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 of Opera"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BASIS OF PRESENTATION AND DESCR" sheetId="8" state="visible" r:id="rId8"/>
    <sheet xmlns:r="http://schemas.openxmlformats.org/officeDocument/2006/relationships" name="SUMMARY OF SIGNIFICANT ACCOUNTI" sheetId="9" state="visible" r:id="rId9"/>
    <sheet xmlns:r="http://schemas.openxmlformats.org/officeDocument/2006/relationships" name="EARNINGS PER COMMON SHARE" sheetId="10" state="visible" r:id="rId10"/>
    <sheet xmlns:r="http://schemas.openxmlformats.org/officeDocument/2006/relationships" name="REVENUE RECOGNITION" sheetId="11" state="visible" r:id="rId11"/>
    <sheet xmlns:r="http://schemas.openxmlformats.org/officeDocument/2006/relationships" name="VESSELS, OTHER PROPERTY AND DEF" sheetId="12" state="visible" r:id="rId12"/>
    <sheet xmlns:r="http://schemas.openxmlformats.org/officeDocument/2006/relationships" name="INVESTMENT IN ALASKA TANKER COM" sheetId="13" state="visible" r:id="rId13"/>
    <sheet xmlns:r="http://schemas.openxmlformats.org/officeDocument/2006/relationships" name="INTANGIBLE ASSETS" sheetId="14" state="visible" r:id="rId14"/>
    <sheet xmlns:r="http://schemas.openxmlformats.org/officeDocument/2006/relationships" name="DEBT" sheetId="15" state="visible" r:id="rId15"/>
    <sheet xmlns:r="http://schemas.openxmlformats.org/officeDocument/2006/relationships" name="FAIR VALUE MEASUREMENTS AND FAI" sheetId="16" state="visible" r:id="rId16"/>
    <sheet xmlns:r="http://schemas.openxmlformats.org/officeDocument/2006/relationships" name="ACCOUNTS PAYABLE, ACCRUED EXPEN" sheetId="17" state="visible" r:id="rId17"/>
    <sheet xmlns:r="http://schemas.openxmlformats.org/officeDocument/2006/relationships" name="TAXES" sheetId="18" state="visible" r:id="rId18"/>
    <sheet xmlns:r="http://schemas.openxmlformats.org/officeDocument/2006/relationships" name="CAPITAL STOCK AND STOCK COMPENS" sheetId="19" state="visible" r:id="rId19"/>
    <sheet xmlns:r="http://schemas.openxmlformats.org/officeDocument/2006/relationships" name="ACCUMULATED OTHER COMPREHENSIVE" sheetId="20" state="visible" r:id="rId20"/>
    <sheet xmlns:r="http://schemas.openxmlformats.org/officeDocument/2006/relationships" name="LEASES" sheetId="21" state="visible" r:id="rId21"/>
    <sheet xmlns:r="http://schemas.openxmlformats.org/officeDocument/2006/relationships" name="PENSION, OTHER POSTRETIREMENT B" sheetId="22" state="visible" r:id="rId22"/>
    <sheet xmlns:r="http://schemas.openxmlformats.org/officeDocument/2006/relationships" name="OTHER INCOME, NET" sheetId="23" state="visible" r:id="rId23"/>
    <sheet xmlns:r="http://schemas.openxmlformats.org/officeDocument/2006/relationships" name="CONTINGENCIES" sheetId="24" state="visible" r:id="rId24"/>
    <sheet xmlns:r="http://schemas.openxmlformats.org/officeDocument/2006/relationships" name="SUMMARY OF SIGNIFICANT ACCOUN_2" sheetId="25" state="visible" r:id="rId25"/>
    <sheet xmlns:r="http://schemas.openxmlformats.org/officeDocument/2006/relationships" name="EARNINGS PER COMMON SHARE (Tabl" sheetId="26" state="visible" r:id="rId26"/>
    <sheet xmlns:r="http://schemas.openxmlformats.org/officeDocument/2006/relationships" name="REVENUE RECOGNITION (Tables)" sheetId="27" state="visible" r:id="rId27"/>
    <sheet xmlns:r="http://schemas.openxmlformats.org/officeDocument/2006/relationships" name="VESSELS, OTHER PROPERTY AND D_2" sheetId="28" state="visible" r:id="rId28"/>
    <sheet xmlns:r="http://schemas.openxmlformats.org/officeDocument/2006/relationships" name="INTANGIBLE ASSETS (Tables)" sheetId="29" state="visible" r:id="rId29"/>
    <sheet xmlns:r="http://schemas.openxmlformats.org/officeDocument/2006/relationships" name="DEBT (Tables)" sheetId="30" state="visible" r:id="rId30"/>
    <sheet xmlns:r="http://schemas.openxmlformats.org/officeDocument/2006/relationships" name="FAIR VALUE MEASUREMENTS AND F_2" sheetId="31" state="visible" r:id="rId31"/>
    <sheet xmlns:r="http://schemas.openxmlformats.org/officeDocument/2006/relationships" name="ACCOUNTS PAYABLE, ACCRUED EXP_2" sheetId="32" state="visible" r:id="rId32"/>
    <sheet xmlns:r="http://schemas.openxmlformats.org/officeDocument/2006/relationships" name="TAXES (Tables)" sheetId="33" state="visible" r:id="rId33"/>
    <sheet xmlns:r="http://schemas.openxmlformats.org/officeDocument/2006/relationships" name="CAPITAL STOCK AND STOCK COMPE_2" sheetId="34" state="visible" r:id="rId34"/>
    <sheet xmlns:r="http://schemas.openxmlformats.org/officeDocument/2006/relationships" name="ACCUMULATED OTHER COMPREHENSI_2" sheetId="35" state="visible" r:id="rId35"/>
    <sheet xmlns:r="http://schemas.openxmlformats.org/officeDocument/2006/relationships" name="LEASES (Tables)" sheetId="36" state="visible" r:id="rId36"/>
    <sheet xmlns:r="http://schemas.openxmlformats.org/officeDocument/2006/relationships" name="PENSION, OTHER POSTRETIREMENT_2" sheetId="37" state="visible" r:id="rId37"/>
    <sheet xmlns:r="http://schemas.openxmlformats.org/officeDocument/2006/relationships" name="OTHER INCOME, NET (Tables)" sheetId="38" state="visible" r:id="rId38"/>
    <sheet xmlns:r="http://schemas.openxmlformats.org/officeDocument/2006/relationships" name="SUMMARY OF SIGNIFICANT ACCOUN_3" sheetId="39" state="visible" r:id="rId39"/>
    <sheet xmlns:r="http://schemas.openxmlformats.org/officeDocument/2006/relationships" name="SCHEDULE OF EARNINGS PER SHARE " sheetId="40" state="visible" r:id="rId40"/>
    <sheet xmlns:r="http://schemas.openxmlformats.org/officeDocument/2006/relationships" name="EARNINGS PER COMMON SHARE (Deta" sheetId="41" state="visible" r:id="rId41"/>
    <sheet xmlns:r="http://schemas.openxmlformats.org/officeDocument/2006/relationships" name="SCHEDULE OF DISAGGREGATION OF R" sheetId="42" state="visible" r:id="rId42"/>
    <sheet xmlns:r="http://schemas.openxmlformats.org/officeDocument/2006/relationships" name="SCHEDULE OF DISAGGREGATION OF_2" sheetId="43" state="visible" r:id="rId43"/>
    <sheet xmlns:r="http://schemas.openxmlformats.org/officeDocument/2006/relationships" name="REVENUE RECOGNITION (Details Na" sheetId="44" state="visible" r:id="rId44"/>
    <sheet xmlns:r="http://schemas.openxmlformats.org/officeDocument/2006/relationships" name="SCHEDULE OF VESSELS AND OTHER P" sheetId="45" state="visible" r:id="rId45"/>
    <sheet xmlns:r="http://schemas.openxmlformats.org/officeDocument/2006/relationships" name="SUMMARY OF VESSEL ACTIVITY EXCL" sheetId="46" state="visible" r:id="rId46"/>
    <sheet xmlns:r="http://schemas.openxmlformats.org/officeDocument/2006/relationships" name="SUMMARY OF DRYDOCKING ACTIVITY " sheetId="47" state="visible" r:id="rId47"/>
    <sheet xmlns:r="http://schemas.openxmlformats.org/officeDocument/2006/relationships" name="VESSELS, OTHER PROPERTY AND D_3" sheetId="48" state="visible" r:id="rId48"/>
    <sheet xmlns:r="http://schemas.openxmlformats.org/officeDocument/2006/relationships" name="INVESTMENT IN ALASKA TANKER C_2" sheetId="49" state="visible" r:id="rId49"/>
    <sheet xmlns:r="http://schemas.openxmlformats.org/officeDocument/2006/relationships" name="SCHEDULE OF INTANGIBLE ASSETS (" sheetId="50" state="visible" r:id="rId50"/>
    <sheet xmlns:r="http://schemas.openxmlformats.org/officeDocument/2006/relationships" name="INTANGIBLE ASSETS (Details Narr" sheetId="51" state="visible" r:id="rId51"/>
    <sheet xmlns:r="http://schemas.openxmlformats.org/officeDocument/2006/relationships" name="SCHEDULE OF LONG-TERM DEBT INST" sheetId="52" state="visible" r:id="rId52"/>
    <sheet xmlns:r="http://schemas.openxmlformats.org/officeDocument/2006/relationships" name="SCHEDULE OF LONG-TERM DEBT IN_2" sheetId="53" state="visible" r:id="rId53"/>
    <sheet xmlns:r="http://schemas.openxmlformats.org/officeDocument/2006/relationships" name="SCHEDULE OF DEBT EXPENSES (Deta" sheetId="54" state="visible" r:id="rId54"/>
    <sheet xmlns:r="http://schemas.openxmlformats.org/officeDocument/2006/relationships" name="SCHEDULE OF AGGREGATE ANNUAL PR" sheetId="55" state="visible" r:id="rId55"/>
    <sheet xmlns:r="http://schemas.openxmlformats.org/officeDocument/2006/relationships" name="DEBT (Details Narrative)" sheetId="56" state="visible" r:id="rId56"/>
    <sheet xmlns:r="http://schemas.openxmlformats.org/officeDocument/2006/relationships" name="SCHEDULE OF HIERARCHY CATEGORIZ" sheetId="57" state="visible" r:id="rId57"/>
    <sheet xmlns:r="http://schemas.openxmlformats.org/officeDocument/2006/relationships" name="SCHEDULE OF HIERARCHY CATEGOR_2" sheetId="58" state="visible" r:id="rId58"/>
    <sheet xmlns:r="http://schemas.openxmlformats.org/officeDocument/2006/relationships" name="FAIR VALUE MEASUREMENTS AND F_3" sheetId="59" state="visible" r:id="rId59"/>
    <sheet xmlns:r="http://schemas.openxmlformats.org/officeDocument/2006/relationships" name="SCHEDULE OF ACCOUNTS PAYABLE, A" sheetId="60" state="visible" r:id="rId60"/>
    <sheet xmlns:r="http://schemas.openxmlformats.org/officeDocument/2006/relationships" name="SCHEDULE OF INCOME TAX (EXPENSE" sheetId="61" state="visible" r:id="rId61"/>
    <sheet xmlns:r="http://schemas.openxmlformats.org/officeDocument/2006/relationships" name="SCHEDULE OF EFFECTIVE INCOME TA" sheetId="62" state="visible" r:id="rId62"/>
    <sheet xmlns:r="http://schemas.openxmlformats.org/officeDocument/2006/relationships" name="SCHEDULE OF DEFERRED TAX ASSETS" sheetId="63" state="visible" r:id="rId63"/>
    <sheet xmlns:r="http://schemas.openxmlformats.org/officeDocument/2006/relationships" name="SCHEDULE OF DEFERRED TAX ASSE_2" sheetId="64" state="visible" r:id="rId64"/>
    <sheet xmlns:r="http://schemas.openxmlformats.org/officeDocument/2006/relationships" name="SCHEDULE OF UNRECOGNIZED TAX BE" sheetId="65" state="visible" r:id="rId65"/>
    <sheet xmlns:r="http://schemas.openxmlformats.org/officeDocument/2006/relationships" name="TAXES (Details Narrative)" sheetId="66" state="visible" r:id="rId66"/>
    <sheet xmlns:r="http://schemas.openxmlformats.org/officeDocument/2006/relationships" name="SCHEDULE OF RESTRICTED STOCK UN" sheetId="67" state="visible" r:id="rId67"/>
    <sheet xmlns:r="http://schemas.openxmlformats.org/officeDocument/2006/relationships" name="SCHEDULE OF RESTRICTED STOCK _2" sheetId="68" state="visible" r:id="rId68"/>
    <sheet xmlns:r="http://schemas.openxmlformats.org/officeDocument/2006/relationships" name="SCHEDULE OF STOCK OPTIONS ACTIV" sheetId="69" state="visible" r:id="rId69"/>
    <sheet xmlns:r="http://schemas.openxmlformats.org/officeDocument/2006/relationships" name="CAPITAL STOCK AND STOCK COMPE_3" sheetId="70" state="visible" r:id="rId70"/>
    <sheet xmlns:r="http://schemas.openxmlformats.org/officeDocument/2006/relationships" name="SCHEDULE OF COMPONENTS OF ACCUM" sheetId="71" state="visible" r:id="rId71"/>
    <sheet xmlns:r="http://schemas.openxmlformats.org/officeDocument/2006/relationships" name="SCHEDULE OF CHANGES IN BALANCES" sheetId="72" state="visible" r:id="rId72"/>
    <sheet xmlns:r="http://schemas.openxmlformats.org/officeDocument/2006/relationships" name="SCHEDULE OF AMOUNTS RECLASSIFIE" sheetId="73" state="visible" r:id="rId73"/>
    <sheet xmlns:r="http://schemas.openxmlformats.org/officeDocument/2006/relationships" name="SCHEDULE OF INCOME TAX (EXPEN_2" sheetId="74" state="visible" r:id="rId74"/>
    <sheet xmlns:r="http://schemas.openxmlformats.org/officeDocument/2006/relationships" name="ACCUMULATED OTHER COMPREHENSI_3" sheetId="75" state="visible" r:id="rId75"/>
    <sheet xmlns:r="http://schemas.openxmlformats.org/officeDocument/2006/relationships" name="SCHEDULE OF LEASE RIGHT-OF-USE " sheetId="76" state="visible" r:id="rId76"/>
    <sheet xmlns:r="http://schemas.openxmlformats.org/officeDocument/2006/relationships" name="SCHEDULE OF FUTURE MINIMUM LEAS" sheetId="77" state="visible" r:id="rId77"/>
    <sheet xmlns:r="http://schemas.openxmlformats.org/officeDocument/2006/relationships" name="SCHEDULE OF SUPPLEMENTAL BALANC" sheetId="78" state="visible" r:id="rId78"/>
    <sheet xmlns:r="http://schemas.openxmlformats.org/officeDocument/2006/relationships" name="SCHEDULE OF FUTURE MINIMUM COMM" sheetId="79" state="visible" r:id="rId79"/>
    <sheet xmlns:r="http://schemas.openxmlformats.org/officeDocument/2006/relationships" name="LEASES (Details Narrative)" sheetId="80" state="visible" r:id="rId80"/>
    <sheet xmlns:r="http://schemas.openxmlformats.org/officeDocument/2006/relationships" name="SCHEDULE OF MULTIEMPLOYER PLANS" sheetId="81" state="visible" r:id="rId81"/>
    <sheet xmlns:r="http://schemas.openxmlformats.org/officeDocument/2006/relationships" name="SCHEDULE OF MULTIEMPLOYER PLA_2" sheetId="82" state="visible" r:id="rId82"/>
    <sheet xmlns:r="http://schemas.openxmlformats.org/officeDocument/2006/relationships" name="SCHEDULE OF BENEFIT OBLIGATIONS" sheetId="83" state="visible" r:id="rId83"/>
    <sheet xmlns:r="http://schemas.openxmlformats.org/officeDocument/2006/relationships" name="SCHEDULE OF ACCUMULATED BENEFIT" sheetId="84" state="visible" r:id="rId84"/>
    <sheet xmlns:r="http://schemas.openxmlformats.org/officeDocument/2006/relationships" name="SCHEDULE OF NET BENEFIT COSTS (" sheetId="85" state="visible" r:id="rId85"/>
    <sheet xmlns:r="http://schemas.openxmlformats.org/officeDocument/2006/relationships" name="SCHEDULE OF ASSUMPTIONS USED (D" sheetId="86" state="visible" r:id="rId86"/>
    <sheet xmlns:r="http://schemas.openxmlformats.org/officeDocument/2006/relationships" name="SCHEDULE OF EXPECTED BENEFIT PA" sheetId="87" state="visible" r:id="rId87"/>
    <sheet xmlns:r="http://schemas.openxmlformats.org/officeDocument/2006/relationships" name="SCHEDULE OF CHANGES IN FAIR VAL" sheetId="88" state="visible" r:id="rId88"/>
    <sheet xmlns:r="http://schemas.openxmlformats.org/officeDocument/2006/relationships" name="PENSION, OTHER POSTRETIREMENT_3" sheetId="89" state="visible" r:id="rId89"/>
    <sheet xmlns:r="http://schemas.openxmlformats.org/officeDocument/2006/relationships" name="SCHEDULE OF OTHER NONOPERATING " sheetId="90" state="visible" r:id="rId90"/>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styles" Target="styles.xml" Id="rId91"/><Relationship Type="http://schemas.openxmlformats.org/officeDocument/2006/relationships/theme" Target="theme/theme1.xml" Id="rId9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49"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1</t>
        </is>
      </c>
      <c r="C2" s="2" t="inlineStr">
        <is>
          <t>Mar. 04, 2022</t>
        </is>
      </c>
      <c r="D2" s="2" t="inlineStr">
        <is>
          <t>Jun. 30,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Period End Date</t>
        </is>
      </c>
      <c r="B8" s="4" t="inlineStr">
        <is>
          <t>Dec. 31,
		2021</t>
        </is>
      </c>
    </row>
    <row r="9">
      <c r="A9" s="4" t="inlineStr">
        <is>
          <t>Document Fiscal Period Focus</t>
        </is>
      </c>
      <c r="B9" s="4" t="inlineStr">
        <is>
          <t>FY</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1-6479-1</t>
        </is>
      </c>
    </row>
    <row r="13">
      <c r="A13" s="4" t="inlineStr">
        <is>
          <t>Entity Registrant Name</t>
        </is>
      </c>
      <c r="B13" s="4" t="inlineStr">
        <is>
          <t>OVERSEAS
SHIPHOLDING GROUP, INC.</t>
        </is>
      </c>
    </row>
    <row r="14">
      <c r="A14" s="4" t="inlineStr">
        <is>
          <t>Entity Central Index Key</t>
        </is>
      </c>
      <c r="B14" s="4" t="inlineStr">
        <is>
          <t>0000075208</t>
        </is>
      </c>
    </row>
    <row r="15">
      <c r="A15" s="4" t="inlineStr">
        <is>
          <t>Entity Tax Identification Number</t>
        </is>
      </c>
      <c r="B15" s="4" t="inlineStr">
        <is>
          <t>13-2637623</t>
        </is>
      </c>
    </row>
    <row r="16">
      <c r="A16" s="4" t="inlineStr">
        <is>
          <t>Entity Incorporation, State or Country Code</t>
        </is>
      </c>
      <c r="B16" s="4" t="inlineStr">
        <is>
          <t>DE</t>
        </is>
      </c>
    </row>
    <row r="17">
      <c r="A17" s="4" t="inlineStr">
        <is>
          <t>Entity Address, Address Line One</t>
        </is>
      </c>
      <c r="B17" s="4" t="inlineStr">
        <is>
          <t>302
    Knights Run Avenue</t>
        </is>
      </c>
    </row>
    <row r="18">
      <c r="A18" s="4" t="inlineStr">
        <is>
          <t>Entity Address, City or Town</t>
        </is>
      </c>
      <c r="B18" s="4" t="inlineStr">
        <is>
          <t>Tampa</t>
        </is>
      </c>
    </row>
    <row r="19">
      <c r="A19" s="4" t="inlineStr">
        <is>
          <t>Entity Address, State or Province</t>
        </is>
      </c>
      <c r="B19" s="4" t="inlineStr">
        <is>
          <t>FL</t>
        </is>
      </c>
    </row>
    <row r="20">
      <c r="A20" s="4" t="inlineStr">
        <is>
          <t>Entity Address, Postal Zip Code</t>
        </is>
      </c>
      <c r="B20" s="4" t="inlineStr">
        <is>
          <t>33602</t>
        </is>
      </c>
    </row>
    <row r="21">
      <c r="A21" s="4" t="inlineStr">
        <is>
          <t>City Area Code</t>
        </is>
      </c>
      <c r="B21" s="4" t="inlineStr">
        <is>
          <t>813</t>
        </is>
      </c>
    </row>
    <row r="22">
      <c r="A22" s="4" t="inlineStr">
        <is>
          <t>Local Phone Number</t>
        </is>
      </c>
      <c r="B22" s="4" t="inlineStr">
        <is>
          <t>209-0600</t>
        </is>
      </c>
    </row>
    <row r="23">
      <c r="A23" s="4" t="inlineStr">
        <is>
          <t>Title of 12(b) Security</t>
        </is>
      </c>
      <c r="B23" s="4" t="inlineStr">
        <is>
          <t>Class
    A Common Stock (par value $0.01 per share)</t>
        </is>
      </c>
    </row>
    <row r="24">
      <c r="A24" s="4" t="inlineStr">
        <is>
          <t>Trading Symbol</t>
        </is>
      </c>
      <c r="B24" s="4" t="inlineStr">
        <is>
          <t>OSG</t>
        </is>
      </c>
    </row>
    <row r="25">
      <c r="A25" s="4" t="inlineStr">
        <is>
          <t>Security Exchange Name</t>
        </is>
      </c>
      <c r="B25" s="4" t="inlineStr">
        <is>
          <t>NYSE</t>
        </is>
      </c>
    </row>
    <row r="26">
      <c r="A26" s="4" t="inlineStr">
        <is>
          <t>Entity Well-known Seasoned Issuer</t>
        </is>
      </c>
      <c r="B26" s="4" t="inlineStr">
        <is>
          <t>No</t>
        </is>
      </c>
    </row>
    <row r="27">
      <c r="A27" s="4" t="inlineStr">
        <is>
          <t>Entity Voluntary Filers</t>
        </is>
      </c>
      <c r="B27" s="4" t="inlineStr">
        <is>
          <t>No</t>
        </is>
      </c>
    </row>
    <row r="28">
      <c r="A28" s="4" t="inlineStr">
        <is>
          <t>Entity Current Reporting Status</t>
        </is>
      </c>
      <c r="B28" s="4" t="inlineStr">
        <is>
          <t>Yes</t>
        </is>
      </c>
    </row>
    <row r="29">
      <c r="A29" s="4" t="inlineStr">
        <is>
          <t>Entity Interactive Data Current</t>
        </is>
      </c>
      <c r="B29" s="4" t="inlineStr">
        <is>
          <t>Yes</t>
        </is>
      </c>
    </row>
    <row r="30">
      <c r="A30" s="4" t="inlineStr">
        <is>
          <t>Entity Filer Category</t>
        </is>
      </c>
      <c r="B30" s="4" t="inlineStr">
        <is>
          <t>Accelerated Filer</t>
        </is>
      </c>
    </row>
    <row r="31">
      <c r="A31" s="4" t="inlineStr">
        <is>
          <t>Entity Small Business</t>
        </is>
      </c>
      <c r="B31" s="4" t="inlineStr">
        <is>
          <t>true</t>
        </is>
      </c>
    </row>
    <row r="32">
      <c r="A32" s="4" t="inlineStr">
        <is>
          <t>Entity Emerging Growth Company</t>
        </is>
      </c>
      <c r="B32" s="4" t="inlineStr">
        <is>
          <t>false</t>
        </is>
      </c>
    </row>
    <row r="33">
      <c r="A33" s="4" t="inlineStr">
        <is>
          <t>Entity Shell Company</t>
        </is>
      </c>
      <c r="B33" s="4" t="inlineStr">
        <is>
          <t>false</t>
        </is>
      </c>
    </row>
    <row r="34">
      <c r="A34" s="4" t="inlineStr">
        <is>
          <t>Entity Public Float</t>
        </is>
      </c>
      <c r="D34" s="5" t="n">
        <v>131907694</v>
      </c>
    </row>
    <row r="35">
      <c r="A35" s="4" t="inlineStr">
        <is>
          <t>Entity Bankruptcy Proceedings, Reporting Current</t>
        </is>
      </c>
      <c r="B35" s="4" t="inlineStr">
        <is>
          <t>true</t>
        </is>
      </c>
    </row>
    <row r="36">
      <c r="A36" s="4" t="inlineStr">
        <is>
          <t>Entity Common Stock, Shares Outstanding</t>
        </is>
      </c>
      <c r="C36" s="6" t="n">
        <v>87248499</v>
      </c>
    </row>
    <row r="37">
      <c r="A37" s="4" t="inlineStr">
        <is>
          <t>Documents Incorporated By Reference</t>
        </is>
      </c>
      <c r="B37" s="4" t="inlineStr">
        <is>
          <t>Portions
of the registrant’s definitive proxy statement to be filed by the registrant in connection with its 2022 Annual Meeting of Stockholders
are incorporated by reference in Part III</t>
        </is>
      </c>
    </row>
    <row r="38">
      <c r="A38" s="4" t="inlineStr">
        <is>
          <t>ICFR Auditor Attestation Flag</t>
        </is>
      </c>
      <c r="B38" s="4" t="inlineStr">
        <is>
          <t>false</t>
        </is>
      </c>
    </row>
    <row r="39">
      <c r="A39" s="4" t="inlineStr">
        <is>
          <t>Auditor Firm ID</t>
        </is>
      </c>
      <c r="B39" s="4" t="inlineStr">
        <is>
          <t>248</t>
        </is>
      </c>
    </row>
    <row r="40">
      <c r="A40" s="4" t="inlineStr">
        <is>
          <t>Auditor Name</t>
        </is>
      </c>
      <c r="B40" s="4" t="inlineStr">
        <is>
          <t>GRANT THORNTON LLP</t>
        </is>
      </c>
    </row>
    <row r="41">
      <c r="A41" s="4" t="inlineStr">
        <is>
          <t>Auditor Location</t>
        </is>
      </c>
      <c r="B41" s="4" t="inlineStr">
        <is>
          <t>Tampa,
Florida</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ARNINGS PER COMMON SHARE</t>
        </is>
      </c>
      <c r="B1" s="2" t="inlineStr">
        <is>
          <t>12 Months Ended</t>
        </is>
      </c>
    </row>
    <row r="2">
      <c r="B2" s="2" t="inlineStr">
        <is>
          <t>Dec. 31, 2021</t>
        </is>
      </c>
    </row>
    <row r="3">
      <c r="A3" s="3" t="inlineStr">
        <is>
          <t>Per Share Amounts:</t>
        </is>
      </c>
    </row>
    <row r="4">
      <c r="A4" s="4" t="inlineStr">
        <is>
          <t>EARNINGS PER COMMON SHARE</t>
        </is>
      </c>
      <c r="B4" s="4" t="inlineStr">
        <is>
          <t xml:space="preserve">NOTE
3 — EARNINGS PER COMMON SHARE Basic
earnings per common share is computed by dividing earnings, after the deduction of dividends and undistributed earnings allocated to
participating securities, by the weighted average number of common shares outstanding during the period. As management deemed the exercise
price for the Class A of $ 0.01 The
computation of diluted earnings per share assumes the issuance of common stock for all potentially dilutive stock options and restricted
stock units. Class
A As
of December 31, 2021, there were 3,371,177 1,478,756 2,605,263 1,478,756 The
components of the calculation of basic earnings per share and diluted earnings per share are as follows:
SCHEDULE OF EARNINGS PER SHARE
Years Ended December 31,
2021 2020
Net (loss)/income $ (46,252 ) $ 30,004
Weighted average common shares outstanding:
Class A common stock - basic 90,587,454 89,794,392
Class A common stock - diluted 90,587,454 90,838,262 There
were 1,043,870
dilutive equity awards outstanding for the year
ended December 31, 2020. For the year ended December 31, 2021, awards of 2,017,810 371,893 ,
which are related to stock options, for the year ended December 31, 2020 were not included in the computation of diluted earnings per
share because inclusion of these awards would be anti-dilutiv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1</t>
        </is>
      </c>
    </row>
    <row r="3">
      <c r="A3" s="3" t="inlineStr">
        <is>
          <t>Revenue from Contract with Customer [Abstract]</t>
        </is>
      </c>
    </row>
    <row r="4">
      <c r="A4" s="4" t="inlineStr">
        <is>
          <t>REVENUE RECOGNITION</t>
        </is>
      </c>
      <c r="B4" s="4" t="inlineStr">
        <is>
          <t xml:space="preserve">NOTE
4 — REVENUE RECOGNITION Shipping
Revenues Time
Charter Revenues The
Company enters into time charter contracts under which a customer pays a fixed daily or monthly rate for a fixed period of time for use
of a vessel. The Company recognizes revenues from time charters as operating leases ratably over the noncancellable contract term. Customers
generally pay voyage expenses such as fuel, canal tolls and port charges. The Company also provides the charterer with services such
as technical management expenses and crew costs. While there are lease and non-lease components related to time charter contracts, the
predominant component of the contract is the charterer’s lease of the vessel. The non-lease components of the contract have the
same timing and pattern of transfer as the underlying lease component; therefore, the Company applies the practical expedient of combining
lease and non-lease components and recognizes revenue related to this service ratably over the life of the contract term. Voyage
Charter Revenues The
Company enters into voyage charter contracts, under which the customer pays a transportation charge (voyage freight) for the movement
of a specific cargo between two or more specified ports. The Company’s performance obligation under voyage charters, which consists
of moving cargo from a load port to a discharge port, is satisfied over time. Accordingly, under ASC 606, the Company recognizes revenue
from voyage charters ratably over the estimated length of each voyage, calculated on a load-to-discharge basis. The transaction price
is in the form of a fixed fee at contract inception, which is the transportation charge. Voyage charter contracts also include variable
consideration primarily in the form of demurrage, which is additional revenue the Company receives for delays experienced in loading
or unloading cargo that are not deemed to be the responsibility of the Company. The Company does not include demurrage in the transaction
price for voyage charters since it is highly susceptible to factors outside the Company’s influence. Examples of when demurrage
is incurred include unforeseeable weather conditions and security regulations at ports. The uncertainty related to this variable consideration
is resolved upon the completion of the voyage, the duration of which is generally less than 30 days. U.S.
Maritime Security Program Two Contracts
of Affreightment The
Company enters into contracts of affreightment (each a “COA”) to provide transportation services between specified points
for a stated quantity of cargo over a specific time period, but without designating voyage schedules. The Company has COA arrangements
to provide for lightering services and other arrangements based on the number of voyages. These contracts are service contracts within
the scope of ASC 606 for which the underlying performance obligation is satisfied as transportation services are provided. The
Company’s COAs include minimum purchase requirements from customers that are expressed in either fixed monthly barrels, annual
minimum barrel volume requirements or annual minimum number of voyages to complete. The Company is required to transport and the charterer
is required to provide the Company with a minimum volume requirement. These contract minimums represent fixed consideration within the
contract which is recognized as the distinct services of delivering barrels or voyages are performed in the series over time. The Company
will adjust revenue recognized for any minimum volume unexercised right. COAs
provide the charterer with the opportunity to purchase additional transportation services above the minimum. If this is not considered
a material right, the Company recognizes revenue related to the additional services at the contractual rate as the product is transferred
over time. If the additional transportation service is considered a material right, the Company allocates the transaction price
to the material right. As a result, the Company may recognize revenue related to COAs at an amount different from the invoiced amount
if the Company’s estimated volume to be transported under the contract exceeds the contractual minimum. COAs
also include variable consideration primarily related to demurrage. The Company does not include this variable consideration in the transaction
price for these contracts as the consideration is constrained since the obligation to deliver this service is outside the control of
the Company. The uncertainty related to this variable consideration is resolved with the customer over the course of the contract term
as individual voyages discharge. At
December 31, 2021, the Company did not have deferred revenue related to the Company’s COAs. Disaggregated
Revenue The
Company has disaggregated revenue from contracts with customers into categories that depict how the nature, amount, timing and uncertainty
of revenue and cash flows are affected by economic factors. Consequently, the disaggregation below is based on contract type. Since the
terms within these contract types are generally standard in nature, the Company does not believe that further disaggregation would result
in increased insight into the economic factors impacting revenue and cash flows. The
following table shows the Company’s shipping revenues disaggregated by nature of the charter arrangement for the years ended December
31, 2021 and 2020:
SCHEDULE OF DISAGGREGATION OF REVENUE
Years Ended December 31,
2021 2020
Time and bareboat charter revenues $ 254,744 $ 344,512
Voyage charter revenues (1) 57,946 29,752
Contracts of affreightment revenues 46,372 44,428
Total shipping revenues $ 359,062 $ 418,692
(1) Voyage
charter revenues include approximately $ 14,843 15,466 Voyage
Receivables As
of December 31, 2021 and December 31, 2020, contract balances from contracts with customers consisted of voyage receivables of $ 8,227 9,351 150 4,604 Costs
to Fulfill a Contract Under
ASC 606, for voyage charters and contracts of affreightment, the Company capitalizes the direct costs, which are voyage expenses, of
relocating the vessel to the load port to be amortized during transport of the cargo. At December 31, 2021, the costs related to voyages
that were not yet completed were not material. Additionally,
these contracts include out-of-pocket expense (i.e. fuel, port charges, canal tolls) incurred by the Company in fulfilling its performance
obligations, which are reimbursed by the charterer at cost. The reimbursement for these fulfillment costs are included in the Company’s
estimated transaction price for the contract and recognized as revenue when performance obligations are satisfied. Transaction
Price Allocated to the Remaining Performance Obligations As
of December 31, 2021, the Company expects to recognize revenue of approximately $ 27,402 Practical
Expedients and Exemptions The
Company’s voyage charter contracts and some of the Company’s COAs have an original expected duration of one year or less;
therefore, the Company has elected to apply the practical expedient, which permits the Company to not disclose the portion of the transaction
price allocated to the remaining performance obligations within these COAs. The
Company expenses broker commissions for voyage charters, which are costs of obtaining a contract, as they are incurred because the amortization
period is less than one year or are otherwise amortized as the underlying performance obligation is satisfied. The Company records these
costs within voyage expenses on the consolidated statements of operation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VESSELS, OTHER PROPERTY AND DEFERRED DRYDOCK</t>
        </is>
      </c>
      <c r="B1" s="2" t="inlineStr">
        <is>
          <t>12 Months Ended</t>
        </is>
      </c>
    </row>
    <row r="2">
      <c r="B2" s="2" t="inlineStr">
        <is>
          <t>Dec. 31, 2021</t>
        </is>
      </c>
    </row>
    <row r="3">
      <c r="A3" s="3" t="inlineStr">
        <is>
          <t>Property, Plant and Equipment [Abstract]</t>
        </is>
      </c>
    </row>
    <row r="4">
      <c r="A4" s="4" t="inlineStr">
        <is>
          <t>VESSELS, OTHER PROPERTY AND DEFERRED DRYDOCK</t>
        </is>
      </c>
      <c r="B4" s="4" t="inlineStr">
        <is>
          <t xml:space="preserve">NOTE
5 — VESSELS, OTHER PROPERTY AND DEFERRED DRYDOCK Vessels
and other property consist of the following:
SCHEDULE OF VESSELS AND OTHER PROPERTY
2021 2020
Years Ended December 31,
2021 2020
Vessels, at cost $ 1,066,327 $ 1,099,187
Accumulated depreciation (345,531 ) (308,449 )
Vessels, net 720,796 790,738
Construction in progress 19,799 17,238
Finance lease right-of-use asset, at cost (Note 14) 26,940 26,940
Accumulated amortization (Note 14) (5,906 ) (2,957 )
Finance lease right-of use asset, net (Note 14) 21,034 23,983
Other property, at cost 5,578 5,552
Transfers from construction in progress — 25
Accumulated depreciation and amortization (5,430 ) (5,362 )
Other property, net 148 215
Total vessels and other property $ 761,777 $ 832,174 During
the first quarter of 2021, the Company received a firm offer for the sale of the Overseas Gulf Coast 5,446
on the planned disposition of this tanker.
In April 2021, the Company entered into a contract to sell the vessel for $ 31,850 ,
net of broker commissions. The sale of the vessel was completed in June 2021 for $ 32,128 ,
net of broker commissions and other fees, resulting in an immaterial gain recognized during the second quarter of 2021, which is included
in loss on disposal of vessels and other property, including impairments, net on the consolidated statements of operations. During the first and second quarters of 2020,
the Company established terms to sell for scrap the OSG 243, OSG Independence OSG 244 The
Company took delivery of two 204,000 OSG 205 OSG 204 OSG
Courageous OSG Endurance In
May 2020 and August 2020, the Company sold two of its ATBs for $ 1,407 On
March 12, 2020, subsidiaries of OSG, as the Parent Company, completed the purchase of three U.S.-flagged crude oil carrier vessels, the
Alaskan Explorer Alaskan Legend Alaskan Navigator 54,000 Alaskan Frontier At
December 31, 2021, the Company’s owned vessel fleet with a weighted average age of 13.5 714,306 Vessel
activity, excluding construction in progress, for the two years ended December 31, 2021 is summarized as follows:
SUMMARY OF VESSEL ACTIVITY EXCLUDING CONSTRUCTION PROGRESS
Vessel Cost Accumulated Net Book
Balance at December 31, 2019 $ 919,212 $ (274,900 ) $ 644,312
Transfers from construction in progress 111,685 —
Additions 74,076 —
Depreciation — (37,339 )
Disposals (5,786 ) 3,790
Balance at December 31, 2020 1,099,187 (308,449 ) 790,738
Transfers from construction in progress 6,836 —
Depreciation — (39,398 )
Disposals (39,696 ) 2,316
Balance at December 31, 2021 $ 1,066,327 $ (345,531 ) $ 720,796 The
total of vessel additions can be different from expenditures for vessels as shown in the consolidated statements of cash flows because
of the timing of when payments were made. For the years ended December 31, 2021 and 2020, the Company
had approximately $ 1,341 1,820 Drydocking
activity for the two years ended December 31, 2021 is summarized as follows:
SUMMARY OF DRYDOCKING ACTIVITY
2021 2020
Balance at January 1 $ 43,134 $ 23,734
Additions 15,017 33,398
Drydock amortization (14,809 ) (13,998 )
Balance at December 31 $ 43,342 $ 43,13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 IN ALASKA TANKER COMPANY, LLC</t>
        </is>
      </c>
      <c r="B1" s="2" t="inlineStr">
        <is>
          <t>12 Months Ended</t>
        </is>
      </c>
    </row>
    <row r="2">
      <c r="B2" s="2" t="inlineStr">
        <is>
          <t>Dec. 31, 2021</t>
        </is>
      </c>
    </row>
    <row r="3">
      <c r="A3" s="3" t="inlineStr">
        <is>
          <t>Investments, All Other Investments [Abstract]</t>
        </is>
      </c>
    </row>
    <row r="4">
      <c r="A4" s="4" t="inlineStr">
        <is>
          <t>INVESTMENT IN ALASKA TANKER COMPANY, LLC</t>
        </is>
      </c>
      <c r="B4" s="4" t="inlineStr">
        <is>
          <t xml:space="preserve">NOTE
6 — INVESTMENT IN ALASKA TANKER COMPANY, LLC In
December 2019, the Company entered into an agreement with BP to purchase three U.S.-flagged crude oil carrier vessels ( Alaskan Explorer Alaskan Legend Alaskan Navigator 54,000 54,000 five In
connection with the purchase of the vessels from BP, the Company agreed to time charter arrangements with BP for terms of 2.5 years to
6.4 years at a fixed daily rate with an annual escalation and five renewal options for one year each Alaskan
Frontier The
Company accounted for the purchase of the three vessels and remaining equity ownership interest in ATC collectively as an asset acquisition,
with substantially all the cost of the acquisition attributed to the three vessels purchased from BP. The pre-existing ATC arrangements
with a minimum term through December 2023 were terminated, and a non-cash gain equal to the value of the remaining arrangement of $ 19,172 Business
Combinations, As
part of the acquisition of ATC on March 12, 2020, the Company assumed liabilities of $ 9,898 8,81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1</t>
        </is>
      </c>
    </row>
    <row r="3">
      <c r="A3" s="3" t="inlineStr">
        <is>
          <t>Goodwill and Intangible Assets Disclosure [Abstract]</t>
        </is>
      </c>
    </row>
    <row r="4">
      <c r="A4" s="4" t="inlineStr">
        <is>
          <t>INTANGIBLE ASSETS</t>
        </is>
      </c>
      <c r="B4" s="4" t="inlineStr">
        <is>
          <t xml:space="preserve">NOTE
7 — INTANGIBLE ASSETS Intangible
assets activity for the two years ended December 31, 2021 is summarized as follows: SCHEDULE OF INTANGIBLE ASSETS
Total
Balance at December 31, 2019 $ 31,817
Amortization (4,600 )
Balance at December 31, 2020 27,217
Amortization (4,600 )
Balance at December 31, 2021 $ 22,617 As
discussed in Note 2, “Summary of Significant Accounting Policies,” the Company’s intangible assets at December 31,
2021 and 2020 consist of long-term customer relationships acquired as part of the 2006 purchase of Maritrans, Inc. The gross intangible
assets were $ 92,000 five years 4,6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1</t>
        </is>
      </c>
    </row>
    <row r="3">
      <c r="A3" s="3" t="inlineStr">
        <is>
          <t>Debt Disclosure [Abstract]</t>
        </is>
      </c>
    </row>
    <row r="4">
      <c r="A4" s="4" t="inlineStr">
        <is>
          <t>DEBT</t>
        </is>
      </c>
      <c r="B4" s="4" t="inlineStr">
        <is>
          <t xml:space="preserve">NOTE
8 — DEBT Debt
consists of the following: SCHEDULE
OF LONG-TERM DEBT INSTRUMENTS
December 31,
2021 2020
Term loan, due 2024, net of unamortized deferred costs of $398 and $426 $ 21,633 $ 22,972
Term loan, due 2024 398 426 $ 21,633 $ 22,972
Alaska tankers term loan, due 2025 421 623 30,236 50,360
OSG 204 LLC term loan, due 2025 646 636 26,231 31,283
OSG 205 LLC and OSG Courageous II LLC term loan, due 2027 734 564 46,380 48,586
Unsecured senior notes, net of unamortized deferred costs 390 691
Term loan, due 2028 3,343 319,870 —
Term loan, due 2023 4,676 — 252,057
Term loan, due 2026 73 — 23,171
Total debt 444,740 429,120
Less current installments of long-term debt (22,225 ) (38,922 )
Total long-term debt $ 422,515 $ 390,198 The
weighted average interest rate for debt outstanding at December 31, 2021 and 2020 was 7.20 5.21 Term
Loans Capitalized
terms used hereafter have the meaning given in this Annual Report on Form 10-K or in the respective transaction documents referred to
below, including subsequent amendments thereto. Term
loan, due 2028 (the “Borrowers”)
325,000
term loan credit facility with Stonebriar Commercial
Finance. Proceeds were used to pay off the Company’s term loan, due
2023 , with The Prudential Insurance Company of
America, as administrative agent, and certain other lenders, and the Company’s term loan, due
2026 , with Wintrust Commercial Finance, for $ 237,983
and $ 20,298 ,
respectively. Additionally, the Company used proceeds to make a prepayment of $ 16,000 ,
to partially prepay a term loan with Banc of America Leasing &amp; Capital, LLC, the Company’s Alaska tankers term loan,
due
2025 . The remaining proceeds will be used for
general working capital purposes. The Company recognized an aggregate net loss of $ 7,961
on these transactions, which reflects a write-off
of unamortized deferred financing costs and prepayment fees. The new term loan bears interest at a rate of 7.75 %
and matures on October 1, 2028 .
The performance of the Borrowers’ obligations under the term loan is guaranteed by the Company
and certain other subsidiaries and are secured by the Borrowers’ assets, including five tankers, three tugs, and two barges, and
by the Company’s equity interests in certain of its subsidiaries. OSG
205 LLC and OSG Courageous II LLC term loan, due 2027 49,150
of which $ 46,711
was drawn down to finance a new 204,000-barrel
U.S. Flag oil and chemical ATB barge, OSG 205 OSG Courageous.
15,811 ,
which included accrued interest on its term loan, due
2023 . The aggregate net loss realized on this
transaction, which was not material, reflects a write-off of unamortized original issue discount and deferred financing costs associated
with the principal reduction and is included in loss on extinguishment of debt, net on the consolidated statements of operations
for the year ended December 31, 2020. On December 3, 2020, upon completion and delivery of the OSG 205, 6.37 %.
In March 2021, the Company obtained an amendment for certain financial covenants of the term loan. In
connection with the amendment, the interest rate was updated to a fixed interest rate of 6.87% until the end of the first quarter of
2022. Beginning in the second quarter of 2022, the interest rate returns to a fixed interest rate of 6.37%. The
loan is guaranteed by the Company and has a seven-year
term maturing on December
1, 2027 . The lenders hold a perfected first priority
security interest and preferred ship mortgage against the barge and tug. In November 2021, the Company completed an amendment on the
term loan to conform the covenants with the Stonebriar $ 325,000
loan. OSG
204 LLC term loan, due 2025 32,933
to finance a new 204,000-barrel
U.S. Flag oil and chemical ATB barge. The loan had a fixed interest rate of 5.00 %.
On November 5, 2021, the Company amended the loan to conform the covenants with the Stonebriar $ 325,000 3,000
on the outstanding balance
of the loan and the loan’s interest rate was updated to a fixed interest rate of 5.75 %.
The loan is guaranteed by the Company and has a five-year
term maturing on June
1, 2025 . The lender
holds a perfected first priority security interest and preferred ship mortgage against the vessel. Alaska
tankers term loan, due 2025 54,000
to finance the purchase of three U.S.-flagged
crude oil carrier vessels, the Alaskan Explorer Alaskan Legend Alaskan Navigator 16,000
to release the Alaskan Legend 4.43 %
and has a maturity date of March
12, 2025 . In
November 2021 , the Company completed an amendment on the term loan to conform the covenants with
the Stonebriar $ 325,000
loan. Term
loan, due 2024 - 50,000 five-year September 30, 2024 Overseas Gulf Coast Overseas Sun Coast.
24,000 Overseas Gulf Coast Overseas Sun Coast 5.54 325,000 Term
loan, due 2023 – 325,000 five-year term. In
May 2020 and August 2020, in connection with the Company’s sale of two of its ATBs, the Company made mandatory prepayments of
$ 1,307 on
its term loan due in
2023 . The aggregate losses realized
on these transactions, which related to the write-off of unamortized deferred finance costs, were not material. Term
loan, due 2026 – 27,500 seven-year term Unsecured
Senior Notes 7.5 %
Notes – The unsecured senior notes were
issued on March 7, 2003 and consisted of $ 146,000
in face value, which are due on February
15, 2024 . Pursuant to the Equity Plan, the Company
issued two series of 7.50 %
Notes due February
15, 2021 , one series in an aggregate principal
amount of $ 6,508
(the “Election 1 Notes”) and the
other series in an aggregate principal amount of $ 138,708
(the “Election 2 Notes”) to holders
of the 7.50 %
Notes due 2024 that elected to receive Election 1 Notes or Election 2 Notes, as the case may be. The outstanding Election 1 Notes were
repurchased and retired during the year ended December 31, 2015. The Election 2 Notes
matured in February 2021 and the Company paid
off the remaining balance of $ 301 .
At December 31, 2021, the remaining outstanding balance is related to the 7.50 Interest
Expense The
following table summarizes interest expense, including amortization of issuance and deferred financing costs, commitment, administrative
and other fees, recognized during the two years ended December 31, 2021 with respect to the Company’s debt facilities: SCHEDULE
OF DEBT EXPENSES
Years Ended December 31,
Debt Facility 2021 2020
Term loan, due 2024 $ 1,407 $ 2,383
Alaska tankers term loan, due 2025 2,193 2,014
OSG 204 LLC term loan, due 2025 1,747 1,365
OSG 205 LLC and OSG Courageous II LLC term loan, due 2027 3,423 374
Unsecured senior notes 32 302
Term loan, due 2028 6,550 —
Term loan, due 2023 12,618 18,132
Term loan, due 2026 712 1,209
Total interest expense on debt facilities $ 28,682 $ 25,779 Cash
paid for interest expense was $ 25,609 23,134 As
of December 31, 2021, the aggregate annual principal payments required to be made on the Company’s debt are as follows: SCHEDULE
OF AGGREGATE ANNUAL PRINCIPAL PAYMENTS
2022 $ 22,222
2023 23,730
2024 43,184
2025 54,903
2026 19,268
Thereafter 286,972
Total $ 450,27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AIR VALUE MEASUREMENTS AND FAIR VALUE DISCLOSURES</t>
        </is>
      </c>
      <c r="B1" s="2" t="inlineStr">
        <is>
          <t>12 Months Ended</t>
        </is>
      </c>
    </row>
    <row r="2">
      <c r="B2" s="2" t="inlineStr">
        <is>
          <t>Dec. 31, 2021</t>
        </is>
      </c>
    </row>
    <row r="3">
      <c r="A3" s="3" t="inlineStr">
        <is>
          <t>Fair Value Disclosures [Abstract]</t>
        </is>
      </c>
    </row>
    <row r="4">
      <c r="A4" s="4" t="inlineStr">
        <is>
          <t>FAIR VALUE MEASUREMENTS AND FAIR VALUE DISCLOSURES</t>
        </is>
      </c>
      <c r="B4" s="4" t="inlineStr">
        <is>
          <t xml:space="preserve">NOTE
9 — FAIR VALUE MEASUREMENTS AND FAIR VALUE DISCLOSURES ASC
820, Fair Value Measurements and Disclosures The
levels of the fair value hierarchy established by ASC 820 are as follows:
Level 1 - Quoted prices in active markets for identical assets or liabilities
Level 2 - Quoted prices for similar assets and liabilities in active markets or inputs that are observable
Level 3 - Unobservable inputs that are supported by little or no market activity and that are significant to the fair value of the assets or liabilities Financial
Instruments that are not Measured at Fair Value on a Recurring Basis The
following methods and assumptions were used to estimate the fair value of each class of financial instrument. Cash
and cash equivalents and restricted cash— Debt—
The
estimated fair values of the Company’s financial instruments that are not measured at fair value on a recurring basis, categorized
based upon the fair value hierarchy, at December 31, 2021 and 2020, are as follows: SCHEDULE
OF HIERARCHY CATEGORIZED ON FAIR VALUE
Carrying Fair Value
Value Level 1 Level 2
December 31, 2021:
Assets
Cash and cash equivalents (1) $ 83,253 $ 83,253 $ —
Total $ 83,253 $ 83,253 $ —
Liabilities
Term loan, due 2024, net $ 21,633 $ — $ 21,229
Alaska tankers term loan, due 2025, net 30,236 — 28,695
OSG 204 LLC term loan, due 2025, net 26,231 — 25,265
OSG 205 LLC and OSG Courageous II LLC term loan, due 2027, net 46,380 — 47,863
Term loan, due 2028, net 319,870 — 321,630
Unsecured senior notes, net 390 — 399
Total $ 444,740 $ — $ 445,081
Carrying Fair Value
Value Level 1 Level 2
December 31, 2020:
Assets
Cash and cash equivalents (1) $ 69,819 $ 69,819 $ —
Total $ 69,819 $ 69,819 $ —
Liabilities
Term loan, due 2023, net $ 252,057 $ — $ 257,228
Term loan, due 2024, net 22,972 — 23,535
Alaska tankers term loan, due 2025, net 50,360 — 49,357
OSG 204 LLC term loan, due 2025, net 31,283 — 31,562
Term loan, due 2026, net 23,171 — 21,921
OSG 205 LLC and OSG Courageous II LLC term loan, due 2027, net 48,586 — 52,199
Unsecured senior notes, net 691 — 715
Total $ 429,120 $ — $ 436,517
(1) Includes
current and non-current restricted cash totaling $ 81 122 Nonfinancial
Instruments that are Measured at Fair Value on a Nonrecurring Basis Vessel
Impairments During
the third quarter of 2021, the Company gave consideration as to whether events or changes in circumstances had occurred that could indicate
that the carrying amounts of the Company’s operating lease right-of-use assets may not be fully recoverable. The Company concluded
that the decline in previously forecasted cash flows on two of the Company’s leased vessels, due to a change in the expected deployment,
constituted an impairment triggering event during the third quarter of 2021. Based on the Company’s analysis, an impairment charge
of $ 1,000 Valuation
of Intangible Assets The
Company’s intangible assets at December 31, 2021 and 2020 consisted of long-term customer relationships acquired as part of the
2006 purchase of Maritrans, Inc. The long-term customer relationships are being amortized on a straight-line basis over 20 years. During
the years ended December 31, 2021 and 2020, the Company gave consideration as to whether events or changes in circumstances had occurred
that could indicate the carrying value of the Company’s intangible assets may not be recoverable. The Company concluded that no
such events or changes in circumstances had occurred.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ACCOUNTS PAYABLE, ACCRUED EXPENSES AND OTHER CURRENT LIABILITIES</t>
        </is>
      </c>
      <c r="B1" s="2" t="inlineStr">
        <is>
          <t>12 Months Ended</t>
        </is>
      </c>
    </row>
    <row r="2">
      <c r="B2" s="2" t="inlineStr">
        <is>
          <t>Dec. 31, 2021</t>
        </is>
      </c>
    </row>
    <row r="3">
      <c r="A3" s="3" t="inlineStr">
        <is>
          <t>Payables and Accruals [Abstract]</t>
        </is>
      </c>
    </row>
    <row r="4">
      <c r="A4" s="4" t="inlineStr">
        <is>
          <t>ACCOUNTS PAYABLE, ACCRUED EXPENSES AND OTHER CURRENT LIABILITIES</t>
        </is>
      </c>
      <c r="B4" s="4" t="inlineStr">
        <is>
          <t xml:space="preserve">NOTE
10 — ACCOUNTS PAYABLE, ACCRUED EXPENSES AND OTHER CURRENT LIABILITIES SCHEDULE
OF ACCOUNTS PAYABLE, ACCRUED EXPENSES AND OTHER CURRENT LIABILITIES
2021 2020
Years Ended December 31,
2021 2020
Accounts payable $ 9,496 $ 8,717
Payroll and benefits 12,013 14,184
Interest 2,565 1,752
Insurance 335 1,040
Accrued drydock and repair costs 450 2,371
Bunkers and lubricants 1,125 725
Charter revenues received in advance 18,343 8,677
Accrued vessel expenses 4,095 9,642
Accrued general and administrative, primarily professional fees 860 307
Other 619 674
Accounts payable and
other accrued liabilities, current $ 49,901 $ 48,08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ES</t>
        </is>
      </c>
      <c r="B1" s="2" t="inlineStr">
        <is>
          <t>12 Months Ended</t>
        </is>
      </c>
    </row>
    <row r="2">
      <c r="B2" s="2" t="inlineStr">
        <is>
          <t>Dec. 31, 2021</t>
        </is>
      </c>
    </row>
    <row r="3">
      <c r="A3" s="3" t="inlineStr">
        <is>
          <t>Income Tax Disclosure [Abstract]</t>
        </is>
      </c>
    </row>
    <row r="4">
      <c r="A4" s="4" t="inlineStr">
        <is>
          <t>TAXES</t>
        </is>
      </c>
      <c r="B4" s="4" t="inlineStr">
        <is>
          <t xml:space="preserve">NOTE
11 — TAXES The
benefit/(expense) for income taxes on income before income taxes consists of the following: SCHEDULE
OF INCOME TAX (EXPENSE)/BENEFIT
2021 2020
Years Ended December 31,
2021 2020
Current - Federal $ (8 ) $ 161
Current - State (131 ) (48 )
Deferred - Federal 15,275 (5,401 )
Deferred - State 2,961 (897 )
Total $ 18,097 $ (6,185 ) The
reconciliations between the U.S. federal statutory income tax rate and the effective tax rate follows: SCHEDULE
OF EFFECTIVE INCOME TAX RATE RECONCILIATION
Years Ended December 31,
2021 2020
U.S. federal statutory income tax rate 21.0 % 21.0 %
Adjustments due to:
State taxes, net of federal benefit 3.7 % 2.9 %
Change in valuation allowance 0.9 % 0.1 %
Equity awards 0.0 % 0.1 %
Return to provision (0.5 )% 0.5 %
Nondeductible expenses 0.0 % 0.1 %
Uncertain tax positions and tax examination settlement 0.0 % (1.9 )%
U.S. income subject to tonnage tax 2.2 % (3.8 )%
Other 0.8 % (1.9 )%
Effective tax rate 28.1 % 17.1 % During
the years ended December 31, 2021 and 2020, $ 6,700 6,500 Overseas Mykonos Overseas
Santorini 2.2 (3.8) The
significant components of the Company’s deferred tax liabilities and assets follow: SCHEDULE OF DEFERRED TAX ASSETS AND LIABILITIES
2021 2020
December 31,
2021 2020
Deferred tax liabilities:
Vessels and other property (1) $ 121,169 $ 124,304
Prepaid expenditures 9,445 9,130
Operating lease right-of-use assets 40,176 55,754
Other-net 9 —
Total deferred tax liabilities 170,799 189,188
Deferred tax assets:
Loss carryforwards 75,874 64,487
Operating lease liability 40,217 55,426
Finance lease liability 5,180 5,754
Employee compensation and benefit plans 178 2,456
Financing and professional fees 5,993 15
Accrued expenses and other 33 1,062
Total deferred tax assets 127,475 129,200
Valuation allowance (20,420 ) (21,004 )
Net deferred tax assets 107,055 108,196
Net deferred tax liabilities $ 63,744 $ 80,992
(1) Includes
deferred tax liabilities related to finance lease right-of-use assets totaling $ 4,737 5,441 As
of December 31, 2021, the Company had U.S. federal net operating loss carryforwards of $ 243,547
which are available
to reduce future taxes, if any. The federal net operating loss carryforwards begin to expire in 2034 .
Additionally, as of December 31, 2021, the Company had U.S. state net operating loss carryforwards of $ 444,526 .
These U.S. state net operating loss carryforwards
expire in various years from December 31, 2022 through December 31, 2041 .
Included in the financing
and professional fees deferred income assets above are U.S. federal interest expense deductions with an indefinite carryforward period. The
Company assessed all available positive and negative evidence to determine whether sufficient future taxable income will be generated
to permit use of existing deferred tax assets. For U.S. federal deferred tax assets, the Company concluded that sufficient positive evidence
existed, primarily the result of reversing deferred tax liabilities during the carryover period. However, for certain state deferred
tax assets, the negative evidence has outweighed the positive evidence which has resulted in the Company establishing a valuation allowance
of $ 20,420 21,004 During
the year ended December 31, 2021, the Company paid income taxes (net of refunds received) of $ 1,751 5,695
of income taxes. The
following is a tabular reconciliation of the total amounts of unrecognized tax benefits (excluding interest and penalties): SCHEDULE OF UNRECOGNIZED TAX BENEFITS
Years Ended December 31,
2021 2020
Balance of unrecognized tax benefits as of January 1, $ 813 $ 2,495
Increases/(decreases) for positions taken in prior years 21 (1,177 )
Decreases due to settlements with taxing authorities — (505 )
Balance of unrecognized tax benefits as of December 31, $ 834 $ 813 Included
in the balance of unrecognized tax benefits as of December 31, 2021 and 2020 are $ 834 813 The
Company records interest and penalties on unrecognized tax benefits in its provision for income taxes. Accrued interest and penalties
are included within the related liability for unrecognized tax benefit line on the consolidated balance sheets. During the years ended
December 31, 2021 and 2020, the Company accrued interest and recorded liabilities for interest and penalties which were not material
to the consolidated financial statements. After
taking into consideration tax attributes, such as net operating loss carryforwards and interest, the Company’s unrecognized tax
benefits represent a noncurrent reserve for uncertain tax positions of $ 179 189 With few
exceptions, the Company is no longer subject to state and local income tax examinations by tax authorities for years before 2016. The
Company conducts business and files income tax returns in numerous states. Currently, one of the Company’s state tax returns is
under examination by a state as part of routine audits conducted in the ordinary course of business. The future utilization of state
net operating losses could potentially subject the Company to state examinations prior to the otherwise applicable statute of limitation.
States vary in carryforward periods but generally extend up to 20 years or a period consistent with the federal limits under the Tax
Cuts and Jobs Act.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PITAL STOCK AND STOCK COMPENSATION</t>
        </is>
      </c>
      <c r="B1" s="2" t="inlineStr">
        <is>
          <t>12 Months Ended</t>
        </is>
      </c>
    </row>
    <row r="2">
      <c r="B2" s="2" t="inlineStr">
        <is>
          <t>Dec. 31, 2021</t>
        </is>
      </c>
    </row>
    <row r="3">
      <c r="A3" s="3" t="inlineStr">
        <is>
          <t>Equity [Abstract]</t>
        </is>
      </c>
    </row>
    <row r="4">
      <c r="A4" s="4" t="inlineStr">
        <is>
          <t>CAPITAL STOCK AND STOCK COMPENSATION</t>
        </is>
      </c>
      <c r="B4" s="4" t="inlineStr">
        <is>
          <t xml:space="preserve">NOTE
12 — CAPITAL STOCK AND STOCK COMPENSATION Ownership
Restrictions In
order to preserve the status of OSG as a Jones Act company, the percentage of each class of its common stock that may be owned by non-U.S.
citizens is limited. In addition, the Company has established policies and procedures to ensure compliance with the Jones Act. In order
to provide a reasonable margin for compliance with the Jones Act, our Board of Directors has determined that until further action by
our Board, at least 77 Share
Repurchases During
the years ended December 31, 2021 and 2020, in connection with the vesting of restricted stock units (“RSUs”), the Company
withheld 185,459 104,552 2.18 1.90 Warrant
Conversions Each
Class A warrant represents the right to purchase one share of Class A common stock, subject in each case to the adjustments as provided
pursuant to the terms thereof. The warrants may be exercised at a price per share of Class A common stock, as applicable, of $ 0.01 19,110,902 3,631,071 During
the years ended December 31, 2021 and 2020, the Company issued 23,612 473 124,862 2,498 Incentive
Plans On
September 23, 2014, the Company’s Compensation Committee (“the Committee”) approved the Overseas Shipholding Group,
Inc. Management Incentive Compensation Plan (the “Management Compensation Plan”) and the Overseas Shipholding Group, Inc.
Non-Employee Director Incentive Compensation Plan (the “Director Plan”). OSG stockholders approved these plans on June 9,
2015. On June 6, 2017, at the annual stockholders meeting, the Company’s stockholders approved an increase to the maximum number
of shares for issuance under the Director Plan by 1,500,000 The
Incentive Plans contain anti-dilution provisions whereby in the event of any change in the capitalization of the Company, the number
and type of securities underlying outstanding share-based payment awards must be adjusted, as appropriate, in order to prevent dilution
or enlargement of rights. The impact of these provisions resulted in a modification of all outstanding share-based payment awards upon
the stock dividend, reverse stock split and spin-off transactions. As the fair value of the awards immediately after the stock dividend,
reverse stock split and spin off transactions, did not increase when compared to the fair value of such awards immediately prior to such
transactions, no incremental compensation costs were recognized as a result of such modifications. The
purpose of the Incentive Plans is to promote the interests of the Company and its stockholders by providing certain employees and members
of the Board, who are largely responsible for the management, growth and protection of the business of the Company, with incentives and
rewards to encourage them to continue in the service of the Company. The Incentive Plans permit the Committee to grant to eligible employees
and directors of the Company, as applicable, any of the following types of awards (or any combination thereof): cash incentive awards,
nonqualified stock options, incentive stock options and other stock-based awards, including, without limitation, stock appreciation rights,
phantom stock, restricted stock, restricted stock units, performance shares, deferred share units and share-denominated performance units. Stock
Compensation The
Company accounts for stock compensation expense in accordance with the fair value based method required by ASC 718, Compensation –
Stock Compensation Director
Compensation - Restricted Stock Units The
Company awarded a total of 275,800 321,000 2.29 2.25 Management
Compensation Restricted
Stock Units During
the years ended December 31, 2021 and 2020, the Company granted RSUs to its employees, including senior officers, covering
552,844
and 764,406
shares, respectively. The grant date fair value
of these awards was $ 2.36
(2021) and $ 2.03
(2020) per RSU, respectively. Each RSU represents
a contingent right to receive one share of Class A common stock upon vesting. Each award of RSUs will vest in equal installments on each
of the first three anniversaries of the grant date. RSUs may not be transferred, pledged, assigned or otherwise encumbered until they
are settled. Settlement of vested RSUs may be in either shares of Class A common stock or cash, as determined at the discretion of the
Human Resources and Compensation Committee, and will occur as soon as practicable after the vesting date. If the RSUs are settled in
shares of common stock, following the settlement of such shares, the grantee will be the record owner of the shares of Class A common
stock and will have all the rights of a shareholder of the Company, including the right to vote such shares and the right to receive
dividends paid with respect to such shares of Class A common stock. RSUs which have not become vested as of the date of a grantee’s
termination from the Company will be forfeited without the payment of any consideration, unless otherwise provided for. During
the years ended December 31, 2021 and 2020, the Company awarded performance-based RSUs to its senior officers covering 363,238 582,224 The
ROIC Target RSU awards and the TSR Target RSU awards are subject to an increase up to a maximum of 181,619
and 291,112
target RSUs combined, respectively, ( 544,857
and 873,340
RSUs in total, respectively) or decrease, depending
on performance against the applicable measure and targets. The performance awards have performance conditions which,
as of December 31, 2021, management believed was probable of being achieved. Accordingly, for financial reporting purposes, compensation
costs have been recognized for these awards. The grant date fair value of the performance awards, which have a market condition,
was determined to be $ 2.36
(2021) and $ 2.03
(2020) per RSU, respectively. During
the year ended December 31, 2021, the Company awarded performance-based RSUs to its senior officers covering 590,251
shares. The grant date fair value of these awards
was $ 2.36
per RSU. Each performance-based RSU represents
a contingent right to receive RSUs based on performance criteria tied to specific operational and financial goals that must be achieved
over an 18-month performance period. Vesting is subject to certification by the Compensation Committee as to achievement of the performance
measures. The performance awards have performance conditions which, as of December 31, 2021, management believed were not probable
of being achieved. Accordingly, for financial reporting purposes, compensation costs have not been recognized for these awards. For
the Incentive Plans, compensation expense is recognized over the vesting period, contingent or otherwise, applicable to each grant, using
the straight-line method. Compensation expense as a result of the RSUs described above was $ 2,232 2,321 Activity
with respect to restricted stock units under the Incentive Plans during the two years ended December 31, 2021 is summarized as follows: SCHEDULE OF RESTRICTED STOCK UNITS UNDER INCENTIVE PLANS
Activity for the two years ended December 31, 2021 Class A common
Nonvested Shares Outstanding at December 31, 2019 1,718,865
Granted 1,667,633
Vested ($ 1.74 2.32 (755,898 )
Forfeited ($ 1.74 2.27 (25,337 )
Nonvested Shares Outstanding at December 31, 2020 2,605,263
Granted 1,782,133
Vested ($ 2.12 2.31 (963,338 )
Forfeited ($ 1.69 2.59 (52,881 )
Nonvested Shares Outstanding at December 31, 2021 3,371,177 Activity
with respect to stock options under the Incentive Plans during the two years ended December 31, 2021 is summarized as follows: SCHEDULE
OF STOCK OPTIONS ACTIVITY UNDER INCENTIVE PLANS
Activity for the two years ended December 31, 2021 Class A common
Options Outstanding at December 31, 2019 1,478,756
Options Outstanding at December 31, 2020 1,478,756
Options Outstanding at December 31, 2021 1,478,756
Options Exercisable at December 31, 2021 1,478,756 The
weighted average remaining contractual life of the outstanding stock options at December 31, 2021 was 6.18 1.70 5.57 2.67 There
was no compensation expense as a result of the grants of stock options for the year ended December 31, 2021. Compensation expense as
a result of the grants of stock options was not material for the year ended December 31, 2020. As
of December 31, 2021, there was $ 4,441 1.6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5" t="n">
        <v>83172</v>
      </c>
      <c r="C3" s="5" t="n">
        <v>69697</v>
      </c>
    </row>
    <row r="4">
      <c r="A4" s="4" t="inlineStr">
        <is>
          <t>Restricted cash</t>
        </is>
      </c>
      <c r="B4" s="6" t="n">
        <v>37</v>
      </c>
      <c r="C4" s="6" t="n">
        <v>49</v>
      </c>
    </row>
    <row r="5">
      <c r="A5" s="4" t="inlineStr">
        <is>
          <t>Voyage receivables, including unbilled of $3,777 and $6,740, net of reserve for doubtful accounts</t>
        </is>
      </c>
      <c r="B5" s="6" t="n">
        <v>14586</v>
      </c>
      <c r="C5" s="6" t="n">
        <v>13123</v>
      </c>
    </row>
    <row r="6">
      <c r="A6" s="4" t="inlineStr">
        <is>
          <t>Income tax recoverable</t>
        </is>
      </c>
      <c r="B6" s="6" t="n">
        <v>1882</v>
      </c>
      <c r="C6" s="6" t="n">
        <v>387</v>
      </c>
    </row>
    <row r="7">
      <c r="A7" s="4" t="inlineStr">
        <is>
          <t>Other receivables</t>
        </is>
      </c>
      <c r="B7" s="6" t="n">
        <v>5816</v>
      </c>
      <c r="C7" s="6" t="n">
        <v>1817</v>
      </c>
    </row>
    <row r="8">
      <c r="A8" s="4" t="inlineStr">
        <is>
          <t>Prepaid expenses</t>
        </is>
      </c>
      <c r="B8" s="6" t="n">
        <v>543</v>
      </c>
      <c r="C8" s="6" t="n">
        <v>1310</v>
      </c>
    </row>
    <row r="9">
      <c r="A9" s="4" t="inlineStr">
        <is>
          <t>Inventories and other current assets</t>
        </is>
      </c>
      <c r="B9" s="6" t="n">
        <v>2895</v>
      </c>
      <c r="C9" s="6" t="n">
        <v>2293</v>
      </c>
    </row>
    <row r="10">
      <c r="A10" s="4" t="inlineStr">
        <is>
          <t>Total Current Assets</t>
        </is>
      </c>
      <c r="B10" s="6" t="n">
        <v>108931</v>
      </c>
      <c r="C10" s="6" t="n">
        <v>88676</v>
      </c>
    </row>
    <row r="11">
      <c r="A11" s="4" t="inlineStr">
        <is>
          <t>Vessels and other property, less accumulated depreciation and amortization</t>
        </is>
      </c>
      <c r="B11" s="6" t="n">
        <v>761777</v>
      </c>
      <c r="C11" s="6" t="n">
        <v>832174</v>
      </c>
    </row>
    <row r="12">
      <c r="A12" s="4" t="inlineStr">
        <is>
          <t>Deferred drydock expenditures, net</t>
        </is>
      </c>
      <c r="B12" s="6" t="n">
        <v>43342</v>
      </c>
      <c r="C12" s="6" t="n">
        <v>43134</v>
      </c>
    </row>
    <row r="13">
      <c r="A13" s="4" t="inlineStr">
        <is>
          <t>Total Vessels, Deferred Drydock and Other Property</t>
        </is>
      </c>
      <c r="B13" s="6" t="n">
        <v>805119</v>
      </c>
      <c r="C13" s="6" t="n">
        <v>875308</v>
      </c>
    </row>
    <row r="14">
      <c r="A14" s="4" t="inlineStr">
        <is>
          <t>Restricted cash</t>
        </is>
      </c>
      <c r="B14" s="6" t="n">
        <v>44</v>
      </c>
      <c r="C14" s="6" t="n">
        <v>73</v>
      </c>
    </row>
    <row r="15">
      <c r="A15" s="4" t="inlineStr">
        <is>
          <t>Intangible assets, less accumulated amortization</t>
        </is>
      </c>
      <c r="B15" s="6" t="n">
        <v>22617</v>
      </c>
      <c r="C15" s="6" t="n">
        <v>27217</v>
      </c>
    </row>
    <row r="16">
      <c r="A16" s="4" t="inlineStr">
        <is>
          <t>Operating lease right-of-use assets</t>
        </is>
      </c>
      <c r="B16" s="6" t="n">
        <v>152027</v>
      </c>
      <c r="C16" s="6" t="n">
        <v>215817</v>
      </c>
    </row>
    <row r="17">
      <c r="A17" s="4" t="inlineStr">
        <is>
          <t>Other assets</t>
        </is>
      </c>
      <c r="B17" s="6" t="n">
        <v>26991</v>
      </c>
      <c r="C17" s="6" t="n">
        <v>24646</v>
      </c>
    </row>
    <row r="18">
      <c r="A18" s="4" t="inlineStr">
        <is>
          <t>Total Assets</t>
        </is>
      </c>
      <c r="B18" s="6" t="n">
        <v>1115729</v>
      </c>
      <c r="C18" s="6" t="n">
        <v>1231737</v>
      </c>
    </row>
    <row r="19">
      <c r="A19" s="3" t="inlineStr">
        <is>
          <t>Current Liabilities:</t>
        </is>
      </c>
    </row>
    <row r="20">
      <c r="A20" s="4" t="inlineStr">
        <is>
          <t>Accounts payable, accrued expenses and other current liabilities</t>
        </is>
      </c>
      <c r="B20" s="6" t="n">
        <v>49901</v>
      </c>
      <c r="C20" s="6" t="n">
        <v>48089</v>
      </c>
    </row>
    <row r="21">
      <c r="A21" s="4" t="inlineStr">
        <is>
          <t>Current installments of long-term debt</t>
        </is>
      </c>
      <c r="B21" s="6" t="n">
        <v>22225</v>
      </c>
      <c r="C21" s="6" t="n">
        <v>38922</v>
      </c>
    </row>
    <row r="22">
      <c r="A22" s="4" t="inlineStr">
        <is>
          <t>Current portion of operating lease liabilities</t>
        </is>
      </c>
      <c r="B22" s="6" t="n">
        <v>100010</v>
      </c>
      <c r="C22" s="6" t="n">
        <v>90613</v>
      </c>
    </row>
    <row r="23">
      <c r="A23" s="4" t="inlineStr">
        <is>
          <t>Current portion of finance lease liabilities</t>
        </is>
      </c>
      <c r="B23" s="6" t="n">
        <v>4000</v>
      </c>
      <c r="C23" s="6" t="n">
        <v>4000</v>
      </c>
    </row>
    <row r="24">
      <c r="A24" s="4" t="inlineStr">
        <is>
          <t>Total Current Liabilities</t>
        </is>
      </c>
      <c r="B24" s="6" t="n">
        <v>176136</v>
      </c>
      <c r="C24" s="6" t="n">
        <v>181624</v>
      </c>
    </row>
    <row r="25">
      <c r="A25" s="4" t="inlineStr">
        <is>
          <t>Reserve for uncertain tax positions</t>
        </is>
      </c>
      <c r="B25" s="6" t="n">
        <v>179</v>
      </c>
      <c r="C25" s="6" t="n">
        <v>189</v>
      </c>
    </row>
    <row r="26">
      <c r="A26" s="4" t="inlineStr">
        <is>
          <t>Long-term debt, net</t>
        </is>
      </c>
      <c r="B26" s="6" t="n">
        <v>422515</v>
      </c>
      <c r="C26" s="6" t="n">
        <v>390198</v>
      </c>
    </row>
    <row r="27">
      <c r="A27" s="4" t="inlineStr">
        <is>
          <t>Deferred income taxes, net</t>
        </is>
      </c>
      <c r="B27" s="6" t="n">
        <v>63744</v>
      </c>
      <c r="C27" s="6" t="n">
        <v>80992</v>
      </c>
    </row>
    <row r="28">
      <c r="A28" s="4" t="inlineStr">
        <is>
          <t>Noncurrent operating lease liabilities</t>
        </is>
      </c>
      <c r="B28" s="6" t="n">
        <v>73150</v>
      </c>
      <c r="C28" s="6" t="n">
        <v>147154</v>
      </c>
    </row>
    <row r="29">
      <c r="A29" s="4" t="inlineStr">
        <is>
          <t>Noncurrent finance lease liabilities</t>
        </is>
      </c>
      <c r="B29" s="6" t="n">
        <v>18998</v>
      </c>
      <c r="C29" s="6" t="n">
        <v>21360</v>
      </c>
    </row>
    <row r="30">
      <c r="A30" s="4" t="inlineStr">
        <is>
          <t>Other liabilities</t>
        </is>
      </c>
      <c r="B30" s="6" t="n">
        <v>22393</v>
      </c>
      <c r="C30" s="6" t="n">
        <v>30409</v>
      </c>
    </row>
    <row r="31">
      <c r="A31" s="4" t="inlineStr">
        <is>
          <t>Total Liabilities</t>
        </is>
      </c>
      <c r="B31" s="6" t="n">
        <v>777115</v>
      </c>
      <c r="C31" s="6" t="n">
        <v>851926</v>
      </c>
    </row>
    <row r="32">
      <c r="A32" s="4" t="inlineStr">
        <is>
          <t>Commitments and contingencies (Note 17)</t>
        </is>
      </c>
      <c r="B32" s="4" t="inlineStr">
        <is>
          <t xml:space="preserve"> </t>
        </is>
      </c>
      <c r="C32" s="4" t="inlineStr">
        <is>
          <t xml:space="preserve"> </t>
        </is>
      </c>
    </row>
    <row r="33">
      <c r="A33" s="3" t="inlineStr">
        <is>
          <t>Equity:</t>
        </is>
      </c>
    </row>
    <row r="34">
      <c r="A34" s="4" t="inlineStr">
        <is>
          <t>Common stock - Class A ($0.01 par value; 166,666,666 shares authorized; 87,170,463 and 86,365,422 shares issued and outstanding)</t>
        </is>
      </c>
      <c r="B34" s="6" t="n">
        <v>872</v>
      </c>
      <c r="C34" s="6" t="n">
        <v>864</v>
      </c>
    </row>
    <row r="35">
      <c r="A35" s="4" t="inlineStr">
        <is>
          <t>Paid-in additional capital</t>
        </is>
      </c>
      <c r="B35" s="6" t="n">
        <v>594386</v>
      </c>
      <c r="C35" s="6" t="n">
        <v>592564</v>
      </c>
    </row>
    <row r="36">
      <c r="A36" s="4" t="inlineStr">
        <is>
          <t>Accumulated deficit</t>
        </is>
      </c>
      <c r="B36" s="6" t="n">
        <v>-259587</v>
      </c>
      <c r="C36" s="6" t="n">
        <v>-213335</v>
      </c>
    </row>
    <row r="37">
      <c r="A37" s="4" t="inlineStr">
        <is>
          <t>Stockholder’s Equity Subtotal</t>
        </is>
      </c>
      <c r="B37" s="6" t="n">
        <v>335671</v>
      </c>
      <c r="C37" s="6" t="n">
        <v>380093</v>
      </c>
    </row>
    <row r="38">
      <c r="A38" s="4" t="inlineStr">
        <is>
          <t>Accumulated other comprehensive income/(loss)</t>
        </is>
      </c>
      <c r="B38" s="6" t="n">
        <v>2943</v>
      </c>
      <c r="C38" s="6" t="n">
        <v>-282</v>
      </c>
    </row>
    <row r="39">
      <c r="A39" s="4" t="inlineStr">
        <is>
          <t>Total Equity</t>
        </is>
      </c>
      <c r="B39" s="6" t="n">
        <v>338614</v>
      </c>
      <c r="C39" s="6" t="n">
        <v>379811</v>
      </c>
    </row>
    <row r="40">
      <c r="A40" s="4" t="inlineStr">
        <is>
          <t>Total Liabilities and Equity</t>
        </is>
      </c>
      <c r="B40" s="5" t="n">
        <v>1115729</v>
      </c>
      <c r="C40" s="5" t="n">
        <v>123173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LOSS)</t>
        </is>
      </c>
      <c r="B1" s="2" t="inlineStr">
        <is>
          <t>12 Months Ended</t>
        </is>
      </c>
    </row>
    <row r="2">
      <c r="B2" s="2" t="inlineStr">
        <is>
          <t>Dec. 31, 2021</t>
        </is>
      </c>
    </row>
    <row r="3">
      <c r="A3" s="3" t="inlineStr">
        <is>
          <t>Equity [Abstract]</t>
        </is>
      </c>
    </row>
    <row r="4">
      <c r="A4" s="4" t="inlineStr">
        <is>
          <t>ACCUMULATED OTHER COMPREHENSIVE INCOME/(LOSS)</t>
        </is>
      </c>
      <c r="B4" s="4" t="inlineStr">
        <is>
          <t xml:space="preserve">NOTE
13 — ACCUMULATED OTHER COMPREHENSIVE INCOME/(LOSS) The
components of accumulated other comprehensive income/(loss), net of related taxes at an effective tax rate of 28.1 %
and 17.1 %
for the years ended December 31, 2021 and 2020, respectively, on the consolidated balance sheets follow: SCHEDULE OF COMPONENTS OF ACCUMULATED OTHER COMPREHENSIVE LOSS
2021 2020
Years Ended December 31,
2021 2020
Items not yet recognized as a component of net periodic benefit cost (pension $ 2,943 $ (282 )
Accumulated other comprehensive
loss $ 2,943 $ (282 ) The
following tables present the changes in the balances of each component of accumulated other comprehensive income/(loss), net of
related taxes, for the two years ended December 31, 2021. SCHEDULE OF CHANGES IN BALANCES OF COMPONENT OF ACCUMULATED OTHER COMPREHENSIVE LOSS
Items not yet
Balance as of December 31, 2020 $ (282 )
Current period change, excluding amounts reclassified from accumulated other 3,522
Amounts reclassified from accumulated other comprehensive income/(loss) (297 )
Total change in accumulated other comprehensive income/(loss) 3,225
Balance as of December 31, 2021 $ 2,943
Balance as of December 31, 2019 $ (6,409 )
Current period change, excluding amounts reclassified from accumulated other 5,935
Amounts reclassified from accumulated other comprehensive income/(loss) 192
Total change in accumulated other comprehensive income/(loss) 6,127
Balance as of December 31, 2020 $ (282 ) The
following table presents information with respect to amounts reclassified out of accumulated other comprehensive income/(loss)
for the two years ended December 31, 2021. SCHEDULE OF AMOUNTS RECLASSIFIED OUT OF ACCUMULATED OTHER COMPREHENSIVE LOSS
Years Ended Statement of
Accumulated Other Comprehensive Income/(Loss) Component 2021 2020 Line Item
Items not yet recognized as a component of net periodic
Net periodic benefit costs associated with pension and postretirement
benefit plans for shore-based employees $ (63 ) $ 424 Other income, net
Net periodic benefit costs associated with pension and
postretirement benefit plans for seagoing employees 450 (174 ) Other income, net
387 250 Total before tax
(684 ) (58 ) Tax provision
$ (297 ) $ 192 Total net of tax The
following amounts are included in accumulated other comprehensive income/(loss) at December 31, 2021, which have not yet been
recognized in net periodic cost: unrecognized prior service credits of $ 6,884
($ 5,708
net of tax) and unrecognized actuarial losse s
$ 2,944
($ 2,765
net of tax). The
income tax (expense)/benefit allocated to each component of other comprehensive (loss)/income follows: SCHEDULE
OF INCOME TAX (EXPENSE) BENEFIT ALLOCATED TO COMPONENT
Items not yet recognized
For the year ended December 31, 2021:
Current period change excluding amounts reclassified from accumulated other comprehensive
income/(loss) $ (1,069 )
Amounts reclassified from accumulated other comprehensive income/(loss) 90
Total change in accumulated other comprehensive income/(loss) $ (979 )
For the year ended December 31, 2020:
Current period change excluding amounts reclassified from accumulated other comprehensive income/(loss) $ (1,803 )
Amounts reclassified from accumulated other comprehensive income/(loss) (58 )
Total change in accumulated other comprehensive income/(loss) $ (1,861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1</t>
        </is>
      </c>
    </row>
    <row r="3">
      <c r="A3" s="3" t="inlineStr">
        <is>
          <t>Leases</t>
        </is>
      </c>
    </row>
    <row r="4">
      <c r="A4" s="4" t="inlineStr">
        <is>
          <t>LEASES</t>
        </is>
      </c>
      <c r="B4" s="4" t="inlineStr">
        <is>
          <t xml:space="preserve">NOTE
14 — LEASES The
Company’s lease portfolio is comprised of vessels chartered-in, office space and equipment under agreements with contractual periods
ranging from less than one year 13 The
Company’s lease right-of-use assets and lease liabilities at December 31, 2021 and 2020 were as follows: SCHEDULE OF LEASE RIGHT-OF-USE ASSETS AND LEASE LIABILITIES
December 31,
2021 2020
Operating leases
Vessels chartered-in noncurrent operating lease assets $ 148,681 $ 213,414
Office space noncurrent operating lease assets 3,346 2,403
Total noncurrent operating lease assets $ 152,027 $ 215,817
Vessels chartered-in operating lease liabilities
Current portion of operating lease liabilities $ 99,255 $ 89,889
Noncurrent operating lease liabilities 71,909 145,302
171,164 235,191
Office space operating lease liabilities
Current portion of operating lease liabilities 755 724
Noncurrent operating lease liabilities 1,241 1,852
1,996 2,576
Total operating lease liabilities $ 173,160 $ 237,767
Finance lease
Vessels and other property $ 26,940 $ 26,940
Accumulated amortization (5,906 ) (2,957 )
Vessels and other property, less accumulated amortization $ 21,034 $ 23,983
Current portion of finance lease liabilities $ 4,000 $ 4,000
Noncurrent finance lease liabilities 18,998 21,360
Total finance lease liabilities $ 22,998 $ 25,360 Charters-in As
of December 31, 2021, the Company had commitments to charter-in 12
vessels, which are all bareboat charters. On
March 12, 2020, the Company commenced a bareboat charter for the Alaskan Frontier The Company holds options
for 11 of the vessels chartered-in. For one vessel, the option can be exercised for 3-years and is available indefinitely. For the remaining
10 vessels, the options can be exercised for one, three or five years with the one-year option only usable once, while the three- and
five-year options are available indefinitely. The lease payments for the charters-in are fixed throughout the option periods and the
options are on a vessel-by-vessel basis that can be exercised individually. The Company exercised its option on one of its vessels to
extend the term until June 2025. On December 10, 2018, terms for five of the vessels were extended for an additional three years, with
terms ending in December 2022, and terms for four of the vessels were extended for an additional year, with terms ending December 2020.
On December 11, 2019, the terms for the four vessels ending December 2020 were extended for an additional three years, with terms ending
in December 2023. On December 10, 2021, for the
five vessels with terms ending in December 2022, the Company exercised its option to extend the terms of two of the vessels for an additional
year, with terms ending in December 2023, and announced its intention to redeliver three of the vessels at the end of their lease terms
in December 2022. Five
of the Company’s chartered in vessels contain a deferred payment obligation (“DPO”) which relates to charter hire expense
incurred by the Company in prior years and payable to the vessel owner in future periods. This DPO is due in quarterly installments with
the final quarterly payment due upon lease termination. The
future minimum commitments under these leases are as follows: SCHEDULE OF FUTURE MINIMUM LEASE COMMITMENTS UNDER MINIMUM LEASE PAYMENTS
At December 31, 2021 Operating Leases Finance Lease
2022 $ 102,140 $ 4,161
2023 67,118 4,161
2024 9,168 4,172
2025 4,535 4,161
2026 — 4,161
Thereafter — 8,858
Net minimum lease payments 182,961 29,674
Less present value discount (11,797 ) (6,676 )
Total lease liabilities $ 171,164 $ 22,998 The
bareboat charters-in provide for variable lease payments in the form of profit share to the owners of the vessels calculated in accordance
with the respective charter agreements or based on time charter sublease revenue. Because such amounts and the periods impacted are not
reasonably estimable, they are not currently reflected in the table above. Due to reserve funding requirements and current rate forecasts,
no profits are currently expected to be paid to the owners in respect of the charter term within the next year. For
the years ended December 31, 2021 and 2020, lease expense for the Company’s chartered-in vessels accounted for as operating leases
was $ 90,166 90,608 75,516 197,546 15,713 1,533 For
the years ended December 31, 2021 and 2020, lease expense related to the Company’s finance lease was $ 2,949 2,957 1,799 1,973 Office
space The
Company has lease obligations for office space that generally require fixed annual rental payments and may also include escalation clauses
and renewal options. The
future minimum commitments under lease obligations for office space, which are operating leases, as of December 31, 2021 are as follows: SCHEDULE OF FUTURE MINIMUM LEASE COMMITMENTS UNDER MINIMUM LEASE PAYMENTS
At December 31, 2021 Amount
2022 $ 780
2023 609
2024 168
2025 100
2026 102
Thereafter 885
Net minimum lease payments 2,644
Less present value discount (648 )
Total lease liabilities $ 1,996 For
the years ended December 31, 2021 and 2020, the rental expense for office space, which is included in general and administrative expenses
on the consolidated statements of operations, was $ 640 851 748 739 Supplemental
balance sheet information related to leases was as follows: SCHEDULE
OF SUPPLEMENTAL BALANCE SHEET INFORMATION RELATED TO LEASES
December 31,
2021 2020
Weighted average remaining lease term - operating leases 2.1 2.8
Weighted average discount rate - operating leases 6.5 % 6.5 %
Weighted average remaining lease term - finance lease 7.1 8.1
Weighted average discount rate - finance lease 7.3 % 7.3 % Charters-out The
Company enters into time charter contracts under which a customer pays a fixed daily or monthly rate for a fixed period of time for use
of a vessel. The Company recognizes revenues from time charters as operating leases ratably over the noncancelable contract term. Under
certain time charter contracts, the Company receives variable lease payments based on a defined profit share arrangement, which are recognized
as revenue in the period in which the changes in facts and circumstances on which the variable lease payments are based occur. Customers
generally pay voyage expenses such as fuel, canal tolls and port charges. The Company also provides the charterer with services such
as technical management and crew costs. Services are recognized ratably over the life of the contract term. The
Company is the lessor under its time charter contracts. Certain time charter contracts provide the charterer with the option to extend
the contract for a specific period of time. For time charters, the Company applied the practical expedient to combine the lease and non-lease
components for these contracts under ASC 842. Total time charter revenue for the years ended December 31, 2021 and 2020 was equal to
lease income from lease payments of $ 254,181 343,290 563 1,222 355,388 284,259 The
future minimum revenues, including rent escalations, which is equal to lease payments expected to be received over the noncancelable
time charters term are as follows: SCHEDULE OF FUTURE MINIMUM COMMITMENTS OPERATING LEASES
At December 31, 2021 Amount
2022 $ 210,856
2023 147,305
2024 115,503
2025 64,417
2026 14,356
Thereafter —
Net minimum lease receipts $ 552,437 Revenues
from a time charter are not generally received when a vessel is off-hire, including time required for normal periodic maintenance of
the vessel. In arriving at the minimum future charter revenues, an estimated time off-hire to perform periodic maintenance on each vessel
has been deducted, although it cannot be assured that such estimate will be reflective of the actual off-hire in the futur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PENSION, OTHER POSTRETIREMENT BENEFIT PLANS AND BENEFIT LIABILITIES</t>
        </is>
      </c>
      <c r="B1" s="2" t="inlineStr">
        <is>
          <t>12 Months Ended</t>
        </is>
      </c>
    </row>
    <row r="2">
      <c r="B2" s="2" t="inlineStr">
        <is>
          <t>Dec. 31, 2021</t>
        </is>
      </c>
    </row>
    <row r="3">
      <c r="A3" s="3" t="inlineStr">
        <is>
          <t>Retirement Benefits [Abstract]</t>
        </is>
      </c>
    </row>
    <row r="4">
      <c r="A4" s="4" t="inlineStr">
        <is>
          <t>PENSION, OTHER POSTRETIREMENT BENEFIT PLANS AND BENEFIT LIABILITIES</t>
        </is>
      </c>
      <c r="B4" s="4" t="inlineStr">
        <is>
          <t xml:space="preserve">NOTE
15 — PENSION, OTHER POSTRETIREMENT BENEFIT PLANS AND BENEFIT LIABILITIES For
the years ended December 31, 2021 and 2020, pension and other benefit liabilities are included in other liabilities on the consolidated
balance sheets. Pension
Plans In
connection with the November 2006 acquisition of Maritrans, the Company assumed the obligations under the defined benefit retirement
plan of Maritrans Inc. (“the Maritrans Plan”). As of December 31, 2006, the Company froze the benefits under the Maritrans
Plan. At December 31, 2021, the Maritrans Plan is the only defined benefit pension plan in existence at the Company. The Maritrans Plan
was noncontributory and covered substantially all shore-based employees and substantially all of the seagoing supervisors who were supervisors
in 1984, or who were hired in, or promoted into, supervisory roles between 1984 and 1998 for that period of time. Beginning in 1999,
the seagoing supervisors’ retirement benefits are provided through contributions to an industry-wide, multiemployer union sponsored
pension plan. Upon retirement, those seagoing supervisors are entitled to retirement benefits from the Maritrans Plan for service periods
between 1984 and 1998 and from the multiemployer union sponsored plan for other covered periods. Retirement benefits are based primarily
on years of service and average compensation for the five consecutive plan years that produce the highest results. Multiemployer
Pension and Postretirement Benefit Plans The
Company’s subsidiaries are parties to collective-bargaining agreements that require them to make contributions to three jointly
managed (Company and union) multiemployer pension plans covering seagoing personnel of U.S. Flag vessels. All three plans, the American
Maritime Officers (“AMO”) Pension Plan, the Seafarers Pension Plan (“SIU”) and the Marine Engineers’ Beneficial
Association (“MEBA”) Defined Benefit Pension Plan, are deemed individually significant by management. Plan
level information is available in the public domain for each of the multiemployer pension plans the Company participates in. The table
below provides additional information about the Company’s participation in the above multi-employer pension plans: SCHEDULE OF MULTIEMPLOYER PLANS
EIN / Pension Pension Protection Act Contributions made
Pension Plan Plan Number 2021 2020 Rehabilitation 2021 2020
AMO Pension Plan 13-1936709 Green (1) Green (1) No $ 795 $ 580
MEBA Pension Plan 51-6029896 Green (1) Green (1) No 2,748 2,895
Seafarers Pension Plan 13-6100329 Green (1) Green (1) No 222 279
Total contributions $ 3,765 $ 3,754
(1) A
“Yellow” Zone Status plan is a plan that has a funding ratio between 65% 80% 80% The
plan years for the three union plans end as follows: MEBA and SIU on December 31 and AMO on September 30. The Company has no future minimum
contribution requirements under the three multiemployer pension plans shown above as of December 31, 2021 and any future contributions
are subject to negotiations between the employers and the unions. ERISA
requires employers who are contributors to U.S. multiemployer plans to continue funding their allocable share of each plan’s unfunded
vested benefits in the event of withdrawal from or termination of such plans. Based on information received from the trustees of the
SIU Pension Plan, the Company is not subject to withdrawal liabilities under that plan. Based on the actuarial report received from the
trustees of the MEBA Pension Plan, as of December 31, 2020, the Company’s estimated withdrawal liability would have been
approximately $41,150 The
SIU – Tug Agreement and AMO collective bargaining agreements for OSG expire in March 2024 and March 2022, respectively. The
ATC MEBA collective bargaining agreement expires in May 2022 and the SIU – Tanker Agreement for OSG and MEBA for the
Parent Company collective bargaining agreements expire in June 2022. Postretirement
Benefit Plans The
Company also provides certain postretirement health care and life insurance benefits to qualifying domestic retirees and their eligible
dependents (“OSG Postretirement Plan”). The health care plan for shore-based employees and their dependents and seagoing
licensed deck officers (“Deck Officers”) and their dependents is contributory at retirement, while the life insurance plan
for all employees is noncontributory. In general, postretirement medical coverage is provided to shore-based employees hired prior to
January 1, 2005 and all Deck Officers who retire and have met minimum age and service requirements under a formula related to total years
of service. The Company no longer provides prescription drug coverage to its retirees or their beneficiaries once they reach age 65.
The Company does not currently fund these benefit arrangements and has the right to amend or terminate the health care and life insurance
benefits at any time. As
part of the acquisition of ATC, the Company assumed liabilities of $ 9,898
related to a pension and postretirement plan
(“ATC Plan”). The
postretirement medical and life insurance plan provided benefits to shore-based employees and nonunion licensed deck officers at least
55 years of age with 10 years or more of service, as defined. The
plan was frozen as of December 31, 2016, closed to new entrants as of January 1, 2017 and terminated December 31, 2020. The
acquisition of the ATC Plan resulted in an increase in benefit obligation of $ 9,124 1,485 6,219 Information
with respect to the domestic pension and postretirement benefit plans for which the Company uses a December 31 measurement date, follow: SCHEDULE OF BENEFIT OBLIGATIONS IN EXCESS OF FAIR VALUE OF PLAN ASSETS
Pension Benefits Other Benefits
At December 31, 2021 2020 2021 2020
Change in benefit obligation:
Benefit obligation at beginning of year $ 48,979 $ 46,936 $ 5,871 $ 3,572
Cost of benefits earned (service cost) — — 203 307
Interest cost on benefit obligation 1,120 1,450 165 386
Actuarial (gains)/losses (1,868 ) 3,452 (435 ) (857 )
Benefits paid (2,761 ) (2,859 ) (267 ) (442 )
Plan Amendments — — — (6,219 )
Acquisition — — — 9,124
Benefit obligation at year end 45,470 48,979 5,537 5,871
Change in plan assets:
Fair value of plan assets at beginning of year 42,216 36,754 — —
Actual return on plan assets 5,257 6,726 — —
Employer contributions 160 1,595 267 442
Benefits paid (2,761 ) (2,859 ) (267 ) (442 )
Fair value of plan assets at year end 44,872 42,216 — —
Unfunded status at December 31 $ (598 ) $ (6,763 ) $ (5,537 ) $ (5,871 ) Information
for defined benefit pension plans with accumulated benefit obligations in excess of plan assets follows: SCHEDULE OF ACCUMULATED BENEFIT OBLIGATIONS IN EXCESS OF FAIR VALUE OF PLAN ASSETS
At December 31, 2021 2020
Projected benefit obligation $ 45,470 $ 48,979
Accumulated benefit obligation 45,470 48,979
Fair value of plan assets 44,872 42,216 Information
for defined benefit pension plans and other postretirement benefit plans net periodic (benefit)/cost follows: SCHEDULE OF NET BENEFIT COSTS
For the year ended December 31, 2021 2020 2021 2020
Pension Benefits Other Benefits
For the year ended December 31, 2021 2020 2021 2020
Components of expense:
Cost of benefits earned $ — $ — $ 203 $ 307
Interest cost on benefit obligation 1,120 1,450 165 386
Expected return on plan assets (2,970 ) (2,612 ) — —
Amortization of prior-service costs — — (722 ) (229 )
Recognized net actuarial loss 335 444 — 35
Net periodic benefit cost $ (1,515 ) $ (718 ) $ (354 ) $ 499 The
weighted-average assumptions used to determine benefit obligations follow: SCHEDULE OF ASSUMPTIONS USED
Pension Benefits Other Benefits
At December 31, 2021 2020 2021 2020
Discount rate 2.80 % 2.35 % 3.10 % 2.90 % The
selection of a single discount rate for the Maritrans Plan was derived from bond yield curves, which the Company believed as of such
dates to be appropriate for ongoing plans with a long duration, such as the Maritrans Plan, and that generally mirror the type of high
yield bond portfolio the Company could acquire to offset its obligations under the Maritrans Plan. The
weighted-average assumptions used to determine net periodic benefit cost follow: SCHEDULE OF ASSUMPTIONS USED
Pension Benefits Other Benefits
For the year ended December 31, 2021 2020 2021 2020
Discount rate 2.35 % 3.20 % 2.90 % 3.55 3.50 %
Expected (long-term) return on plan assets 7.25 % 7.25 % — — The
assumed health care cost trend rate for measuring the benefit obligation included in Other Benefits above is an increase of 6.00 4.75 Expected
benefit payments for the following ten years are as follows: SCHEDULE OF EXPECTED BENEFIT PAYMENTS
Pension Benefits Other Benefits
2022 $ 2,907 $ 268
2023 2,953 269
2024 3,022 268
2025 3,075 255
2026 3,077 248
2027-2031 14,360 1,282
Total $ 29,394 $ 2,590 The
expected long-term rate of return on plan assets is based on the current and expected asset allocations. Additionally, the long-term
rate of return is based on historical returns, investment strategy, inflation expectations and other economic factors. The expected long-term
rate of return is then applied to the market value of plan assets. The
fair values of the Company’s pension plan assets, which are valued based Level 1 inputs, at December 31, 2021 and 2020, by asset
category are as follows: SCHEDULE OF CHANGES IN FAIR VALUE OF PLAN ASSETS
Fair Value
Level 1
At December 31, 2021 2020
Cash and cash equivalents $ 822 $ 773
Equity securities:
Large cap exchange traded fund 17,005 15,998
Small company - mid value 2,868 3,050
Small company - mid growth 2,724 3,180
International value 3,181 3,162
International growth 3,360 3,326
Fixed income and preferred stock:
Intermediate term bond fund 14,870 12,662
Small company - mid value - preferred stock 42 65
Total $ 44,872 $ 42,216 Plan
fiduciaries of the Retirement Plan of Maritrans, Inc. set investment policies, strategies and oversee its investment allocation, which
includes selecting investment managers and setting long term strategic targets. The primary strategic investment objective is to maximize
total return while maintaining a broadly diversified portfolio for the primary purpose of satisfying obligations for future benefit payments.
Equities are the primary holdings of the Retirement Plan of Maritrans, Inc. Other investments, including fixed income investments, provide
diversification, and, in certain cases, lower the volatility of returns. In general, equity can range from 55 75 25 45 5 The
Company contributed $ 160 1,595 Defined
Contribution Plans The
Company also had defined contribution plans covering all eligible employees. Contributions are limited to amounts allowable for income
tax purposes. Commencing in 2006, employer contributions include both employer contributions made regardless of employee contributions
and matching contributions to the plans. All contributions to the plans are at the discretion of the Company. The Company’s contributions
to the plan were $ 2,415 2,888 The
Company also has an unfunded, nonqualified supplemental savings plan covering highly compensated U.S. shore-based employees of the Company,
which was terminated in connection with the Company’s filing for bankruptcy in 2012. This plan provided for levels of hypothetical
employer contributions that would otherwise have been made under the Company’s defined contribution plans in the absence of limitations
imposed by income tax regulations. The Company’s unfunded obligations under this plan at December 31, 2021 and 2020 were not material. Benefit
Liabilities As
part of the acquisition of ATC, the Company assumed liabilities related to a deferred compensation plan. The deferred compensation plan
was an unfunded, nonqualified plan that allowed eligible employees to defer up to 100%
of their performance bonuses, or defer up to
50%
( 5%
minimum) of their salary, select investments
for their deferral balances and determine when to be paid out. Eligible employees can elect to receive payment either on a specified
date, or on a specified date after termination of employment, and either in a lump sum or annual installments, with a maximum deferral
period of 20
years . The balance of the deferred compensation
plan at December 31, 2021 was $ 10,727 ,
of which $ 2,640
is included in accounts payable, accrued expenses
and other current liabilities and $ 8,087
is included in other liabilities on the consolidated
balance sheets. At December 31, 2020, the balance of the deferred compensation plan was $ 10,079
and included in other liabilities on the consolidated
balance sheet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NET</t>
        </is>
      </c>
      <c r="B1" s="2" t="inlineStr">
        <is>
          <t>12 Months Ended</t>
        </is>
      </c>
    </row>
    <row r="2">
      <c r="B2" s="2" t="inlineStr">
        <is>
          <t>Dec. 31, 2021</t>
        </is>
      </c>
    </row>
    <row r="3">
      <c r="A3" s="3" t="inlineStr">
        <is>
          <t>Other Income and Expenses [Abstract]</t>
        </is>
      </c>
    </row>
    <row r="4">
      <c r="A4" s="4" t="inlineStr">
        <is>
          <t>OTHER INCOME, NET</t>
        </is>
      </c>
      <c r="B4" s="4" t="inlineStr">
        <is>
          <t xml:space="preserve">NOTE
16 — OTHER INCOME, NET Other
income, net consists of: SCHEDULE OF OTHER NONOPERATING INCOME
Years Ended December 31,
2021 2020
Investment income:
Interest $ 5 $ 102
Change in investment value (241 ) (248 )
(236 ) (146 )
Pension and post retirement items (1) 2,157 2,071
Miscellaneous-net 64 489
$ 1,985 $ 2,414
(1) The
Company includes the service cost component for net periodic benefit cost/(income) in vessel expenses and general and administrative
expenses and other components in other income, net on the consolidated statements of operation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12 Months Ended</t>
        </is>
      </c>
    </row>
    <row r="2">
      <c r="B2" s="2" t="inlineStr">
        <is>
          <t>Dec. 31, 2021</t>
        </is>
      </c>
    </row>
    <row r="3">
      <c r="A3" s="3" t="inlineStr">
        <is>
          <t>Commitments and Contingencies Disclosure [Abstract]</t>
        </is>
      </c>
    </row>
    <row r="4">
      <c r="A4" s="4" t="inlineStr">
        <is>
          <t>CONTINGENCIES</t>
        </is>
      </c>
      <c r="B4" s="4" t="inlineStr">
        <is>
          <t>NOTE
17 — CONTINGENCIES The
Company’s policy for recording legal costs related to contingencies is to expense such legal costs as incurred. The
Company is a party, as plaintiff or defendant, to various suits in the ordinary course of business for monetary relief arising principally
from personal injuries (including without limitation exposure to asbestos and other toxic materials), wrongful death, collision or other
casualty and to claims arising under charter parties. A substantial majority of such personal injury, wrongful death, collision or other
casualty claims against the Company are covered by insurance (subject to deductibles not material in amount). Each of the claims involves
an amount which, in the opinion of management, are not expected to be material to the Company’s financial position, results of
operations and cash flow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5"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Cash and cash equivalents</t>
        </is>
      </c>
      <c r="B4" s="4" t="inlineStr">
        <is>
          <t xml:space="preserve">1. Cash and cash equivalents </t>
        </is>
      </c>
    </row>
    <row r="5">
      <c r="A5" s="4" t="inlineStr">
        <is>
          <t>Vessels, vessel lives, deferred drydocking expenditures and other property</t>
        </is>
      </c>
      <c r="B5" s="4" t="inlineStr">
        <is>
          <t xml:space="preserve">2. Vessels, vessel lives, deferred drydocking expenditures and other property Vessels are recorded at cost and are depreciated to their estimated salvage value on the straight-line basis over the estimated useful lives of the vessels, which are generally 25 years (except for new ATBs for which estimated useful lives of 30 years are used) Other
property, including leasehold improvements, are recorded at cost and amortized on a straight-line basis over the shorter of the terms
of the leases or the estimated useful lives of the assets, which range from three years 15 Interest
costs are capitalized to vessels and other property during the period that vessels are under construction and projects are in progress.
During the years ended December 31, 2021 and 2020, interest costs capitalized were $ 1,427 3,717 Expenditures
incurred during a drydocking are deferred and amortized on the straight-line basis over the shorter of the terms of the leases or the
period until the next scheduled drydocking, generally two and a half to five years. The Company only includes in deferred drydocking
costs those direct costs that are incurred as part of the drydocking to meet regulatory requirements, or are expenditures that add economic
life to the vessel, increase the vessel’s earnings capacity or improve the vessel’s efficiency. Direct costs include shipyard
costs as well as the costs of placing the vessel in the shipyard. Expenditures for normal maintenance and repairs, whether incurred as
part of the drydocking or not, are expensed as incurred. The
carrying value of each of the Company’s vessels represents its original cost at the time it was delivered or purchased less depreciation
calculated using estimated useful lives from the date such vessel was originally delivered from the shipyard or from the date (as in
the case of certain of the Company’s ATBs) a vessel was rebuilt. A vessel’s carrying value is reduced to its new cost basis
(i.e., its current fair value) if a vessel impairment charge is recorded. If
the estimated economic lives assigned to the Company’s vessels prove to be too long because of new regulations, a prolonged weak
market environment, a broad imposition of age restrictions by the Company’s customers, or other future events, it could result
in higher depreciation expense and impairment losses in future periods related to a reduction in the useful lives of any affected vessels. </t>
        </is>
      </c>
    </row>
    <row r="6">
      <c r="A6" s="4" t="inlineStr">
        <is>
          <t>Impairment of long-lived assets, including right-of-use assets</t>
        </is>
      </c>
      <c r="B6" s="4" t="inlineStr">
        <is>
          <t xml:space="preserve">3.
Impairment of long-lived assets, including right-of-use assets -
The carrying amounts of long-lived assets held and used by the Company are reviewed for potential impairment whenever events or changes
in circumstances indicate that the carrying amount of a particular asset may not be fully recoverable. In such instances, the requirement
for impairment could be triggered if the estimate of the undiscounted future cash flows expected to result from the use of the asset
and its eventual disposition is less than the asset’s carrying amount. This assessment is made at the individual vessel level since
separately identifiable cash flow information for each vessel is available. The impairment charge, if any, would be measured as the amount
by which the carrying amount of a vessel exceeded its fair value. A long-lived asset impairment charge results in a new cost basis being
established for the relevant long-lived asset. See Note 9, “Fair Value Measurements and Fair Value Disclosures,” for further
discussion on the impairment tests performed on our vessels during the two years ended December 31, 2021. </t>
        </is>
      </c>
    </row>
    <row r="7">
      <c r="A7" s="4" t="inlineStr">
        <is>
          <t>Intangible assets</t>
        </is>
      </c>
      <c r="B7" s="4" t="inlineStr">
        <is>
          <t xml:space="preserve">4. Intangible assets </t>
        </is>
      </c>
    </row>
    <row r="8">
      <c r="A8" s="4" t="inlineStr">
        <is>
          <t>Deferred finance charges</t>
        </is>
      </c>
      <c r="B8" s="4" t="inlineStr">
        <is>
          <t xml:space="preserve">5. Deferred finance charges Unamortized
deferred financing charges of $ 5,542 6,998 2,099 2,286 </t>
        </is>
      </c>
    </row>
    <row r="9">
      <c r="A9" s="4" t="inlineStr">
        <is>
          <t>Revenue and expense recognition</t>
        </is>
      </c>
      <c r="B9" s="4" t="inlineStr">
        <is>
          <t xml:space="preserve">6. Revenue and expense recognition The
Company classifies time charter leasing arrangements less than 90 days within the voyage charter revenue financial statement line item
because the Company believes the pricing negotiated within these short-term time charter contracts more closely aligns with the Company’s
voyage charter spot market. Under
voyage charters, expenses such as fuel, port charges, canal tolls, cargo handling operations and brokerage commissions are paid by the
Company whereas, under time and bareboat charters, such voyage costs are generally paid by the Company’s customers. The
Company receives a stipend pursuant to the Maritime Security Act of 1996 for the two U.S. Flag Product Carriers which participate in
the U.S. MSP program. This stipend has been recorded as an offset to vessel expenses which amounted to $ 10,500 9,665 </t>
        </is>
      </c>
    </row>
    <row r="10">
      <c r="A10" s="4" t="inlineStr">
        <is>
          <t>Voyage receivables</t>
        </is>
      </c>
      <c r="B10" s="4" t="inlineStr">
        <is>
          <t xml:space="preserve">7. Voyage receivables </t>
        </is>
      </c>
    </row>
    <row r="11">
      <c r="A11" s="4" t="inlineStr">
        <is>
          <t>Concentration of credit risk</t>
        </is>
      </c>
      <c r="B11" s="4" t="inlineStr">
        <is>
          <t xml:space="preserve">8.
Concentration of credit risk -
Financial instruments that potentially subject the Company to concentrations of credit risk are voyage receivables due from charterers.
With respect to voyage receivables, the Company limits its credit risk by performing ongoing credit evaluations. Voyage receivables reflected
on the consolidated balance sheets as of December 31, 2021 and 2020 are net of a reserve for doubtful accounts of $ 150
and $ 4,604 ,
respectively. In June 2019, one of the Company’s lightering customers, PES, suffered an explosion and fire at their refinery in
the Delaware Bay. In July 2019, PES filed a Chapter 11 bankruptcy petition. The reserve for doubtful accounts at December 31, 2020 included
a provision of $ 4,300
on outstanding receivables of $ 4,300
from PES that we established in the second
quarter of 2019. During the fourth quarter of 2021, our recovery became determinable and we recognized a recovery
of $ 1,080 1,080 payment
was received by us in February 2022. During
the years ended December 31, 2021 and 2020, the Company had two and three individual customers, respectively, who accounted for 10% or
more of the Company’s revenues. The customers and their related percentages were Hilcorp North Slope LLC ( 28.2 10.6% 12.6% 11.4% 10.1% The
Company’s cash and cash equivalents balances generally exceed Federal Deposit Insurance Corporation insurance limits. Cash and
cash equivalents are placed in what the Company believes to be creditworthy financial institutions. In addition, certain of the Company’s
money market accounts invest in U.S. Treasury securities or other obligations issued or guaranteed by the U.S. government or its agencies. </t>
        </is>
      </c>
    </row>
    <row r="12">
      <c r="A12" s="4" t="inlineStr">
        <is>
          <t>Income taxes</t>
        </is>
      </c>
      <c r="B12" s="4" t="inlineStr">
        <is>
          <t xml:space="preserve">9. Income taxes Net
deferred tax assets are recorded to the extent the Company believes these assets will more likely than not be realized. In making such
a determination, all available positive and negative evidence is considered, including future reversals of existing taxable temporary
differences, projected future taxable income, tax-planning strategies, and results of recent operations. In the event the Company were
to determine that it would be able to realize its deferred income tax assets in the future in excess of their net recorded amount, an
adjustment would be made to the deferred tax asset valuation allowance, which would reduce the provision for income taxes in the period
such determination is made. Uncertain
tax positions are recorded in accordance with ASC 740, Income Taxes greater than 50 </t>
        </is>
      </c>
    </row>
    <row r="13">
      <c r="A13" s="4" t="inlineStr">
        <is>
          <t>Use of estimates</t>
        </is>
      </c>
      <c r="B13" s="4" t="inlineStr">
        <is>
          <t xml:space="preserve">10. Use of estimates </t>
        </is>
      </c>
    </row>
    <row r="14">
      <c r="A14" s="4" t="inlineStr">
        <is>
          <t>Segment information</t>
        </is>
      </c>
      <c r="B14" s="4" t="inlineStr">
        <is>
          <t xml:space="preserve">11. Segment information </t>
        </is>
      </c>
    </row>
    <row r="15">
      <c r="A15" s="4" t="inlineStr">
        <is>
          <t>Inventories</t>
        </is>
      </c>
      <c r="B15" s="4" t="inlineStr">
        <is>
          <t xml:space="preserve">12. Inventories </t>
        </is>
      </c>
    </row>
    <row r="16">
      <c r="A16" s="4" t="inlineStr">
        <is>
          <t>Acquisition of Alaska Tanker Company, LLC and related transactions</t>
        </is>
      </c>
      <c r="B16" s="4" t="inlineStr">
        <is>
          <t xml:space="preserve">13. Acquisition of Alaska Tanker Company, LLC and related transactions </t>
        </is>
      </c>
    </row>
    <row r="17">
      <c r="A17" s="4" t="inlineStr">
        <is>
          <t>Recently adopted accounting standard</t>
        </is>
      </c>
      <c r="B17" s="4" t="inlineStr">
        <is>
          <t xml:space="preserve">14. Recently adopted accounting standard Codification Improvements In
December 2019, the FASB issued ASU 2019-12, Income Taxes (Topic 740): Simplifying the Accounting for Income Taxes </t>
        </is>
      </c>
    </row>
    <row r="18">
      <c r="A18" s="4" t="inlineStr">
        <is>
          <t>Recently issued accounting standard</t>
        </is>
      </c>
      <c r="B18" s="4" t="inlineStr">
        <is>
          <t xml:space="preserve">15. Recently issued accounting standard Financial Instruments – Credit Losses (Topic 326): Measurement of Credit Losses on Financial Instruments Codification Improvements to Topic 326 In
November 2019, the FASB issued ASU 2019-10, Financial Instruments – Credit Losses (Topic 326) Derivatives and Hedging
(Topic 815) Leases (Topic 842): Effective Dates Bucket 1— All public business entities (“PBEs”) that are SEC filers (as defined in U.S. GAAP), excluding smaller reporting companies (“SRCs”) (as defined by the SEC). The credit losses standard became effective January 1, 2020. Bucket
2— All other entities, including SRCs, other PBEs that are not SEC filers, private companies, not-for-profit organizations, and
employee benefit plans. The credit losses standard is to become effective January 1, 2023. At
June 30, 2019, the evaluation date for purposes of determining the applicability of the credit losses standard, the Company met the SEC
definition of a smaller reporting company. Accordingly, the Company plans to adopt the credit losses standard on January 1, 2023. Management
is currently reviewing the impact of the adoption of this accounting standard on the Company’s consolidated financial statement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ARNINGS PER COMMON SHARE (Tables)</t>
        </is>
      </c>
      <c r="B1" s="2" t="inlineStr">
        <is>
          <t>12 Months Ended</t>
        </is>
      </c>
    </row>
    <row r="2">
      <c r="B2" s="2" t="inlineStr">
        <is>
          <t>Dec. 31, 2021</t>
        </is>
      </c>
    </row>
    <row r="3">
      <c r="A3" s="3" t="inlineStr">
        <is>
          <t>Per Share Amounts:</t>
        </is>
      </c>
    </row>
    <row r="4">
      <c r="A4" s="4" t="inlineStr">
        <is>
          <t>SCHEDULE OF EARNINGS PER SHARE</t>
        </is>
      </c>
      <c r="B4" s="4" t="inlineStr">
        <is>
          <t xml:space="preserve">The
components of the calculation of basic earnings per share and diluted earnings per share are as follows:
SCHEDULE OF EARNINGS PER SHARE
Years Ended December 31,
2021 2020
Net (loss)/income $ (46,252 ) $ 30,004
Weighted average common shares outstanding:
Class A common stock - basic 90,587,454 89,794,392
Class A common stock - diluted 90,587,454 90,838,26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12 Months Ended</t>
        </is>
      </c>
    </row>
    <row r="2">
      <c r="B2" s="2" t="inlineStr">
        <is>
          <t>Dec. 31, 2021</t>
        </is>
      </c>
    </row>
    <row r="3">
      <c r="A3" s="3" t="inlineStr">
        <is>
          <t>Revenue from Contract with Customer [Abstract]</t>
        </is>
      </c>
    </row>
    <row r="4">
      <c r="A4" s="4" t="inlineStr">
        <is>
          <t>SCHEDULE OF DISAGGREGATION OF REVENUE</t>
        </is>
      </c>
      <c r="B4" s="4" t="inlineStr">
        <is>
          <t>The
following table shows the Company’s shipping revenues disaggregated by nature of the charter arrangement for the years ended December
31, 2021 and 2020:
SCHEDULE OF DISAGGREGATION OF REVENUE
Years Ended December 31,
2021 2020
Time and bareboat charter revenues $ 254,744 $ 344,512
Voyage charter revenues (1) 57,946 29,752
Contracts of affreightment revenues 46,372 44,428
Total shipping revenues $ 359,062 $ 418,692
(1) Voyage
charter revenues include approximately $ 14,843 15,466</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VESSELS, OTHER PROPERTY AND DEFERRED DRYDOCK (Tables)</t>
        </is>
      </c>
      <c r="B1" s="2" t="inlineStr">
        <is>
          <t>12 Months Ended</t>
        </is>
      </c>
    </row>
    <row r="2">
      <c r="B2" s="2" t="inlineStr">
        <is>
          <t>Dec. 31, 2021</t>
        </is>
      </c>
    </row>
    <row r="3">
      <c r="A3" s="3" t="inlineStr">
        <is>
          <t>Property, Plant and Equipment [Abstract]</t>
        </is>
      </c>
    </row>
    <row r="4">
      <c r="A4" s="4" t="inlineStr">
        <is>
          <t>SCHEDULE OF VESSELS AND OTHER PROPERTY</t>
        </is>
      </c>
      <c r="B4" s="4" t="inlineStr">
        <is>
          <t xml:space="preserve">Vessels
and other property consist of the following:
SCHEDULE OF VESSELS AND OTHER PROPERTY
2021 2020
Years Ended December 31,
2021 2020
Vessels, at cost $ 1,066,327 $ 1,099,187
Accumulated depreciation (345,531 ) (308,449 )
Vessels, net 720,796 790,738
Construction in progress 19,799 17,238
Finance lease right-of-use asset, at cost (Note 14) 26,940 26,940
Accumulated amortization (Note 14) (5,906 ) (2,957 )
Finance lease right-of use asset, net (Note 14) 21,034 23,983
Other property, at cost 5,578 5,552
Transfers from construction in progress — 25
Accumulated depreciation and amortization (5,430 ) (5,362 )
Other property, net 148 215
Total vessels and other property $ 761,777 $ 832,174 </t>
        </is>
      </c>
    </row>
    <row r="5">
      <c r="A5" s="4" t="inlineStr">
        <is>
          <t>SUMMARY OF VESSEL ACTIVITY EXCLUDING CONSTRUCTION PROGRESS</t>
        </is>
      </c>
      <c r="B5" s="4" t="inlineStr">
        <is>
          <t xml:space="preserve">Vessel
activity, excluding construction in progress, for the two years ended December 31, 2021 is summarized as follows:
SUMMARY OF VESSEL ACTIVITY EXCLUDING CONSTRUCTION PROGRESS
Vessel Cost Accumulated Net Book
Balance at December 31, 2019 $ 919,212 $ (274,900 ) $ 644,312
Transfers from construction in progress 111,685 —
Additions 74,076 —
Depreciation — (37,339 )
Disposals (5,786 ) 3,790
Balance at December 31, 2020 1,099,187 (308,449 ) 790,738
Transfers from construction in progress 6,836 —
Depreciation — (39,398 )
Disposals (39,696 ) 2,316
Balance at December 31, 2021 $ 1,066,327 $ (345,531 ) $ 720,796 </t>
        </is>
      </c>
    </row>
    <row r="6">
      <c r="A6" s="4" t="inlineStr">
        <is>
          <t>SUMMARY OF DRYDOCKING ACTIVITY</t>
        </is>
      </c>
      <c r="B6" s="4" t="inlineStr">
        <is>
          <t xml:space="preserve">Drydocking
activity for the two years ended December 31, 2021 is summarized as follows:
SUMMARY OF DRYDOCKING ACTIVITY
2021 2020
Balance at January 1 $ 43,134 $ 23,734
Additions 15,017 33,398
Drydock amortization (14,809 ) (13,998 )
Balance at December 31 $ 43,342 $ 43,13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12 Months Ended</t>
        </is>
      </c>
    </row>
    <row r="2">
      <c r="B2" s="2" t="inlineStr">
        <is>
          <t>Dec. 31, 2021</t>
        </is>
      </c>
    </row>
    <row r="3">
      <c r="A3" s="3" t="inlineStr">
        <is>
          <t>Goodwill and Intangible Assets Disclosure [Abstract]</t>
        </is>
      </c>
    </row>
    <row r="4">
      <c r="A4" s="4" t="inlineStr">
        <is>
          <t>SCHEDULE OF INTANGIBLE ASSETS</t>
        </is>
      </c>
      <c r="B4" s="4" t="inlineStr">
        <is>
          <t xml:space="preserve">Intangible
assets activity for the two years ended December 31, 2021 is summarized as follows: SCHEDULE OF INTANGIBLE ASSETS
Total
Balance at December 31, 2019 $ 31,817
Amortization (4,600 )
Balance at December 31, 2020 27,217
Amortization (4,600 )
Balance at December 31, 2021 $ 22,61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1</t>
        </is>
      </c>
      <c r="C1" s="2" t="inlineStr">
        <is>
          <t>Dec. 31, 2020</t>
        </is>
      </c>
    </row>
    <row r="2">
      <c r="A2" s="3" t="inlineStr">
        <is>
          <t>Statement of Financial Position [Abstract]</t>
        </is>
      </c>
    </row>
    <row r="3">
      <c r="A3" s="4" t="inlineStr">
        <is>
          <t>Unbilled Contracts Receivable</t>
        </is>
      </c>
      <c r="B3" s="5" t="n">
        <v>3777</v>
      </c>
      <c r="C3" s="5" t="n">
        <v>6740</v>
      </c>
    </row>
    <row r="4">
      <c r="A4" s="4" t="inlineStr">
        <is>
          <t>Class A common stock, par value</t>
        </is>
      </c>
      <c r="B4" s="7" t="n">
        <v>0.01</v>
      </c>
      <c r="C4" s="7" t="n">
        <v>0.01</v>
      </c>
    </row>
    <row r="5">
      <c r="A5" s="4" t="inlineStr">
        <is>
          <t>Class A common stock, shares authorized</t>
        </is>
      </c>
      <c r="B5" s="6" t="n">
        <v>166666666</v>
      </c>
      <c r="C5" s="6" t="n">
        <v>166666666</v>
      </c>
    </row>
    <row r="6">
      <c r="A6" s="4" t="inlineStr">
        <is>
          <t>Class A common stock, shares issued</t>
        </is>
      </c>
      <c r="B6" s="6" t="n">
        <v>87170463</v>
      </c>
      <c r="C6" s="6" t="n">
        <v>86365422</v>
      </c>
    </row>
    <row r="7">
      <c r="A7" s="4" t="inlineStr">
        <is>
          <t>Class A common stock, shares outstanding</t>
        </is>
      </c>
      <c r="B7" s="6" t="n">
        <v>87170463</v>
      </c>
      <c r="C7" s="6" t="n">
        <v>8636542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DEBT (Tables)</t>
        </is>
      </c>
      <c r="B1" s="2" t="inlineStr">
        <is>
          <t>12 Months Ended</t>
        </is>
      </c>
    </row>
    <row r="2">
      <c r="B2" s="2" t="inlineStr">
        <is>
          <t>Dec. 31, 2021</t>
        </is>
      </c>
    </row>
    <row r="3">
      <c r="A3" s="3" t="inlineStr">
        <is>
          <t>Debt Disclosure [Abstract]</t>
        </is>
      </c>
    </row>
    <row r="4">
      <c r="A4" s="4" t="inlineStr">
        <is>
          <t>SCHEDULE OF LONG-TERM DEBT INSTRUMENTS</t>
        </is>
      </c>
      <c r="B4" s="4" t="inlineStr">
        <is>
          <t xml:space="preserve">Debt
consists of the following: SCHEDULE
OF LONG-TERM DEBT INSTRUMENTS
December 31,
2021 2020
Term loan, due 2024, net of unamortized deferred costs of $398 and $426 $ 21,633 $ 22,972
Term loan, due 2024 398 426 $ 21,633 $ 22,972
Alaska tankers term loan, due 2025 421 623 30,236 50,360
OSG 204 LLC term loan, due 2025 646 636 26,231 31,283
OSG 205 LLC and OSG Courageous II LLC term loan, due 2027 734 564 46,380 48,586
Unsecured senior notes, net of unamortized deferred costs 390 691
Term loan, due 2028 3,343 319,870 —
Term loan, due 2023 4,676 — 252,057
Term loan, due 2026 73 — 23,171
Total debt 444,740 429,120
Less current installments of long-term debt (22,225 ) (38,922 )
Total long-term debt $ 422,515 $ 390,198 </t>
        </is>
      </c>
    </row>
    <row r="5">
      <c r="A5" s="4" t="inlineStr">
        <is>
          <t>SCHEDULE OF DEBT EXPENSES</t>
        </is>
      </c>
      <c r="B5" s="4" t="inlineStr">
        <is>
          <t xml:space="preserve">The
following table summarizes interest expense, including amortization of issuance and deferred financing costs, commitment, administrative
and other fees, recognized during the two years ended December 31, 2021 with respect to the Company’s debt facilities: SCHEDULE
OF DEBT EXPENSES
Years Ended December 31,
Debt Facility 2021 2020
Term loan, due 2024 $ 1,407 $ 2,383
Alaska tankers term loan, due 2025 2,193 2,014
OSG 204 LLC term loan, due 2025 1,747 1,365
OSG 205 LLC and OSG Courageous II LLC term loan, due 2027 3,423 374
Unsecured senior notes 32 302
Term loan, due 2028 6,550 —
Term loan, due 2023 12,618 18,132
Term loan, due 2026 712 1,209
Total interest expense on debt facilities $ 28,682 $ 25,779 </t>
        </is>
      </c>
    </row>
    <row r="6">
      <c r="A6" s="4" t="inlineStr">
        <is>
          <t>SCHEDULE OF AGGREGATE ANNUAL PRINCIPAL PAYMENTS</t>
        </is>
      </c>
      <c r="B6" s="4" t="inlineStr">
        <is>
          <t xml:space="preserve">As
of December 31, 2021, the aggregate annual principal payments required to be made on the Company’s debt are as follows: SCHEDULE
OF AGGREGATE ANNUAL PRINCIPAL PAYMENTS
2022 $ 22,222
2023 23,730
2024 43,184
2025 54,903
2026 19,268
Thereafter 286,972
Total $ 450,27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FAIR VALUE MEASUREMENTS AND FAIR VALUE DISCLOSURES (Tables)</t>
        </is>
      </c>
      <c r="B1" s="2" t="inlineStr">
        <is>
          <t>12 Months Ended</t>
        </is>
      </c>
    </row>
    <row r="2">
      <c r="B2" s="2" t="inlineStr">
        <is>
          <t>Dec. 31, 2021</t>
        </is>
      </c>
    </row>
    <row r="3">
      <c r="A3" s="3" t="inlineStr">
        <is>
          <t>Fair Value Disclosures [Abstract]</t>
        </is>
      </c>
    </row>
    <row r="4">
      <c r="A4" s="4" t="inlineStr">
        <is>
          <t>SCHEDULE OF HIERARCHY CATEGORIZED ON FAIR VALUE</t>
        </is>
      </c>
      <c r="B4" s="4" t="inlineStr">
        <is>
          <t xml:space="preserve"> SCHEDULE
OF HIERARCHY CATEGORIZED ON FAIR VALUE
Carrying Fair Value
Value Level 1 Level 2
December 31, 2021:
Assets
Cash and cash equivalents (1) $ 83,253 $ 83,253 $ —
Total $ 83,253 $ 83,253 $ —
Liabilities
Term loan, due 2024, net $ 21,633 $ — $ 21,229
Alaska tankers term loan, due 2025, net 30,236 — 28,695
OSG 204 LLC term loan, due 2025, net 26,231 — 25,265
OSG 205 LLC and OSG Courageous II LLC term loan, due 2027, net 46,380 — 47,863
Term loan, due 2028, net 319,870 — 321,630
Unsecured senior notes, net 390 — 399
Total $ 444,740 $ — $ 445,081
Carrying Fair Value
Value Level 1 Level 2
December 31, 2020:
Assets
Cash and cash equivalents (1) $ 69,819 $ 69,819 $ —
Total $ 69,819 $ 69,819 $ —
Liabilities
Term loan, due 2023, net $ 252,057 $ — $ 257,228
Term loan, due 2024, net 22,972 — 23,535
Alaska tankers term loan, due 2025, net 50,360 — 49,357
OSG 204 LLC term loan, due 2025, net 31,283 — 31,562
Term loan, due 2026, net 23,171 — 21,921
OSG 205 LLC and OSG Courageous II LLC term loan, due 2027, net 48,586 — 52,199
Unsecured senior notes, net 691 — 715
Total $ 429,120 $ — $ 436,517
(1) Includes
current and non-current restricted cash totaling $ 81 12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ACCOUNTS PAYABLE, ACCRUED EXPENSES AND OTHER CURRENT LIABILITIES (Tables)</t>
        </is>
      </c>
      <c r="B1" s="2" t="inlineStr">
        <is>
          <t>12 Months Ended</t>
        </is>
      </c>
    </row>
    <row r="2">
      <c r="B2" s="2" t="inlineStr">
        <is>
          <t>Dec. 31, 2021</t>
        </is>
      </c>
    </row>
    <row r="3">
      <c r="A3" s="3" t="inlineStr">
        <is>
          <t>Payables and Accruals [Abstract]</t>
        </is>
      </c>
    </row>
    <row r="4">
      <c r="A4" s="4" t="inlineStr">
        <is>
          <t>SCHEDULE OF ACCOUNTS PAYABLE, ACCRUED EXPENSES AND OTHER CURRENT LIABILITIES</t>
        </is>
      </c>
      <c r="B4" s="4" t="inlineStr">
        <is>
          <t xml:space="preserve"> SCHEDULE
OF ACCOUNTS PAYABLE, ACCRUED EXPENSES AND OTHER CURRENT LIABILITIES
2021 2020
Years Ended December 31,
2021 2020
Accounts payable $ 9,496 $ 8,717
Payroll and benefits 12,013 14,184
Interest 2,565 1,752
Insurance 335 1,040
Accrued drydock and repair costs 450 2,371
Bunkers and lubricants 1,125 725
Charter revenues received in advance 18,343 8,677
Accrued vessel expenses 4,095 9,642
Accrued general and administrative, primarily professional fees 860 307
Other 619 674
Accounts payable and
other accrued liabilities, current $ 49,901 $ 48,08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TAXES (Tables)</t>
        </is>
      </c>
      <c r="B1" s="2" t="inlineStr">
        <is>
          <t>12 Months Ended</t>
        </is>
      </c>
    </row>
    <row r="2">
      <c r="B2" s="2" t="inlineStr">
        <is>
          <t>Dec. 31, 2021</t>
        </is>
      </c>
    </row>
    <row r="3">
      <c r="A3" s="3" t="inlineStr">
        <is>
          <t>Income Tax Disclosure [Abstract]</t>
        </is>
      </c>
    </row>
    <row r="4">
      <c r="A4" s="4" t="inlineStr">
        <is>
          <t>SCHEDULE OF INCOME TAX (EXPENSE)/BENEFIT</t>
        </is>
      </c>
      <c r="B4" s="4" t="inlineStr">
        <is>
          <t>The
benefit/(expense) for income taxes on income before income taxes consists of the following: SCHEDULE
OF INCOME TAX (EXPENSE)/BENEFIT
2021 2020
Years Ended December 31,
2021 2020
Current - Federal $ (8 ) $ 161
Current - State (131 ) (48 )
Deferred - Federal 15,275 (5,401 )
Deferred - State 2,961 (897 )
Total $ 18,097 $ (6,185 )</t>
        </is>
      </c>
    </row>
    <row r="5">
      <c r="A5" s="4" t="inlineStr">
        <is>
          <t>SCHEDULE OF EFFECTIVE INCOME TAX RATE RECONCILIATION</t>
        </is>
      </c>
      <c r="B5" s="4" t="inlineStr">
        <is>
          <t>The
reconciliations between the U.S. federal statutory income tax rate and the effective tax rate follows: SCHEDULE
OF EFFECTIVE INCOME TAX RATE RECONCILIATION
Years Ended December 31,
2021 2020
U.S. federal statutory income tax rate 21.0 % 21.0 %
Adjustments due to:
State taxes, net of federal benefit 3.7 % 2.9 %
Change in valuation allowance 0.9 % 0.1 %
Equity awards 0.0 % 0.1 %
Return to provision (0.5 )% 0.5 %
Nondeductible expenses 0.0 % 0.1 %
Uncertain tax positions and tax examination settlement 0.0 % (1.9 )%
U.S. income subject to tonnage tax 2.2 % (3.8 )%
Other 0.8 % (1.9 )%
Effective tax rate 28.1 % 17.1 %</t>
        </is>
      </c>
    </row>
    <row r="6">
      <c r="A6" s="4" t="inlineStr">
        <is>
          <t>SCHEDULE OF DEFERRED TAX ASSETS AND LIABILITIES</t>
        </is>
      </c>
      <c r="B6" s="4" t="inlineStr">
        <is>
          <t>The
significant components of the Company’s deferred tax liabilities and assets follow: SCHEDULE OF DEFERRED TAX ASSETS AND LIABILITIES
2021 2020
December 31,
2021 2020
Deferred tax liabilities:
Vessels and other property (1) $ 121,169 $ 124,304
Prepaid expenditures 9,445 9,130
Operating lease right-of-use assets 40,176 55,754
Other-net 9 —
Total deferred tax liabilities 170,799 189,188
Deferred tax assets:
Loss carryforwards 75,874 64,487
Operating lease liability 40,217 55,426
Finance lease liability 5,180 5,754
Employee compensation and benefit plans 178 2,456
Financing and professional fees 5,993 15
Accrued expenses and other 33 1,062
Total deferred tax assets 127,475 129,200
Valuation allowance (20,420 ) (21,004 )
Net deferred tax assets 107,055 108,196
Net deferred tax liabilities $ 63,744 $ 80,992
(1) Includes
deferred tax liabilities related to finance lease right-of-use assets totaling $ 4,737 5,441</t>
        </is>
      </c>
    </row>
    <row r="7">
      <c r="A7" s="4" t="inlineStr">
        <is>
          <t>SCHEDULE OF UNRECOGNIZED TAX BENEFITS</t>
        </is>
      </c>
      <c r="B7" s="4" t="inlineStr">
        <is>
          <t xml:space="preserve">The
following is a tabular reconciliation of the total amounts of unrecognized tax benefits (excluding interest and penalties): SCHEDULE OF UNRECOGNIZED TAX BENEFITS
Years Ended December 31,
2021 2020
Balance of unrecognized tax benefits as of January 1, $ 813 $ 2,495
Increases/(decreases) for positions taken in prior years 21 (1,177 )
Decreases due to settlements with taxing authorities — (505 )
Balance of unrecognized tax benefits as of December 31, $ 834 $ 81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CAPITAL STOCK AND STOCK COMPENSATION (Tables)</t>
        </is>
      </c>
      <c r="B1" s="2" t="inlineStr">
        <is>
          <t>12 Months Ended</t>
        </is>
      </c>
    </row>
    <row r="2">
      <c r="B2" s="2" t="inlineStr">
        <is>
          <t>Dec. 31, 2021</t>
        </is>
      </c>
    </row>
    <row r="3">
      <c r="A3" s="3" t="inlineStr">
        <is>
          <t>Equity [Abstract]</t>
        </is>
      </c>
    </row>
    <row r="4">
      <c r="A4" s="4" t="inlineStr">
        <is>
          <t>SCHEDULE OF RESTRICTED STOCK UNITS UNDER INCENTIVE PLANS</t>
        </is>
      </c>
      <c r="B4" s="4" t="inlineStr">
        <is>
          <t xml:space="preserve">Activity
with respect to restricted stock units under the Incentive Plans during the two years ended December 31, 2021 is summarized as follows: SCHEDULE OF RESTRICTED STOCK UNITS UNDER INCENTIVE PLANS
Activity for the two years ended December 31, 2021 Class A common
Nonvested Shares Outstanding at December 31, 2019 1,718,865
Granted 1,667,633
Vested ($ 1.74 2.32 (755,898 )
Forfeited ($ 1.74 2.27 (25,337 )
Nonvested Shares Outstanding at December 31, 2020 2,605,263
Granted 1,782,133
Vested ($ 2.12 2.31 (963,338 )
Forfeited ($ 1.69 2.59 (52,881 )
Nonvested Shares Outstanding at December 31, 2021 3,371,177 </t>
        </is>
      </c>
    </row>
    <row r="5">
      <c r="A5" s="4" t="inlineStr">
        <is>
          <t>SCHEDULE OF STOCK OPTIONS ACTIVITY UNDER INCENTIVE PLANS</t>
        </is>
      </c>
      <c r="B5" s="4" t="inlineStr">
        <is>
          <t xml:space="preserve">Activity
with respect to stock options under the Incentive Plans during the two years ended December 31, 2021 is summarized as follows: SCHEDULE
OF STOCK OPTIONS ACTIVITY UNDER INCENTIVE PLANS
Activity for the two years ended December 31, 2021 Class A common
Options Outstanding at December 31, 2019 1,478,756
Options Outstanding at December 31, 2020 1,478,756
Options Outstanding at December 31, 2021 1,478,756
Options Exercisable at December 31, 2021 1,478,75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LOSS) (Tables)</t>
        </is>
      </c>
      <c r="B1" s="2" t="inlineStr">
        <is>
          <t>12 Months Ended</t>
        </is>
      </c>
    </row>
    <row r="2">
      <c r="B2" s="2" t="inlineStr">
        <is>
          <t>Dec. 31, 2021</t>
        </is>
      </c>
    </row>
    <row r="3">
      <c r="A3" s="3" t="inlineStr">
        <is>
          <t>Equity [Abstract]</t>
        </is>
      </c>
    </row>
    <row r="4">
      <c r="A4" s="4" t="inlineStr">
        <is>
          <t>SCHEDULE OF COMPONENTS OF ACCUMULATED OTHER COMPREHENSIVE LOSS</t>
        </is>
      </c>
      <c r="B4" s="4" t="inlineStr">
        <is>
          <t xml:space="preserve"> SCHEDULE OF COMPONENTS OF ACCUMULATED OTHER COMPREHENSIVE LOSS
2021 2020
Years Ended December 31,
2021 2020
Items not yet recognized as a component of net periodic benefit cost (pension $ 2,943 $ (282 )
Accumulated other comprehensive
loss $ 2,943 $ (282 )</t>
        </is>
      </c>
    </row>
    <row r="5">
      <c r="A5" s="4" t="inlineStr">
        <is>
          <t>SCHEDULE OF CHANGES IN BALANCES OF COMPONENT OF ACCUMULATED OTHER COMPREHENSIVE LOSS</t>
        </is>
      </c>
      <c r="B5" s="4" t="inlineStr">
        <is>
          <t>The
following tables present the changes in the balances of each component of accumulated other comprehensive income/(loss), net of
related taxes, for the two years ended December 31, 2021. SCHEDULE OF CHANGES IN BALANCES OF COMPONENT OF ACCUMULATED OTHER COMPREHENSIVE LOSS
Items not yet
Balance as of December 31, 2020 $ (282 )
Current period change, excluding amounts reclassified from accumulated other 3,522
Amounts reclassified from accumulated other comprehensive income/(loss) (297 )
Total change in accumulated other comprehensive income/(loss) 3,225
Balance as of December 31, 2021 $ 2,943
Balance as of December 31, 2019 $ (6,409 )
Current period change, excluding amounts reclassified from accumulated other 5,935
Amounts reclassified from accumulated other comprehensive income/(loss) 192
Total change in accumulated other comprehensive income/(loss) 6,127
Balance as of December 31, 2020 $ (282 )</t>
        </is>
      </c>
    </row>
    <row r="6">
      <c r="A6" s="4" t="inlineStr">
        <is>
          <t>SCHEDULE OF AMOUNTS RECLASSIFIED OUT OF ACCUMULATED OTHER COMPREHENSIVE LOSS</t>
        </is>
      </c>
      <c r="B6" s="4" t="inlineStr">
        <is>
          <t>The
following table presents information with respect to amounts reclassified out of accumulated other comprehensive income/(loss)
for the two years ended December 31, 2021. SCHEDULE OF AMOUNTS RECLASSIFIED OUT OF ACCUMULATED OTHER COMPREHENSIVE LOSS
Years Ended Statement of
Accumulated Other Comprehensive Income/(Loss) Component 2021 2020 Line Item
Items not yet recognized as a component of net periodic
Net periodic benefit costs associated with pension and postretirement
benefit plans for shore-based employees $ (63 ) $ 424 Other income, net
Net periodic benefit costs associated with pension and
postretirement benefit plans for seagoing employees 450 (174 ) Other income, net
387 250 Total before tax
(684 ) (58 ) Tax provision
$ (297 ) $ 192 Total net of tax</t>
        </is>
      </c>
    </row>
    <row r="7">
      <c r="A7" s="4" t="inlineStr">
        <is>
          <t>SCHEDULE OF INCOME TAX (EXPENSE) BENEFIT ALLOCATED TO COMPONENT</t>
        </is>
      </c>
      <c r="B7" s="4" t="inlineStr">
        <is>
          <t>The
income tax (expense)/benefit allocated to each component of other comprehensive (loss)/income follows: SCHEDULE
OF INCOME TAX (EXPENSE) BENEFIT ALLOCATED TO COMPONENT
Items not yet recognized
For the year ended December 31, 2021:
Current period change excluding amounts reclassified from accumulated other comprehensive
income/(loss) $ (1,069 )
Amounts reclassified from accumulated other comprehensive income/(loss) 90
Total change in accumulated other comprehensive income/(loss) $ (979 )
For the year ended December 31, 2020:
Current period change excluding amounts reclassified from accumulated other comprehensive income/(loss) $ (1,803 )
Amounts reclassified from accumulated other comprehensive income/(loss) (58 )
Total change in accumulated other comprehensive income/(loss) $ (1,86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4" customWidth="1" min="1" max="1"/>
    <col width="80" customWidth="1" min="2" max="2"/>
  </cols>
  <sheetData>
    <row r="1">
      <c r="A1" s="1" t="inlineStr">
        <is>
          <t>LEASES (Tables)</t>
        </is>
      </c>
      <c r="B1" s="2" t="inlineStr">
        <is>
          <t>12 Months Ended</t>
        </is>
      </c>
    </row>
    <row r="2">
      <c r="B2" s="2" t="inlineStr">
        <is>
          <t>Dec. 31, 2021</t>
        </is>
      </c>
    </row>
    <row r="3">
      <c r="A3" s="3" t="inlineStr">
        <is>
          <t>Property, Plant and Equipment [Line Items]</t>
        </is>
      </c>
    </row>
    <row r="4">
      <c r="A4" s="4" t="inlineStr">
        <is>
          <t>SCHEDULE OF LEASE RIGHT-OF-USE ASSETS AND LEASE LIABILITIES</t>
        </is>
      </c>
      <c r="B4" s="4" t="inlineStr">
        <is>
          <t xml:space="preserve">The
Company’s lease right-of-use assets and lease liabilities at December 31, 2021 and 2020 were as follows: SCHEDULE OF LEASE RIGHT-OF-USE ASSETS AND LEASE LIABILITIES
December 31,
2021 2020
Operating leases
Vessels chartered-in noncurrent operating lease assets $ 148,681 $ 213,414
Office space noncurrent operating lease assets 3,346 2,403
Total noncurrent operating lease assets $ 152,027 $ 215,817
Vessels chartered-in operating lease liabilities
Current portion of operating lease liabilities $ 99,255 $ 89,889
Noncurrent operating lease liabilities 71,909 145,302
171,164 235,191
Office space operating lease liabilities
Current portion of operating lease liabilities 755 724
Noncurrent operating lease liabilities 1,241 1,852
1,996 2,576
Total operating lease liabilities $ 173,160 $ 237,767
Finance lease
Vessels and other property $ 26,940 $ 26,940
Accumulated amortization (5,906 ) (2,957 )
Vessels and other property, less accumulated amortization $ 21,034 $ 23,983
Current portion of finance lease liabilities $ 4,000 $ 4,000
Noncurrent finance lease liabilities 18,998 21,360
Total finance lease liabilities $ 22,998 $ 25,360 </t>
        </is>
      </c>
    </row>
    <row r="5">
      <c r="A5" s="4" t="inlineStr">
        <is>
          <t>SCHEDULE OF FUTURE MINIMUM LEASE COMMITMENTS UNDER MINIMUM LEASE PAYMENTS</t>
        </is>
      </c>
      <c r="B5" s="4" t="inlineStr">
        <is>
          <t xml:space="preserve">The
future minimum commitments under these leases are as follows: SCHEDULE OF FUTURE MINIMUM LEASE COMMITMENTS UNDER MINIMUM LEASE PAYMENTS
At December 31, 2021 Operating Leases Finance Lease
2022 $ 102,140 $ 4,161
2023 67,118 4,161
2024 9,168 4,172
2025 4,535 4,161
2026 — 4,161
Thereafter — 8,858
Net minimum lease payments 182,961 29,674
Less present value discount (11,797 ) (6,676 )
Total lease liabilities $ 171,164 $ 22,998 </t>
        </is>
      </c>
    </row>
    <row r="6">
      <c r="A6" s="4" t="inlineStr">
        <is>
          <t>SCHEDULE OF SUPPLEMENTAL BALANCE SHEET INFORMATION RELATED TO LEASES</t>
        </is>
      </c>
      <c r="B6" s="4" t="inlineStr">
        <is>
          <t>Supplemental
balance sheet information related to leases was as follows: SCHEDULE
OF SUPPLEMENTAL BALANCE SHEET INFORMATION RELATED TO LEASES
December 31,
2021 2020
Weighted average remaining lease term - operating leases 2.1 2.8
Weighted average discount rate - operating leases 6.5 % 6.5 %
Weighted average remaining lease term - finance lease 7.1 8.1
Weighted average discount rate - finance lease 7.3 % 7.3 %</t>
        </is>
      </c>
    </row>
    <row r="7">
      <c r="A7" s="4" t="inlineStr">
        <is>
          <t>SCHEDULE OF FUTURE MINIMUM COMMITMENTS OPERATING LEASES</t>
        </is>
      </c>
      <c r="B7" s="4" t="inlineStr">
        <is>
          <t xml:space="preserve">The
future minimum revenues, including rent escalations, which is equal to lease payments expected to be received over the noncancelable
time charters term are as follows: SCHEDULE OF FUTURE MINIMUM COMMITMENTS OPERATING LEASES
At December 31, 2021 Amount
2022 $ 210,856
2023 147,305
2024 115,503
2025 64,417
2026 14,356
Thereafter —
Net minimum lease receipts $ 552,437 </t>
        </is>
      </c>
    </row>
    <row r="8">
      <c r="A8" s="4" t="inlineStr">
        <is>
          <t>Office Space [Member]</t>
        </is>
      </c>
    </row>
    <row r="9">
      <c r="A9" s="3" t="inlineStr">
        <is>
          <t>Property, Plant and Equipment [Line Items]</t>
        </is>
      </c>
    </row>
    <row r="10">
      <c r="A10" s="4" t="inlineStr">
        <is>
          <t>SCHEDULE OF FUTURE MINIMUM LEASE COMMITMENTS UNDER MINIMUM LEASE PAYMENTS</t>
        </is>
      </c>
      <c r="B10" s="4" t="inlineStr">
        <is>
          <t xml:space="preserve">The
future minimum commitments under lease obligations for office space, which are operating leases, as of December 31, 2021 are as follows: SCHEDULE OF FUTURE MINIMUM LEASE COMMITMENTS UNDER MINIMUM LEASE PAYMENTS
At December 31, 2021 Amount
2022 $ 780
2023 609
2024 168
2025 100
2026 102
Thereafter 885
Net minimum lease payments 2,644
Less present value discount (648 )
Total lease liabilities $ 1,99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PENSION, OTHER POSTRETIREMENT BENEFIT PLANS AND BENEFIT LIABILITIES (Tables)</t>
        </is>
      </c>
      <c r="B1" s="2" t="inlineStr">
        <is>
          <t>12 Months Ended</t>
        </is>
      </c>
    </row>
    <row r="2">
      <c r="B2" s="2" t="inlineStr">
        <is>
          <t>Dec. 31, 2021</t>
        </is>
      </c>
    </row>
    <row r="3">
      <c r="A3" s="3" t="inlineStr">
        <is>
          <t>Multiemployer Plan [Line Items]</t>
        </is>
      </c>
    </row>
    <row r="4">
      <c r="A4" s="4" t="inlineStr">
        <is>
          <t>SCHEDULE OF MULTIEMPLOYER PLANS</t>
        </is>
      </c>
      <c r="B4" s="4" t="inlineStr">
        <is>
          <t>Plan
level information is available in the public domain for each of the multiemployer pension plans the Company participates in. The table
below provides additional information about the Company’s participation in the above multi-employer pension plans: SCHEDULE OF MULTIEMPLOYER PLANS
EIN / Pension Pension Protection Act Contributions made
Pension Plan Plan Number 2021 2020 Rehabilitation 2021 2020
AMO Pension Plan 13-1936709 Green (1) Green (1) No $ 795 $ 580
MEBA Pension Plan 51-6029896 Green (1) Green (1) No 2,748 2,895
Seafarers Pension Plan 13-6100329 Green (1) Green (1) No 222 279
Total contributions $ 3,765 $ 3,754
(1) A
“Yellow” Zone Status plan is a plan that has a funding ratio between 65% 80% 80%</t>
        </is>
      </c>
    </row>
    <row r="5">
      <c r="A5" s="4" t="inlineStr">
        <is>
          <t>SCHEDULE OF BENEFIT OBLIGATIONS IN EXCESS OF FAIR VALUE OF PLAN ASSETS</t>
        </is>
      </c>
      <c r="B5" s="4" t="inlineStr">
        <is>
          <t>Information
with respect to the domestic pension and postretirement benefit plans for which the Company uses a December 31 measurement date, follow: SCHEDULE OF BENEFIT OBLIGATIONS IN EXCESS OF FAIR VALUE OF PLAN ASSETS
Pension Benefits Other Benefits
At December 31, 2021 2020 2021 2020
Change in benefit obligation:
Benefit obligation at beginning of year $ 48,979 $ 46,936 $ 5,871 $ 3,572
Cost of benefits earned (service cost) — — 203 307
Interest cost on benefit obligation 1,120 1,450 165 386
Actuarial (gains)/losses (1,868 ) 3,452 (435 ) (857 )
Benefits paid (2,761 ) (2,859 ) (267 ) (442 )
Plan Amendments — — — (6,219 )
Acquisition — — — 9,124
Benefit obligation at year end 45,470 48,979 5,537 5,871
Change in plan assets:
Fair value of plan assets at beginning of year 42,216 36,754 — —
Actual return on plan assets 5,257 6,726 — —
Employer contributions 160 1,595 267 442
Benefits paid (2,761 ) (2,859 ) (267 ) (442 )
Fair value of plan assets at year end 44,872 42,216 — —
Unfunded status at December 31 $ (598 ) $ (6,763 ) $ (5,537 ) $ (5,871 )</t>
        </is>
      </c>
    </row>
    <row r="6">
      <c r="A6" s="4" t="inlineStr">
        <is>
          <t>SCHEDULE OF ACCUMULATED BENEFIT OBLIGATIONS IN EXCESS OF FAIR VALUE OF PLAN ASSETS</t>
        </is>
      </c>
      <c r="B6" s="4" t="inlineStr">
        <is>
          <t xml:space="preserve">Information
for defined benefit pension plans with accumulated benefit obligations in excess of plan assets follows: SCHEDULE OF ACCUMULATED BENEFIT OBLIGATIONS IN EXCESS OF FAIR VALUE OF PLAN ASSETS
At December 31, 2021 2020
Projected benefit obligation $ 45,470 $ 48,979
Accumulated benefit obligation 45,470 48,979
Fair value of plan assets 44,872 42,216 </t>
        </is>
      </c>
    </row>
    <row r="7">
      <c r="A7" s="4" t="inlineStr">
        <is>
          <t>SCHEDULE OF NET BENEFIT COSTS</t>
        </is>
      </c>
      <c r="B7" s="4" t="inlineStr">
        <is>
          <t xml:space="preserve">Information
for defined benefit pension plans and other postretirement benefit plans net periodic (benefit)/cost follows: SCHEDULE OF NET BENEFIT COSTS
For the year ended December 31, 2021 2020 2021 2020
Pension Benefits Other Benefits
For the year ended December 31, 2021 2020 2021 2020
Components of expense:
Cost of benefits earned $ — $ — $ 203 $ 307
Interest cost on benefit obligation 1,120 1,450 165 386
Expected return on plan assets (2,970 ) (2,612 ) — —
Amortization of prior-service costs — — (722 ) (229 )
Recognized net actuarial loss 335 444 — 35
Net periodic benefit cost $ (1,515 ) $ (718 ) $ (354 ) $ 499 </t>
        </is>
      </c>
    </row>
    <row r="8">
      <c r="A8" s="4" t="inlineStr">
        <is>
          <t>SCHEDULE OF EXPECTED BENEFIT PAYMENTS</t>
        </is>
      </c>
      <c r="B8" s="4" t="inlineStr">
        <is>
          <t xml:space="preserve">Expected
benefit payments for the following ten years are as follows: SCHEDULE OF EXPECTED BENEFIT PAYMENTS
Pension Benefits Other Benefits
2022 $ 2,907 $ 268
2023 2,953 269
2024 3,022 268
2025 3,075 255
2026 3,077 248
2027-2031 14,360 1,282
Total $ 29,394 $ 2,590 </t>
        </is>
      </c>
    </row>
    <row r="9">
      <c r="A9" s="4" t="inlineStr">
        <is>
          <t>SCHEDULE OF CHANGES IN FAIR VALUE OF PLAN ASSETS</t>
        </is>
      </c>
      <c r="B9" s="4" t="inlineStr">
        <is>
          <t xml:space="preserve">The
fair values of the Company’s pension plan assets, which are valued based Level 1 inputs, at December 31, 2021 and 2020, by asset
category are as follows: SCHEDULE OF CHANGES IN FAIR VALUE OF PLAN ASSETS
Fair Value
Level 1
At December 31, 2021 2020
Cash and cash equivalents $ 822 $ 773
Equity securities:
Large cap exchange traded fund 17,005 15,998
Small company - mid value 2,868 3,050
Small company - mid growth 2,724 3,180
International value 3,181 3,162
International growth 3,360 3,326
Fixed income and preferred stock:
Intermediate term bond fund 14,870 12,662
Small company - mid value - preferred stock 42 65
Total $ 44,872 $ 42,216 </t>
        </is>
      </c>
    </row>
    <row r="10">
      <c r="A10" s="4" t="inlineStr">
        <is>
          <t>Benefit Obligations [Member]</t>
        </is>
      </c>
    </row>
    <row r="11">
      <c r="A11" s="3" t="inlineStr">
        <is>
          <t>Multiemployer Plan [Line Items]</t>
        </is>
      </c>
    </row>
    <row r="12">
      <c r="A12" s="4" t="inlineStr">
        <is>
          <t>SCHEDULE OF ASSUMPTIONS USED</t>
        </is>
      </c>
      <c r="B12" s="4" t="inlineStr">
        <is>
          <t>The
weighted-average assumptions used to determine benefit obligations follow: SCHEDULE OF ASSUMPTIONS USED
Pension Benefits Other Benefits
At December 31, 2021 2020 2021 2020
Discount rate 2.80 % 2.35 % 3.10 % 2.90 %</t>
        </is>
      </c>
    </row>
    <row r="13">
      <c r="A13" s="4" t="inlineStr">
        <is>
          <t>Net Periodic Benefit Cost [Member]</t>
        </is>
      </c>
    </row>
    <row r="14">
      <c r="A14" s="3" t="inlineStr">
        <is>
          <t>Multiemployer Plan [Line Items]</t>
        </is>
      </c>
    </row>
    <row r="15">
      <c r="A15" s="4" t="inlineStr">
        <is>
          <t>SCHEDULE OF ASSUMPTIONS USED</t>
        </is>
      </c>
      <c r="B15" s="4" t="inlineStr">
        <is>
          <t xml:space="preserve">The
weighted-average assumptions used to determine net periodic benefit cost follow: SCHEDULE OF ASSUMPTIONS USED
Pension Benefits Other Benefits
For the year ended December 31, 2021 2020 2021 2020
Discount rate 2.35 % 3.20 % 2.90 % 3.55 3.50 %
Expected (long-term) return on plan assets 7.25 % 7.25 %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INCOME, NET (Tables)</t>
        </is>
      </c>
      <c r="B1" s="2" t="inlineStr">
        <is>
          <t>12 Months Ended</t>
        </is>
      </c>
    </row>
    <row r="2">
      <c r="B2" s="2" t="inlineStr">
        <is>
          <t>Dec. 31, 2021</t>
        </is>
      </c>
    </row>
    <row r="3">
      <c r="A3" s="3" t="inlineStr">
        <is>
          <t>Other Income and Expenses [Abstract]</t>
        </is>
      </c>
    </row>
    <row r="4">
      <c r="A4" s="4" t="inlineStr">
        <is>
          <t>SCHEDULE OF OTHER NONOPERATING INCOME</t>
        </is>
      </c>
      <c r="B4" s="4" t="inlineStr">
        <is>
          <t>Other
income, net consists of: SCHEDULE OF OTHER NONOPERATING INCOME
Years Ended December 31,
2021 2020
Investment income:
Interest $ 5 $ 102
Change in investment value (241 ) (248 )
(236 ) (146 )
Pension and post retirement items (1) 2,157 2,071
Miscellaneous-net 64 489
$ 1,985 $ 2,414
(1) The
Company includes the service cost component for net periodic benefit cost/(income) in vessel expenses and general and administrative
expenses and other components in other income, net on the consolidated statements of operation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5" customWidth="1" min="2" max="2"/>
    <col width="80" customWidth="1" min="3" max="3"/>
    <col width="14" customWidth="1" min="4" max="4"/>
  </cols>
  <sheetData>
    <row r="1">
      <c r="A1" s="1" t="inlineStr">
        <is>
          <t>SUMMARY OF SIGNIFICANT ACCOUNTING POLICIES (Details Narrative) - USD ($)</t>
        </is>
      </c>
      <c r="B1" s="2" t="inlineStr">
        <is>
          <t>3 Months Ended</t>
        </is>
      </c>
      <c r="C1" s="2" t="inlineStr">
        <is>
          <t>12 Months Ended</t>
        </is>
      </c>
    </row>
    <row r="2">
      <c r="B2" s="2" t="inlineStr">
        <is>
          <t>Dec. 31, 2021</t>
        </is>
      </c>
      <c r="C2" s="2" t="inlineStr">
        <is>
          <t>Dec. 31, 2021</t>
        </is>
      </c>
      <c r="D2" s="2" t="inlineStr">
        <is>
          <t>Dec. 31, 2020</t>
        </is>
      </c>
    </row>
    <row r="3">
      <c r="A3" s="3" t="inlineStr">
        <is>
          <t>Product Information [Line Items]</t>
        </is>
      </c>
    </row>
    <row r="4">
      <c r="A4" s="4" t="inlineStr">
        <is>
          <t>Property, Plant and Equipment, Estimated Useful Lives</t>
        </is>
      </c>
      <c r="C4" s="4" t="inlineStr">
        <is>
          <t>Vessels are recorded at cost and are depreciated to their estimated salvage value on the straight-line basis over the estimated useful lives of the vessels, which are generally 25 years (except for new ATBs for which estimated useful lives of 30 years are used)</t>
        </is>
      </c>
    </row>
    <row r="5">
      <c r="A5" s="4" t="inlineStr">
        <is>
          <t>Interest costs capitalized</t>
        </is>
      </c>
      <c r="C5" s="5" t="n">
        <v>1427000</v>
      </c>
      <c r="D5" s="5" t="n">
        <v>3717000</v>
      </c>
    </row>
    <row r="6">
      <c r="A6" s="4" t="inlineStr">
        <is>
          <t>Amortization of financing costs and discounts</t>
        </is>
      </c>
      <c r="C6" s="6" t="n">
        <v>2099000</v>
      </c>
      <c r="D6" s="6" t="n">
        <v>2286000</v>
      </c>
    </row>
    <row r="7">
      <c r="A7" s="4" t="inlineStr">
        <is>
          <t>Accounts Receivable, Allowance for Credit Loss</t>
        </is>
      </c>
      <c r="B7" s="5" t="n">
        <v>150000</v>
      </c>
      <c r="C7" s="6" t="n">
        <v>150000</v>
      </c>
      <c r="D7" s="6" t="n">
        <v>4604000</v>
      </c>
    </row>
    <row r="8">
      <c r="A8" s="4" t="inlineStr">
        <is>
          <t>Accounts Receivable, Credit Loss Expense (Reversal)</t>
        </is>
      </c>
      <c r="C8" s="6" t="n">
        <v>-1080000</v>
      </c>
      <c r="D8" s="4" t="inlineStr">
        <is>
          <t xml:space="preserve"> </t>
        </is>
      </c>
    </row>
    <row r="9">
      <c r="A9" s="4" t="inlineStr">
        <is>
          <t>Recognized recovery amount</t>
        </is>
      </c>
      <c r="B9" s="6" t="n">
        <v>1080</v>
      </c>
    </row>
    <row r="10">
      <c r="A10" s="4" t="inlineStr">
        <is>
          <t>Gain (Loss) Related to Litigation Settlement</t>
        </is>
      </c>
      <c r="C10" s="5" t="n">
        <v>1080000</v>
      </c>
    </row>
    <row r="11">
      <c r="A11" s="4" t="inlineStr">
        <is>
          <t>Income Tax Examination, Likelihood of Unfavorable Settlement</t>
        </is>
      </c>
      <c r="C11" s="4" t="inlineStr">
        <is>
          <t>greater than 50</t>
        </is>
      </c>
    </row>
    <row r="12">
      <c r="A12" s="4" t="inlineStr">
        <is>
          <t>Philadelphia Energy Solutions LLC [Member]</t>
        </is>
      </c>
    </row>
    <row r="13">
      <c r="A13" s="3" t="inlineStr">
        <is>
          <t>Product Information [Line Items]</t>
        </is>
      </c>
    </row>
    <row r="14">
      <c r="A14" s="4" t="inlineStr">
        <is>
          <t>Accounts Receivable, Credit Loss Expense (Reversal)</t>
        </is>
      </c>
      <c r="D14" s="5" t="n">
        <v>4300000</v>
      </c>
    </row>
    <row r="15">
      <c r="A15" s="4" t="inlineStr">
        <is>
          <t>Accounts Receivable, after Allowance for Credit Loss</t>
        </is>
      </c>
      <c r="B15" s="6" t="n">
        <v>4300000</v>
      </c>
      <c r="C15" s="5" t="n">
        <v>4300000</v>
      </c>
    </row>
    <row r="16">
      <c r="A16" s="4" t="inlineStr">
        <is>
          <t>Hilcorp North Slope LLC [Member] | Customer Concentration Risk [Member] | Revenue Benchmark [Member] | One Customer [Member]</t>
        </is>
      </c>
    </row>
    <row r="17">
      <c r="A17" s="3" t="inlineStr">
        <is>
          <t>Product Information [Line Items]</t>
        </is>
      </c>
    </row>
    <row r="18">
      <c r="A18" s="4" t="inlineStr">
        <is>
          <t>Concentration Risk, Percentage</t>
        </is>
      </c>
      <c r="C18" s="4" t="inlineStr">
        <is>
          <t>28.20%</t>
        </is>
      </c>
    </row>
    <row r="19">
      <c r="A19" s="4" t="inlineStr">
        <is>
          <t>BP Products North America Inc [Member] | Customer Concentration Risk [Member] | Revenue Benchmark [Member] | Two Customer [Member]</t>
        </is>
      </c>
    </row>
    <row r="20">
      <c r="A20" s="3" t="inlineStr">
        <is>
          <t>Product Information [Line Items]</t>
        </is>
      </c>
    </row>
    <row r="21">
      <c r="A21" s="4" t="inlineStr">
        <is>
          <t>Concentration Risk, Percentage</t>
        </is>
      </c>
      <c r="C21" s="4" t="inlineStr">
        <is>
          <t>10.60%</t>
        </is>
      </c>
    </row>
    <row r="22">
      <c r="A22" s="4" t="inlineStr">
        <is>
          <t>Monroe Energy LLC [Member] | Customer Concentration Risk [Member] | Revenue Benchmark [Member] | One Customer [Member]</t>
        </is>
      </c>
    </row>
    <row r="23">
      <c r="A23" s="3" t="inlineStr">
        <is>
          <t>Product Information [Line Items]</t>
        </is>
      </c>
    </row>
    <row r="24">
      <c r="A24" s="4" t="inlineStr">
        <is>
          <t>Concentration Risk, Percentage</t>
        </is>
      </c>
      <c r="D24" s="4" t="inlineStr">
        <is>
          <t>12.60%</t>
        </is>
      </c>
    </row>
    <row r="25">
      <c r="A25" s="4" t="inlineStr">
        <is>
          <t>BP Exploration Alaska Inc [Member] | Customer Concentration Risk [Member] | Revenue Benchmark [Member] | Two Customer [Member]</t>
        </is>
      </c>
    </row>
    <row r="26">
      <c r="A26" s="3" t="inlineStr">
        <is>
          <t>Product Information [Line Items]</t>
        </is>
      </c>
    </row>
    <row r="27">
      <c r="A27" s="4" t="inlineStr">
        <is>
          <t>Concentration Risk, Percentage</t>
        </is>
      </c>
      <c r="D27" s="4" t="inlineStr">
        <is>
          <t>11.40%</t>
        </is>
      </c>
    </row>
    <row r="28">
      <c r="A28" s="4" t="inlineStr">
        <is>
          <t>Sea River Maritime Inc [Member] | Customer Concentration Risk [Member] | Revenue Benchmark [Member] | Three Customer [Member]</t>
        </is>
      </c>
    </row>
    <row r="29">
      <c r="A29" s="3" t="inlineStr">
        <is>
          <t>Product Information [Line Items]</t>
        </is>
      </c>
    </row>
    <row r="30">
      <c r="A30" s="4" t="inlineStr">
        <is>
          <t>Concentration Risk, Percentage</t>
        </is>
      </c>
      <c r="D30" s="4" t="inlineStr">
        <is>
          <t>10.10%</t>
        </is>
      </c>
    </row>
    <row r="31">
      <c r="A31" s="4" t="inlineStr">
        <is>
          <t>US Maritime Security Program [Member]</t>
        </is>
      </c>
    </row>
    <row r="32">
      <c r="A32" s="3" t="inlineStr">
        <is>
          <t>Product Information [Line Items]</t>
        </is>
      </c>
    </row>
    <row r="33">
      <c r="A33" s="4" t="inlineStr">
        <is>
          <t>Vessel expense</t>
        </is>
      </c>
      <c r="C33" s="5" t="n">
        <v>10500000</v>
      </c>
      <c r="D33" s="5" t="n">
        <v>9665000</v>
      </c>
    </row>
    <row r="34">
      <c r="A34" s="4" t="inlineStr">
        <is>
          <t>Term Loan Credit Agreement [Member]</t>
        </is>
      </c>
    </row>
    <row r="35">
      <c r="A35" s="3" t="inlineStr">
        <is>
          <t>Product Information [Line Items]</t>
        </is>
      </c>
    </row>
    <row r="36">
      <c r="A36" s="4" t="inlineStr">
        <is>
          <t>Unamortized deferred expense</t>
        </is>
      </c>
      <c r="B36" s="5" t="n">
        <v>5542000</v>
      </c>
      <c r="C36" s="5" t="n">
        <v>5542000</v>
      </c>
      <c r="D36" s="5" t="n">
        <v>6998000</v>
      </c>
    </row>
    <row r="37">
      <c r="A37" s="4" t="inlineStr">
        <is>
          <t>Minimum [Member]</t>
        </is>
      </c>
    </row>
    <row r="38">
      <c r="A38" s="3" t="inlineStr">
        <is>
          <t>Product Information [Line Items]</t>
        </is>
      </c>
    </row>
    <row r="39">
      <c r="A39" s="4" t="inlineStr">
        <is>
          <t>Property plant and equipment useful life</t>
        </is>
      </c>
      <c r="C39" s="4" t="inlineStr">
        <is>
          <t>3 years</t>
        </is>
      </c>
    </row>
    <row r="40">
      <c r="A40" s="4" t="inlineStr">
        <is>
          <t>Maximum [Member]</t>
        </is>
      </c>
    </row>
    <row r="41">
      <c r="A41" s="3" t="inlineStr">
        <is>
          <t>Product Information [Line Items]</t>
        </is>
      </c>
    </row>
    <row r="42">
      <c r="A42" s="4" t="inlineStr">
        <is>
          <t>Property plant and equipment useful life</t>
        </is>
      </c>
      <c r="C42" s="4" t="inlineStr">
        <is>
          <t>15 years</t>
        </is>
      </c>
    </row>
  </sheetData>
  <mergeCells count="2">
    <mergeCell ref="A1:A2"/>
    <mergeCell ref="C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 of Operations - USD ($) shares in Thousands, $ in Thousands</t>
        </is>
      </c>
      <c r="B1" s="2" t="inlineStr">
        <is>
          <t>12 Months Ended</t>
        </is>
      </c>
    </row>
    <row r="2">
      <c r="B2" s="2" t="inlineStr">
        <is>
          <t>Dec. 31, 2021</t>
        </is>
      </c>
      <c r="C2" s="2" t="inlineStr">
        <is>
          <t>Dec. 31, 2020</t>
        </is>
      </c>
    </row>
    <row r="3">
      <c r="A3" s="3" t="inlineStr">
        <is>
          <t>Shipping Revenues:</t>
        </is>
      </c>
    </row>
    <row r="4">
      <c r="A4" s="4" t="inlineStr">
        <is>
          <t>Time charter revenues</t>
        </is>
      </c>
      <c r="B4" s="5" t="n">
        <v>254744</v>
      </c>
      <c r="C4" s="5" t="n">
        <v>344512</v>
      </c>
    </row>
    <row r="5">
      <c r="A5" s="4" t="inlineStr">
        <is>
          <t>Voyage charter revenues</t>
        </is>
      </c>
      <c r="B5" s="6" t="n">
        <v>104318</v>
      </c>
      <c r="C5" s="6" t="n">
        <v>74180</v>
      </c>
    </row>
    <row r="6">
      <c r="A6" s="4" t="inlineStr">
        <is>
          <t>Total Shipping revenues</t>
        </is>
      </c>
      <c r="B6" s="6" t="n">
        <v>359062</v>
      </c>
      <c r="C6" s="6" t="n">
        <v>418692</v>
      </c>
    </row>
    <row r="7">
      <c r="A7" s="3" t="inlineStr">
        <is>
          <t>Operating Expenses:</t>
        </is>
      </c>
    </row>
    <row r="8">
      <c r="A8" s="4" t="inlineStr">
        <is>
          <t>Voyage expenses</t>
        </is>
      </c>
      <c r="B8" s="6" t="n">
        <v>66467</v>
      </c>
      <c r="C8" s="6" t="n">
        <v>42813</v>
      </c>
    </row>
    <row r="9">
      <c r="A9" s="4" t="inlineStr">
        <is>
          <t>Vessel expenses</t>
        </is>
      </c>
      <c r="B9" s="6" t="n">
        <v>140413</v>
      </c>
      <c r="C9" s="6" t="n">
        <v>159466</v>
      </c>
    </row>
    <row r="10">
      <c r="A10" s="4" t="inlineStr">
        <is>
          <t>Charter hire expenses</t>
        </is>
      </c>
      <c r="B10" s="6" t="n">
        <v>90166</v>
      </c>
      <c r="C10" s="6" t="n">
        <v>90608</v>
      </c>
    </row>
    <row r="11">
      <c r="A11" s="4" t="inlineStr">
        <is>
          <t>Depreciation and amortization</t>
        </is>
      </c>
      <c r="B11" s="6" t="n">
        <v>61823</v>
      </c>
      <c r="C11" s="6" t="n">
        <v>58513</v>
      </c>
    </row>
    <row r="12">
      <c r="A12" s="4" t="inlineStr">
        <is>
          <t>Bad debt recovery</t>
        </is>
      </c>
      <c r="B12" s="6" t="n">
        <v>-1080</v>
      </c>
      <c r="C12" s="4" t="inlineStr">
        <is>
          <t xml:space="preserve"> </t>
        </is>
      </c>
    </row>
    <row r="13">
      <c r="A13" s="4" t="inlineStr">
        <is>
          <t>General and administrative</t>
        </is>
      </c>
      <c r="B13" s="6" t="n">
        <v>24097</v>
      </c>
      <c r="C13" s="6" t="n">
        <v>26869</v>
      </c>
    </row>
    <row r="14">
      <c r="A14" s="4" t="inlineStr">
        <is>
          <t>Loss on disposal of vessels and other property, including impairments, net</t>
        </is>
      </c>
      <c r="B14" s="6" t="n">
        <v>6276</v>
      </c>
      <c r="C14" s="6" t="n">
        <v>982</v>
      </c>
    </row>
    <row r="15">
      <c r="A15" s="4" t="inlineStr">
        <is>
          <t>Total operating expenses</t>
        </is>
      </c>
      <c r="B15" s="6" t="n">
        <v>388162</v>
      </c>
      <c r="C15" s="6" t="n">
        <v>379251</v>
      </c>
    </row>
    <row r="16">
      <c r="A16" s="4" t="inlineStr">
        <is>
          <t>(Loss)/income from vessel operations</t>
        </is>
      </c>
      <c r="B16" s="6" t="n">
        <v>-29100</v>
      </c>
      <c r="C16" s="6" t="n">
        <v>39441</v>
      </c>
    </row>
    <row r="17">
      <c r="A17" s="4" t="inlineStr">
        <is>
          <t>Gain on termination of pre-existing arrangement</t>
        </is>
      </c>
      <c r="B17" s="4" t="inlineStr">
        <is>
          <t xml:space="preserve"> </t>
        </is>
      </c>
      <c r="C17" s="6" t="n">
        <v>19172</v>
      </c>
    </row>
    <row r="18">
      <c r="A18" s="4" t="inlineStr">
        <is>
          <t>Operating(loss)/income</t>
        </is>
      </c>
      <c r="B18" s="6" t="n">
        <v>-29100</v>
      </c>
      <c r="C18" s="6" t="n">
        <v>58613</v>
      </c>
    </row>
    <row r="19">
      <c r="A19" s="4" t="inlineStr">
        <is>
          <t>Loss on extinguishment of debt, net</t>
        </is>
      </c>
      <c r="B19" s="6" t="n">
        <v>-8031</v>
      </c>
      <c r="C19" s="6" t="n">
        <v>-793</v>
      </c>
    </row>
    <row r="20">
      <c r="A20" s="4" t="inlineStr">
        <is>
          <t>Other income, net</t>
        </is>
      </c>
      <c r="B20" s="6" t="n">
        <v>1985</v>
      </c>
      <c r="C20" s="6" t="n">
        <v>2414</v>
      </c>
    </row>
    <row r="21">
      <c r="A21" s="4" t="inlineStr">
        <is>
          <t>(Loss)/income before interest expense and income taxes</t>
        </is>
      </c>
      <c r="B21" s="6" t="n">
        <v>-35146</v>
      </c>
      <c r="C21" s="6" t="n">
        <v>60234</v>
      </c>
    </row>
    <row r="22">
      <c r="A22" s="4" t="inlineStr">
        <is>
          <t>Interest expense, net</t>
        </is>
      </c>
      <c r="B22" s="6" t="n">
        <v>-29203</v>
      </c>
      <c r="C22" s="6" t="n">
        <v>-24045</v>
      </c>
    </row>
    <row r="23">
      <c r="A23" s="4" t="inlineStr">
        <is>
          <t>(Loss)/income before income taxes</t>
        </is>
      </c>
      <c r="B23" s="6" t="n">
        <v>-64349</v>
      </c>
      <c r="C23" s="6" t="n">
        <v>36189</v>
      </c>
    </row>
    <row r="24">
      <c r="A24" s="4" t="inlineStr">
        <is>
          <t>Income tax benefit/(expense)</t>
        </is>
      </c>
      <c r="B24" s="6" t="n">
        <v>18097</v>
      </c>
      <c r="C24" s="6" t="n">
        <v>-6185</v>
      </c>
    </row>
    <row r="25">
      <c r="A25" s="4" t="inlineStr">
        <is>
          <t>Net (loss)/income</t>
        </is>
      </c>
      <c r="B25" s="5" t="n">
        <v>-46252</v>
      </c>
      <c r="C25" s="5" t="n">
        <v>30004</v>
      </c>
    </row>
    <row r="26">
      <c r="A26" s="3" t="inlineStr">
        <is>
          <t>Weighted Average Number of Common Shares Outstanding:</t>
        </is>
      </c>
    </row>
    <row r="27">
      <c r="A27" s="4" t="inlineStr">
        <is>
          <t>Basic - Class A</t>
        </is>
      </c>
      <c r="B27" s="6" t="n">
        <v>90587454</v>
      </c>
      <c r="C27" s="6" t="n">
        <v>89794392</v>
      </c>
    </row>
    <row r="28">
      <c r="A28" s="4" t="inlineStr">
        <is>
          <t>Diluted - Class A</t>
        </is>
      </c>
      <c r="B28" s="6" t="n">
        <v>90587454</v>
      </c>
      <c r="C28" s="6" t="n">
        <v>90838262</v>
      </c>
    </row>
    <row r="29">
      <c r="A29" s="3" t="inlineStr">
        <is>
          <t>Per Share Amounts:</t>
        </is>
      </c>
    </row>
    <row r="30">
      <c r="A30" s="4" t="inlineStr">
        <is>
          <t>Basic and diluted net (loss)/income - Class A</t>
        </is>
      </c>
      <c r="B30" s="7" t="n">
        <v>-0.51</v>
      </c>
      <c r="C30" s="7" t="n">
        <v>0.3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EARNINGS PER SHARE (Details) - USD ($) shares in Thousands, $ in Thousands</t>
        </is>
      </c>
      <c r="B1" s="2" t="inlineStr">
        <is>
          <t>12 Months Ended</t>
        </is>
      </c>
    </row>
    <row r="2">
      <c r="B2" s="2" t="inlineStr">
        <is>
          <t>Dec. 31, 2021</t>
        </is>
      </c>
      <c r="C2" s="2" t="inlineStr">
        <is>
          <t>Dec. 31, 2020</t>
        </is>
      </c>
    </row>
    <row r="3">
      <c r="A3" s="3" t="inlineStr">
        <is>
          <t>Per Share Amounts:</t>
        </is>
      </c>
    </row>
    <row r="4">
      <c r="A4" s="4" t="inlineStr">
        <is>
          <t>Net income</t>
        </is>
      </c>
      <c r="B4" s="5" t="n">
        <v>-46252</v>
      </c>
      <c r="C4" s="5" t="n">
        <v>30004</v>
      </c>
    </row>
    <row r="5">
      <c r="A5" s="4" t="inlineStr">
        <is>
          <t>Weighted average common shares outstanding: Class A common stock - basic</t>
        </is>
      </c>
      <c r="B5" s="6" t="n">
        <v>90587454</v>
      </c>
      <c r="C5" s="6" t="n">
        <v>89794392</v>
      </c>
    </row>
    <row r="6">
      <c r="A6" s="4" t="inlineStr">
        <is>
          <t>Weighted average common shares outstanding: Class A common stock - diluted</t>
        </is>
      </c>
      <c r="B6" s="6" t="n">
        <v>90587454</v>
      </c>
      <c r="C6" s="6" t="n">
        <v>90838262</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COMMON SHARE (Details Narrative) - $ / shares</t>
        </is>
      </c>
      <c r="B1" s="2" t="inlineStr">
        <is>
          <t>12 Months Ended</t>
        </is>
      </c>
    </row>
    <row r="2">
      <c r="B2" s="2" t="inlineStr">
        <is>
          <t>Dec. 31, 2021</t>
        </is>
      </c>
      <c r="C2" s="2" t="inlineStr">
        <is>
          <t>Dec. 31, 2020</t>
        </is>
      </c>
    </row>
    <row r="3">
      <c r="A3" s="3" t="inlineStr">
        <is>
          <t>Antidilutive Securities Excluded from Computation of Earnings Per Share [Line Items]</t>
        </is>
      </c>
    </row>
    <row r="4">
      <c r="A4" s="4" t="inlineStr">
        <is>
          <t>Antidilutive Securities Excluded from Computation of Earnings Per Share, Amount</t>
        </is>
      </c>
      <c r="C4" s="6" t="n">
        <v>1043870</v>
      </c>
    </row>
    <row r="5">
      <c r="A5" s="4" t="inlineStr">
        <is>
          <t>Outstanding Restricted Stock [Member]</t>
        </is>
      </c>
    </row>
    <row r="6">
      <c r="A6" s="3" t="inlineStr">
        <is>
          <t>Antidilutive Securities Excluded from Computation of Earnings Per Share [Line Items]</t>
        </is>
      </c>
    </row>
    <row r="7">
      <c r="A7" s="4" t="inlineStr">
        <is>
          <t>Number of class common stock issuable</t>
        </is>
      </c>
      <c r="B7" s="6" t="n">
        <v>3371177</v>
      </c>
      <c r="C7" s="6" t="n">
        <v>2605263</v>
      </c>
    </row>
    <row r="8">
      <c r="A8" s="4" t="inlineStr">
        <is>
          <t>Outstanding Options [Member]</t>
        </is>
      </c>
    </row>
    <row r="9">
      <c r="A9" s="3" t="inlineStr">
        <is>
          <t>Antidilutive Securities Excluded from Computation of Earnings Per Share [Line Items]</t>
        </is>
      </c>
    </row>
    <row r="10">
      <c r="A10" s="4" t="inlineStr">
        <is>
          <t>Number of class common stock issuable</t>
        </is>
      </c>
      <c r="B10" s="6" t="n">
        <v>1478756</v>
      </c>
      <c r="C10" s="6" t="n">
        <v>1478756</v>
      </c>
    </row>
    <row r="11">
      <c r="A11" s="4" t="inlineStr">
        <is>
          <t>Restricted Stock Units And Stock Options [Member]</t>
        </is>
      </c>
    </row>
    <row r="12">
      <c r="A12" s="3" t="inlineStr">
        <is>
          <t>Antidilutive Securities Excluded from Computation of Earnings Per Share [Line Items]</t>
        </is>
      </c>
    </row>
    <row r="13">
      <c r="A13" s="4" t="inlineStr">
        <is>
          <t>Antidilutive Securities Excluded from Computation of Earnings Per Share, Amount</t>
        </is>
      </c>
      <c r="B13" s="6" t="n">
        <v>2017810</v>
      </c>
    </row>
    <row r="14">
      <c r="A14" s="4" t="inlineStr">
        <is>
          <t>Stock Option [Member]</t>
        </is>
      </c>
    </row>
    <row r="15">
      <c r="A15" s="3" t="inlineStr">
        <is>
          <t>Antidilutive Securities Excluded from Computation of Earnings Per Share [Line Items]</t>
        </is>
      </c>
    </row>
    <row r="16">
      <c r="A16" s="4" t="inlineStr">
        <is>
          <t>Antidilutive Securities Excluded from Computation of Earnings Per Share, Amount</t>
        </is>
      </c>
      <c r="C16" s="6" t="n">
        <v>371893</v>
      </c>
    </row>
    <row r="17">
      <c r="A17" s="4" t="inlineStr">
        <is>
          <t>Class A Warrants [Member]</t>
        </is>
      </c>
    </row>
    <row r="18">
      <c r="A18" s="3" t="inlineStr">
        <is>
          <t>Antidilutive Securities Excluded from Computation of Earnings Per Share [Line Items]</t>
        </is>
      </c>
    </row>
    <row r="19">
      <c r="A19" s="4" t="inlineStr">
        <is>
          <t>Exercise price for the Class A</t>
        </is>
      </c>
      <c r="B19" s="7" t="n">
        <v>0.01</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3" customWidth="1" min="1" max="1"/>
    <col width="62" customWidth="1" min="2" max="2"/>
    <col width="16" customWidth="1" min="3" max="3"/>
    <col width="14" customWidth="1" min="4" max="4"/>
  </cols>
  <sheetData>
    <row r="1">
      <c r="A1" s="1" t="inlineStr">
        <is>
          <t>SCHEDULE OF DISAGGREGATION OF REVENUE (Details) - USD ($) $ in Thousands</t>
        </is>
      </c>
      <c r="C1" s="2" t="inlineStr">
        <is>
          <t>12 Months Ended</t>
        </is>
      </c>
    </row>
    <row r="2">
      <c r="C2" s="2" t="inlineStr">
        <is>
          <t>Dec. 31, 2021</t>
        </is>
      </c>
      <c r="D2" s="2" t="inlineStr">
        <is>
          <t>Dec. 31, 2020</t>
        </is>
      </c>
    </row>
    <row r="3">
      <c r="A3" s="3" t="inlineStr">
        <is>
          <t>Disaggregation of Revenue [Line Items]</t>
        </is>
      </c>
    </row>
    <row r="4">
      <c r="A4" s="4" t="inlineStr">
        <is>
          <t>Total shipping revenues</t>
        </is>
      </c>
      <c r="C4" s="5" t="n">
        <v>359062</v>
      </c>
      <c r="D4" s="5" t="n">
        <v>418692</v>
      </c>
    </row>
    <row r="5">
      <c r="A5" s="4" t="inlineStr">
        <is>
          <t>Time and Bareboat Charter Revenues [Member]</t>
        </is>
      </c>
    </row>
    <row r="6">
      <c r="A6" s="3" t="inlineStr">
        <is>
          <t>Disaggregation of Revenue [Line Items]</t>
        </is>
      </c>
    </row>
    <row r="7">
      <c r="A7" s="4" t="inlineStr">
        <is>
          <t>Total shipping revenues</t>
        </is>
      </c>
      <c r="C7" s="6" t="n">
        <v>254744</v>
      </c>
      <c r="D7" s="6" t="n">
        <v>344512</v>
      </c>
    </row>
    <row r="8">
      <c r="A8" s="4" t="inlineStr">
        <is>
          <t>Voyage Charter Revenues [Member]</t>
        </is>
      </c>
    </row>
    <row r="9">
      <c r="A9" s="3" t="inlineStr">
        <is>
          <t>Disaggregation of Revenue [Line Items]</t>
        </is>
      </c>
    </row>
    <row r="10">
      <c r="A10" s="4" t="inlineStr">
        <is>
          <t>Total shipping revenues</t>
        </is>
      </c>
      <c r="B10" s="4" t="inlineStr">
        <is>
          <t>[1]</t>
        </is>
      </c>
      <c r="C10" s="6" t="n">
        <v>57946</v>
      </c>
      <c r="D10" s="6" t="n">
        <v>29752</v>
      </c>
    </row>
    <row r="11">
      <c r="A11" s="4" t="inlineStr">
        <is>
          <t>Contracts of Affreightment Revenues [Member]</t>
        </is>
      </c>
    </row>
    <row r="12">
      <c r="A12" s="3" t="inlineStr">
        <is>
          <t>Disaggregation of Revenue [Line Items]</t>
        </is>
      </c>
    </row>
    <row r="13">
      <c r="A13" s="4" t="inlineStr">
        <is>
          <t>Total shipping revenues</t>
        </is>
      </c>
      <c r="C13" s="5" t="n">
        <v>46372</v>
      </c>
      <c r="D13" s="5" t="n">
        <v>44428</v>
      </c>
    </row>
    <row r="14"/>
    <row r="15">
      <c r="A15" s="4" t="inlineStr">
        <is>
          <t>[1]</t>
        </is>
      </c>
      <c r="B15" s="4" t="inlineStr">
        <is>
          <t>Voyage
charter revenues include approximately $ 14,843 15,466</t>
        </is>
      </c>
    </row>
  </sheetData>
  <mergeCells count="4">
    <mergeCell ref="A1:B2"/>
    <mergeCell ref="C1:D1"/>
    <mergeCell ref="A14:C14"/>
    <mergeCell ref="B15:C15"/>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DISAGGREGATION OF REVENUE (Details) (Parenthetical) - USD ($) $ in Thousands</t>
        </is>
      </c>
      <c r="B1" s="2" t="inlineStr">
        <is>
          <t>12 Months Ended</t>
        </is>
      </c>
    </row>
    <row r="2">
      <c r="B2" s="2" t="inlineStr">
        <is>
          <t>Dec. 31, 2021</t>
        </is>
      </c>
      <c r="C2" s="2" t="inlineStr">
        <is>
          <t>Dec. 31, 2020</t>
        </is>
      </c>
    </row>
    <row r="3">
      <c r="A3" s="3" t="inlineStr">
        <is>
          <t>Disaggregation of Revenue [Line Items]</t>
        </is>
      </c>
    </row>
    <row r="4">
      <c r="A4" s="4" t="inlineStr">
        <is>
          <t>Revenue from Contract with Customer, Excluding Assessed Tax</t>
        </is>
      </c>
      <c r="B4" s="5" t="n">
        <v>104318</v>
      </c>
      <c r="C4" s="5" t="n">
        <v>74180</v>
      </c>
    </row>
    <row r="5">
      <c r="A5" s="4" t="inlineStr">
        <is>
          <t>Short-term Time Charter Contracts [Member]</t>
        </is>
      </c>
    </row>
    <row r="6">
      <c r="A6" s="3" t="inlineStr">
        <is>
          <t>Disaggregation of Revenue [Line Items]</t>
        </is>
      </c>
    </row>
    <row r="7">
      <c r="A7" s="4" t="inlineStr">
        <is>
          <t>Revenue from Contract with Customer, Excluding Assessed Tax</t>
        </is>
      </c>
      <c r="B7" s="5" t="n">
        <v>14843</v>
      </c>
      <c r="C7" s="5" t="n">
        <v>15466</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28" customWidth="1" min="2" max="2"/>
    <col width="21" customWidth="1" min="3" max="3"/>
  </cols>
  <sheetData>
    <row r="1">
      <c r="A1" s="1" t="inlineStr">
        <is>
          <t>REVENUE RECOGNITION (Details Narrative) $ in Thousands</t>
        </is>
      </c>
      <c r="B1" s="2" t="inlineStr">
        <is>
          <t>12 Months Ended</t>
        </is>
      </c>
    </row>
    <row r="2">
      <c r="B2" s="2" t="inlineStr">
        <is>
          <t>Dec. 31, 2020USD ($)Integer</t>
        </is>
      </c>
      <c r="C2" s="2" t="inlineStr">
        <is>
          <t>Dec. 31, 2021USD ($)</t>
        </is>
      </c>
    </row>
    <row r="3">
      <c r="A3" s="3" t="inlineStr">
        <is>
          <t>Share-based Compensation Arrangement by Share-based Payment Award [Line Items]</t>
        </is>
      </c>
    </row>
    <row r="4">
      <c r="A4" s="4" t="inlineStr">
        <is>
          <t>Number of products participating in U.S Maritime Security Program | Integer</t>
        </is>
      </c>
      <c r="B4" s="6" t="n">
        <v>2</v>
      </c>
    </row>
    <row r="5">
      <c r="A5" s="4" t="inlineStr">
        <is>
          <t>Contract with customer asset net</t>
        </is>
      </c>
      <c r="B5" s="5" t="n">
        <v>9351</v>
      </c>
      <c r="C5" s="5" t="n">
        <v>8227</v>
      </c>
    </row>
    <row r="6">
      <c r="A6" s="4" t="inlineStr">
        <is>
          <t>Accumulated allowance for creditloss</t>
        </is>
      </c>
      <c r="B6" s="5" t="n">
        <v>4604</v>
      </c>
      <c r="C6" s="6" t="n">
        <v>150</v>
      </c>
    </row>
    <row r="7">
      <c r="A7" s="4" t="inlineStr">
        <is>
          <t>2022 [Member]</t>
        </is>
      </c>
    </row>
    <row r="8">
      <c r="A8" s="3" t="inlineStr">
        <is>
          <t>Share-based Compensation Arrangement by Share-based Payment Award [Line Items]</t>
        </is>
      </c>
    </row>
    <row r="9">
      <c r="A9" s="4" t="inlineStr">
        <is>
          <t>Revenue</t>
        </is>
      </c>
      <c r="C9" s="5" t="n">
        <v>27402</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SCHEDULE OF VESSELS AND OTHER PROPERTY (Details) - USD ($) $ in Thousands</t>
        </is>
      </c>
      <c r="B1" s="2" t="inlineStr">
        <is>
          <t>Dec. 31, 2021</t>
        </is>
      </c>
      <c r="C1" s="2" t="inlineStr">
        <is>
          <t>Dec. 31, 2020</t>
        </is>
      </c>
      <c r="D1" s="2" t="inlineStr">
        <is>
          <t>Dec. 31, 2019</t>
        </is>
      </c>
    </row>
    <row r="2">
      <c r="A2" s="3" t="inlineStr">
        <is>
          <t>Property, Plant and Equipment [Abstract]</t>
        </is>
      </c>
    </row>
    <row r="3">
      <c r="A3" s="4" t="inlineStr">
        <is>
          <t>Vessels, at cost</t>
        </is>
      </c>
      <c r="B3" s="5" t="n">
        <v>1066327</v>
      </c>
      <c r="C3" s="5" t="n">
        <v>1099187</v>
      </c>
      <c r="D3" s="5" t="n">
        <v>919212</v>
      </c>
    </row>
    <row r="4">
      <c r="A4" s="4" t="inlineStr">
        <is>
          <t>Accumulated depreciation</t>
        </is>
      </c>
      <c r="B4" s="6" t="n">
        <v>-345531</v>
      </c>
      <c r="C4" s="6" t="n">
        <v>-308449</v>
      </c>
      <c r="D4" s="6" t="n">
        <v>-274900</v>
      </c>
    </row>
    <row r="5">
      <c r="A5" s="4" t="inlineStr">
        <is>
          <t>Vessels, net</t>
        </is>
      </c>
      <c r="B5" s="6" t="n">
        <v>720796</v>
      </c>
      <c r="C5" s="6" t="n">
        <v>790738</v>
      </c>
      <c r="D5" s="5" t="n">
        <v>644312</v>
      </c>
    </row>
    <row r="6">
      <c r="A6" s="4" t="inlineStr">
        <is>
          <t>Construction in progress</t>
        </is>
      </c>
      <c r="B6" s="6" t="n">
        <v>19799</v>
      </c>
      <c r="C6" s="6" t="n">
        <v>17238</v>
      </c>
    </row>
    <row r="7">
      <c r="A7" s="4" t="inlineStr">
        <is>
          <t>Finance lease right-of-use asset, at cost (Note 14)</t>
        </is>
      </c>
      <c r="B7" s="6" t="n">
        <v>26940</v>
      </c>
      <c r="C7" s="6" t="n">
        <v>26940</v>
      </c>
    </row>
    <row r="8">
      <c r="A8" s="4" t="inlineStr">
        <is>
          <t>Accumulated amortization (Note 14)</t>
        </is>
      </c>
      <c r="B8" s="6" t="n">
        <v>-5906</v>
      </c>
      <c r="C8" s="6" t="n">
        <v>-2957</v>
      </c>
    </row>
    <row r="9">
      <c r="A9" s="4" t="inlineStr">
        <is>
          <t>Finance lease right-of use asset, net (Note 14)</t>
        </is>
      </c>
      <c r="B9" s="6" t="n">
        <v>21034</v>
      </c>
      <c r="C9" s="6" t="n">
        <v>23983</v>
      </c>
    </row>
    <row r="10">
      <c r="A10" s="4" t="inlineStr">
        <is>
          <t>Other property, at cost</t>
        </is>
      </c>
      <c r="B10" s="6" t="n">
        <v>5578</v>
      </c>
      <c r="C10" s="6" t="n">
        <v>5552</v>
      </c>
    </row>
    <row r="11">
      <c r="A11" s="4" t="inlineStr">
        <is>
          <t>Transfers from construction in progress</t>
        </is>
      </c>
      <c r="B11" s="4" t="inlineStr">
        <is>
          <t xml:space="preserve"> </t>
        </is>
      </c>
      <c r="C11" s="6" t="n">
        <v>25</v>
      </c>
    </row>
    <row r="12">
      <c r="A12" s="4" t="inlineStr">
        <is>
          <t>Accumulated depreciation and amortization</t>
        </is>
      </c>
      <c r="B12" s="6" t="n">
        <v>-5430</v>
      </c>
      <c r="C12" s="6" t="n">
        <v>-5362</v>
      </c>
    </row>
    <row r="13">
      <c r="A13" s="4" t="inlineStr">
        <is>
          <t>Other property, net</t>
        </is>
      </c>
      <c r="B13" s="6" t="n">
        <v>148</v>
      </c>
      <c r="C13" s="6" t="n">
        <v>215</v>
      </c>
    </row>
    <row r="14">
      <c r="A14" s="4" t="inlineStr">
        <is>
          <t>Total vessels and other property</t>
        </is>
      </c>
      <c r="B14" s="5" t="n">
        <v>761777</v>
      </c>
      <c r="C14" s="5" t="n">
        <v>83217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VESSEL ACTIVITY EXCLUDING CONSTRUCTION PROGRESS (Details) - USD ($) $ in Thousands</t>
        </is>
      </c>
      <c r="B1" s="2" t="inlineStr">
        <is>
          <t>12 Months Ended</t>
        </is>
      </c>
    </row>
    <row r="2">
      <c r="B2" s="2" t="inlineStr">
        <is>
          <t>Dec. 31, 2021</t>
        </is>
      </c>
      <c r="C2" s="2" t="inlineStr">
        <is>
          <t>Dec. 31, 2020</t>
        </is>
      </c>
    </row>
    <row r="3">
      <c r="A3" s="3" t="inlineStr">
        <is>
          <t>Property, Plant and Equipment [Abstract]</t>
        </is>
      </c>
    </row>
    <row r="4">
      <c r="A4" s="4" t="inlineStr">
        <is>
          <t>Vessel Cost</t>
        </is>
      </c>
      <c r="B4" s="5" t="n">
        <v>1099187</v>
      </c>
      <c r="C4" s="5" t="n">
        <v>919212</v>
      </c>
    </row>
    <row r="5">
      <c r="A5" s="4" t="inlineStr">
        <is>
          <t>Accumulated Depreciation</t>
        </is>
      </c>
      <c r="B5" s="6" t="n">
        <v>-308449</v>
      </c>
      <c r="C5" s="6" t="n">
        <v>-274900</v>
      </c>
    </row>
    <row r="6">
      <c r="A6" s="4" t="inlineStr">
        <is>
          <t>Net Book Value</t>
        </is>
      </c>
      <c r="B6" s="6" t="n">
        <v>790738</v>
      </c>
      <c r="C6" s="6" t="n">
        <v>644312</v>
      </c>
    </row>
    <row r="7">
      <c r="A7" s="4" t="inlineStr">
        <is>
          <t>Vessel Cost</t>
        </is>
      </c>
      <c r="B7" s="6" t="n">
        <v>6836</v>
      </c>
      <c r="C7" s="6" t="n">
        <v>111685</v>
      </c>
    </row>
    <row r="8">
      <c r="A8" s="4" t="inlineStr">
        <is>
          <t>Accumulated Depreciation</t>
        </is>
      </c>
      <c r="B8" s="4" t="inlineStr">
        <is>
          <t xml:space="preserve"> </t>
        </is>
      </c>
      <c r="C8" s="4" t="inlineStr">
        <is>
          <t xml:space="preserve"> </t>
        </is>
      </c>
    </row>
    <row r="9">
      <c r="A9" s="4" t="inlineStr">
        <is>
          <t>Vessel Cost</t>
        </is>
      </c>
      <c r="C9" s="6" t="n">
        <v>74076</v>
      </c>
    </row>
    <row r="10">
      <c r="A10" s="4" t="inlineStr">
        <is>
          <t>Accumulated Depreciation</t>
        </is>
      </c>
      <c r="C10" s="4" t="inlineStr">
        <is>
          <t xml:space="preserve"> </t>
        </is>
      </c>
    </row>
    <row r="11">
      <c r="A11" s="4" t="inlineStr">
        <is>
          <t>Vessel Cost</t>
        </is>
      </c>
      <c r="B11" s="4" t="inlineStr">
        <is>
          <t xml:space="preserve"> </t>
        </is>
      </c>
      <c r="C11" s="4" t="inlineStr">
        <is>
          <t xml:space="preserve"> </t>
        </is>
      </c>
    </row>
    <row r="12">
      <c r="A12" s="4" t="inlineStr">
        <is>
          <t>Accumulated Depreciation</t>
        </is>
      </c>
      <c r="B12" s="6" t="n">
        <v>-39398</v>
      </c>
      <c r="C12" s="6" t="n">
        <v>-37339</v>
      </c>
    </row>
    <row r="13">
      <c r="A13" s="4" t="inlineStr">
        <is>
          <t>Vessel Cost</t>
        </is>
      </c>
      <c r="B13" s="6" t="n">
        <v>-39696</v>
      </c>
      <c r="C13" s="6" t="n">
        <v>-5786</v>
      </c>
    </row>
    <row r="14">
      <c r="A14" s="4" t="inlineStr">
        <is>
          <t>Accumulated Depreciation</t>
        </is>
      </c>
      <c r="B14" s="6" t="n">
        <v>2316</v>
      </c>
      <c r="C14" s="6" t="n">
        <v>3790</v>
      </c>
    </row>
    <row r="15">
      <c r="A15" s="4" t="inlineStr">
        <is>
          <t>Vessel Cost</t>
        </is>
      </c>
      <c r="B15" s="6" t="n">
        <v>1066327</v>
      </c>
      <c r="C15" s="6" t="n">
        <v>1099187</v>
      </c>
    </row>
    <row r="16">
      <c r="A16" s="4" t="inlineStr">
        <is>
          <t>Accumulated Depreciation</t>
        </is>
      </c>
      <c r="B16" s="6" t="n">
        <v>-345531</v>
      </c>
      <c r="C16" s="6" t="n">
        <v>-308449</v>
      </c>
    </row>
    <row r="17">
      <c r="A17" s="4" t="inlineStr">
        <is>
          <t>Net Book Value</t>
        </is>
      </c>
      <c r="B17" s="5" t="n">
        <v>720796</v>
      </c>
      <c r="C17" s="5" t="n">
        <v>790738</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SUMMARY OF DRYDOCKING ACTIVITY (Details) - USD ($) $ in Thousands</t>
        </is>
      </c>
      <c r="B1" s="2" t="inlineStr">
        <is>
          <t>12 Months Ended</t>
        </is>
      </c>
    </row>
    <row r="2">
      <c r="B2" s="2" t="inlineStr">
        <is>
          <t>Dec. 31, 2021</t>
        </is>
      </c>
      <c r="C2" s="2" t="inlineStr">
        <is>
          <t>Dec. 31, 2020</t>
        </is>
      </c>
    </row>
    <row r="3">
      <c r="A3" s="3" t="inlineStr">
        <is>
          <t>Property, Plant and Equipment [Line Items]</t>
        </is>
      </c>
    </row>
    <row r="4">
      <c r="A4" s="4" t="inlineStr">
        <is>
          <t>Vessel Cost</t>
        </is>
      </c>
      <c r="B4" s="5" t="n">
        <v>1099187</v>
      </c>
      <c r="C4" s="5" t="n">
        <v>919212</v>
      </c>
    </row>
    <row r="5">
      <c r="A5" s="4" t="inlineStr">
        <is>
          <t>Additions</t>
        </is>
      </c>
      <c r="C5" s="6" t="n">
        <v>74076</v>
      </c>
    </row>
    <row r="6">
      <c r="A6" s="4" t="inlineStr">
        <is>
          <t>Vessel Cost</t>
        </is>
      </c>
      <c r="B6" s="6" t="n">
        <v>1066327</v>
      </c>
      <c r="C6" s="6" t="n">
        <v>1099187</v>
      </c>
    </row>
    <row r="7">
      <c r="A7" s="4" t="inlineStr">
        <is>
          <t>Construction in Progress [Member]</t>
        </is>
      </c>
    </row>
    <row r="8">
      <c r="A8" s="3" t="inlineStr">
        <is>
          <t>Property, Plant and Equipment [Line Items]</t>
        </is>
      </c>
    </row>
    <row r="9">
      <c r="A9" s="4" t="inlineStr">
        <is>
          <t>Vessel Cost</t>
        </is>
      </c>
      <c r="B9" s="6" t="n">
        <v>43134</v>
      </c>
      <c r="C9" s="6" t="n">
        <v>23734</v>
      </c>
    </row>
    <row r="10">
      <c r="A10" s="4" t="inlineStr">
        <is>
          <t>Additions</t>
        </is>
      </c>
      <c r="B10" s="6" t="n">
        <v>15017</v>
      </c>
      <c r="C10" s="6" t="n">
        <v>33398</v>
      </c>
    </row>
    <row r="11">
      <c r="A11" s="4" t="inlineStr">
        <is>
          <t>Drydock amortization</t>
        </is>
      </c>
      <c r="B11" s="6" t="n">
        <v>-14809</v>
      </c>
      <c r="C11" s="6" t="n">
        <v>-13998</v>
      </c>
    </row>
    <row r="12">
      <c r="A12" s="4" t="inlineStr">
        <is>
          <t>Vessel Cost</t>
        </is>
      </c>
      <c r="B12" s="5" t="n">
        <v>43342</v>
      </c>
      <c r="C12" s="5" t="n">
        <v>43134</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J1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17" customWidth="1" min="5" max="5"/>
    <col width="21" customWidth="1" min="6" max="6"/>
    <col width="20" customWidth="1" min="7" max="7"/>
    <col width="21" customWidth="1" min="8" max="8"/>
    <col width="21" customWidth="1" min="9" max="9"/>
    <col width="21" customWidth="1" min="10" max="10"/>
  </cols>
  <sheetData>
    <row r="1">
      <c r="A1" s="1" t="inlineStr">
        <is>
          <t>VESSELS, OTHER PROPERTY AND DEFERRED DRYDOCK (Details Narrative) $ in Thousands</t>
        </is>
      </c>
      <c r="B1" s="2" t="inlineStr">
        <is>
          <t>Mar. 12, 2020USD ($)</t>
        </is>
      </c>
      <c r="C1" s="2" t="inlineStr">
        <is>
          <t>Jun. 30, 2021USD ($)</t>
        </is>
      </c>
      <c r="D1" s="2" t="inlineStr">
        <is>
          <t>Apr. 30, 2021USD ($)</t>
        </is>
      </c>
      <c r="E1" s="2" t="inlineStr">
        <is>
          <t>Dec. 31, 2020bbl</t>
        </is>
      </c>
      <c r="F1" s="2" t="inlineStr">
        <is>
          <t>Aug. 31, 2020USD ($)</t>
        </is>
      </c>
      <c r="G1" s="2" t="inlineStr">
        <is>
          <t>May 31, 2020USD ($)</t>
        </is>
      </c>
      <c r="H1" s="2" t="inlineStr">
        <is>
          <t>Mar. 31, 2021USD ($)</t>
        </is>
      </c>
      <c r="I1" s="2" t="inlineStr">
        <is>
          <t>Dec. 31, 2021USD ($)</t>
        </is>
      </c>
      <c r="J1" s="2" t="inlineStr">
        <is>
          <t>Dec. 31, 2020USD ($)</t>
        </is>
      </c>
    </row>
    <row r="2">
      <c r="A2" s="4" t="inlineStr">
        <is>
          <t>Proceeds from Sale of Intangible Assets</t>
        </is>
      </c>
      <c r="C2" s="5" t="n">
        <v>32128</v>
      </c>
      <c r="D2" s="5" t="n">
        <v>31850</v>
      </c>
    </row>
    <row r="3">
      <c r="A3" s="4" t="inlineStr">
        <is>
          <t>Property plant and equipment volume | bbl</t>
        </is>
      </c>
      <c r="E3" s="6" t="n">
        <v>204000</v>
      </c>
    </row>
    <row r="4">
      <c r="A4" s="4" t="inlineStr">
        <is>
          <t>Property plant and equipment</t>
        </is>
      </c>
      <c r="F4" s="5" t="n">
        <v>1407</v>
      </c>
      <c r="G4" s="5" t="n">
        <v>1407</v>
      </c>
      <c r="I4" s="5" t="n">
        <v>32128</v>
      </c>
      <c r="J4" s="5" t="n">
        <v>1407</v>
      </c>
    </row>
    <row r="5">
      <c r="A5" s="4" t="inlineStr">
        <is>
          <t>Weighted average years of vessel</t>
        </is>
      </c>
      <c r="I5" s="4" t="inlineStr">
        <is>
          <t>13 years 6 months</t>
        </is>
      </c>
    </row>
    <row r="6">
      <c r="A6" s="4" t="inlineStr">
        <is>
          <t>Debt instrument collateral amount</t>
        </is>
      </c>
      <c r="I6" s="5" t="n">
        <v>714306</v>
      </c>
    </row>
    <row r="7">
      <c r="A7" s="4" t="inlineStr">
        <is>
          <t>Accrual of capital expenditures</t>
        </is>
      </c>
      <c r="I7" s="6" t="n">
        <v>1341</v>
      </c>
      <c r="J7" s="5" t="n">
        <v>1820</v>
      </c>
    </row>
    <row r="8">
      <c r="A8" s="4" t="inlineStr">
        <is>
          <t>Overseas Gulf Coast [Member]</t>
        </is>
      </c>
    </row>
    <row r="9">
      <c r="A9" s="4" t="inlineStr">
        <is>
          <t>Gain (Loss) on Disposition of Intangible Assets</t>
        </is>
      </c>
      <c r="H9" s="5" t="n">
        <v>5446</v>
      </c>
    </row>
    <row r="10">
      <c r="A10" s="4" t="inlineStr">
        <is>
          <t>Alaska Tanker Company, LLC [Member]</t>
        </is>
      </c>
    </row>
    <row r="11">
      <c r="A11" s="4" t="inlineStr">
        <is>
          <t>Business combination consideration</t>
        </is>
      </c>
      <c r="B11" s="5" t="n">
        <v>54000</v>
      </c>
      <c r="I11" s="5" t="n">
        <v>1917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s>
  <sheetData>
    <row r="1">
      <c r="A1" s="1" t="inlineStr">
        <is>
          <t>INVESTMENT IN ALASKA TANKER COMPANY, LLC (Details Narrative) - Alaska Tanker Company, LLC [Member] - USD ($) $ in Thousands</t>
        </is>
      </c>
      <c r="B1" s="2" t="inlineStr">
        <is>
          <t>Mar. 12, 2020</t>
        </is>
      </c>
      <c r="C1" s="2" t="inlineStr">
        <is>
          <t>Dec. 31, 2021</t>
        </is>
      </c>
      <c r="D1" s="2" t="inlineStr">
        <is>
          <t>Dec. 31, 2019</t>
        </is>
      </c>
    </row>
    <row r="2">
      <c r="A2" s="4" t="inlineStr">
        <is>
          <t>Property Plant And Equipment</t>
        </is>
      </c>
      <c r="D2" s="5" t="n">
        <v>54000</v>
      </c>
    </row>
    <row r="3">
      <c r="A3" s="4" t="inlineStr">
        <is>
          <t>Acquisition by borrowing</t>
        </is>
      </c>
      <c r="D3" s="5" t="n">
        <v>54000</v>
      </c>
    </row>
    <row r="4">
      <c r="A4" s="4" t="inlineStr">
        <is>
          <t>Business acquisition period</t>
        </is>
      </c>
      <c r="D4" s="4" t="inlineStr">
        <is>
          <t>5 years</t>
        </is>
      </c>
    </row>
    <row r="5">
      <c r="A5" s="4" t="inlineStr">
        <is>
          <t>Purchase of vessels term description</t>
        </is>
      </c>
      <c r="D5" s="4" t="inlineStr">
        <is>
          <t>In
connection with the purchase of the vessels from BP, the Company agreed to time charter arrangements with BP for terms of 2.5 years to
6.4 years at a fixed daily rate with an annual escalation and five renewal options for one year each</t>
        </is>
      </c>
    </row>
    <row r="6">
      <c r="A6" s="4" t="inlineStr">
        <is>
          <t>Business Combination, Consideration Transferred</t>
        </is>
      </c>
      <c r="B6" s="5" t="n">
        <v>54000</v>
      </c>
      <c r="C6" s="5" t="n">
        <v>19172</v>
      </c>
    </row>
    <row r="7">
      <c r="A7" s="4" t="inlineStr">
        <is>
          <t>Pension and postretirement plan</t>
        </is>
      </c>
      <c r="B7" s="6" t="n">
        <v>9898</v>
      </c>
    </row>
    <row r="8">
      <c r="A8" s="4" t="inlineStr">
        <is>
          <t>Deferred compensation plan</t>
        </is>
      </c>
      <c r="B8" s="5" t="n">
        <v>881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Loss)/ Income - USD ($) $ in Thousands</t>
        </is>
      </c>
      <c r="B1" s="2" t="inlineStr">
        <is>
          <t>12 Months Ended</t>
        </is>
      </c>
    </row>
    <row r="2">
      <c r="B2" s="2" t="inlineStr">
        <is>
          <t>Dec. 31, 2021</t>
        </is>
      </c>
      <c r="C2" s="2" t="inlineStr">
        <is>
          <t>Dec. 31, 2020</t>
        </is>
      </c>
    </row>
    <row r="3">
      <c r="A3" s="3" t="inlineStr">
        <is>
          <t>Income Statement [Abstract]</t>
        </is>
      </c>
    </row>
    <row r="4">
      <c r="A4" s="4" t="inlineStr">
        <is>
          <t>Net (loss)/income</t>
        </is>
      </c>
      <c r="B4" s="5" t="n">
        <v>-46252</v>
      </c>
      <c r="C4" s="5" t="n">
        <v>30004</v>
      </c>
    </row>
    <row r="5">
      <c r="A5" s="3" t="inlineStr">
        <is>
          <t>Defined benefit pension and other postretirement benefit plans:</t>
        </is>
      </c>
    </row>
    <row r="6">
      <c r="A6" s="4" t="inlineStr">
        <is>
          <t>Net change in unrecognized prior service costs</t>
        </is>
      </c>
      <c r="B6" s="6" t="n">
        <v>-554</v>
      </c>
      <c r="C6" s="6" t="n">
        <v>4595</v>
      </c>
    </row>
    <row r="7">
      <c r="A7" s="4" t="inlineStr">
        <is>
          <t>Net change in unrecognized actuarial gain</t>
        </is>
      </c>
      <c r="B7" s="6" t="n">
        <v>3779</v>
      </c>
      <c r="C7" s="6" t="n">
        <v>1532</v>
      </c>
    </row>
    <row r="8">
      <c r="A8" s="4" t="inlineStr">
        <is>
          <t>Other comprehensive income</t>
        </is>
      </c>
      <c r="B8" s="6" t="n">
        <v>3225</v>
      </c>
      <c r="C8" s="6" t="n">
        <v>6127</v>
      </c>
    </row>
    <row r="9">
      <c r="A9" s="4" t="inlineStr">
        <is>
          <t>Comprehensive (loss)/income</t>
        </is>
      </c>
      <c r="B9" s="5" t="n">
        <v>-43027</v>
      </c>
      <c r="C9" s="5" t="n">
        <v>36131</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SCHEDULE OF INTANGIBLE ASSETS (Details) - USD ($) $ in Thousands</t>
        </is>
      </c>
      <c r="B1" s="2" t="inlineStr">
        <is>
          <t>12 Months Ended</t>
        </is>
      </c>
    </row>
    <row r="2">
      <c r="B2" s="2" t="inlineStr">
        <is>
          <t>Dec. 31, 2021</t>
        </is>
      </c>
      <c r="C2" s="2" t="inlineStr">
        <is>
          <t>Dec. 31, 2020</t>
        </is>
      </c>
    </row>
    <row r="3">
      <c r="A3" s="3" t="inlineStr">
        <is>
          <t>Goodwill and Intangible Assets Disclosure [Abstract]</t>
        </is>
      </c>
    </row>
    <row r="4">
      <c r="A4" s="4" t="inlineStr">
        <is>
          <t>Intangible assets, balance</t>
        </is>
      </c>
      <c r="B4" s="5" t="n">
        <v>27217</v>
      </c>
      <c r="C4" s="5" t="n">
        <v>31817</v>
      </c>
    </row>
    <row r="5">
      <c r="A5" s="4" t="inlineStr">
        <is>
          <t>Amortization</t>
        </is>
      </c>
      <c r="B5" s="6" t="n">
        <v>-4600</v>
      </c>
      <c r="C5" s="6" t="n">
        <v>-4600</v>
      </c>
    </row>
    <row r="6">
      <c r="A6" s="4" t="inlineStr">
        <is>
          <t>Intangible assets, balance</t>
        </is>
      </c>
      <c r="B6" s="5" t="n">
        <v>22617</v>
      </c>
      <c r="C6" s="5" t="n">
        <v>27217</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INTANGIBLE ASSETS (Details Narrative) - USD ($) $ in Thousands</t>
        </is>
      </c>
      <c r="B1" s="2" t="inlineStr">
        <is>
          <t>12 Months Ended</t>
        </is>
      </c>
    </row>
    <row r="2">
      <c r="B2" s="2" t="inlineStr">
        <is>
          <t>Dec. 31, 2021</t>
        </is>
      </c>
      <c r="C2" s="2" t="inlineStr">
        <is>
          <t>Dec. 31, 2020</t>
        </is>
      </c>
    </row>
    <row r="3">
      <c r="A3" s="3" t="inlineStr">
        <is>
          <t>Goodwill and Intangible Assets Disclosure [Abstract]</t>
        </is>
      </c>
    </row>
    <row r="4">
      <c r="A4" s="4" t="inlineStr">
        <is>
          <t>Finite-Lived Core Deposits, Gross</t>
        </is>
      </c>
      <c r="B4" s="5" t="n">
        <v>92000</v>
      </c>
      <c r="C4" s="5" t="n">
        <v>92000</v>
      </c>
    </row>
    <row r="5">
      <c r="A5" s="4" t="inlineStr">
        <is>
          <t>Finite-Lived Intangible Asset, Useful Life</t>
        </is>
      </c>
      <c r="B5" s="4" t="inlineStr">
        <is>
          <t>5 years</t>
        </is>
      </c>
    </row>
    <row r="6">
      <c r="A6" s="4" t="inlineStr">
        <is>
          <t>Finite-Lived Intangible Asset, Expected Amortization</t>
        </is>
      </c>
      <c r="B6" s="5" t="n">
        <v>460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SCHEDULE OF LONG-TERM DEBT INSTRUMENTS (Details) - USD ($) $ in Thousands</t>
        </is>
      </c>
      <c r="B1" s="2" t="inlineStr">
        <is>
          <t>Dec. 31, 2021</t>
        </is>
      </c>
      <c r="C1" s="2" t="inlineStr">
        <is>
          <t>Dec. 31, 2020</t>
        </is>
      </c>
    </row>
    <row r="2">
      <c r="A2" s="3" t="inlineStr">
        <is>
          <t>Short-term Debt [Line Items]</t>
        </is>
      </c>
    </row>
    <row r="3">
      <c r="A3" s="4" t="inlineStr">
        <is>
          <t>Total debt</t>
        </is>
      </c>
      <c r="B3" s="5" t="n">
        <v>444740</v>
      </c>
      <c r="C3" s="5" t="n">
        <v>429120</v>
      </c>
    </row>
    <row r="4">
      <c r="A4" s="4" t="inlineStr">
        <is>
          <t>Less current installments of long-term debt</t>
        </is>
      </c>
      <c r="B4" s="6" t="n">
        <v>-22225</v>
      </c>
      <c r="C4" s="6" t="n">
        <v>-38922</v>
      </c>
    </row>
    <row r="5">
      <c r="A5" s="4" t="inlineStr">
        <is>
          <t>Total long-term debt</t>
        </is>
      </c>
      <c r="B5" s="6" t="n">
        <v>422515</v>
      </c>
      <c r="C5" s="6" t="n">
        <v>390198</v>
      </c>
    </row>
    <row r="6">
      <c r="A6" s="4" t="inlineStr">
        <is>
          <t>Term Loan One [Member]</t>
        </is>
      </c>
    </row>
    <row r="7">
      <c r="A7" s="3" t="inlineStr">
        <is>
          <t>Short-term Debt [Line Items]</t>
        </is>
      </c>
    </row>
    <row r="8">
      <c r="A8" s="4" t="inlineStr">
        <is>
          <t>Total debt</t>
        </is>
      </c>
      <c r="B8" s="6" t="n">
        <v>21633</v>
      </c>
      <c r="C8" s="6" t="n">
        <v>22972</v>
      </c>
    </row>
    <row r="9">
      <c r="A9" s="4" t="inlineStr">
        <is>
          <t>Alaska Tankers Term Loan [Member]</t>
        </is>
      </c>
    </row>
    <row r="10">
      <c r="A10" s="3" t="inlineStr">
        <is>
          <t>Short-term Debt [Line Items]</t>
        </is>
      </c>
    </row>
    <row r="11">
      <c r="A11" s="4" t="inlineStr">
        <is>
          <t>Total debt</t>
        </is>
      </c>
      <c r="B11" s="6" t="n">
        <v>30236</v>
      </c>
      <c r="C11" s="6" t="n">
        <v>50360</v>
      </c>
    </row>
    <row r="12">
      <c r="A12" s="4" t="inlineStr">
        <is>
          <t>OSG 204 LLC Term Loan [Member]</t>
        </is>
      </c>
    </row>
    <row r="13">
      <c r="A13" s="3" t="inlineStr">
        <is>
          <t>Short-term Debt [Line Items]</t>
        </is>
      </c>
    </row>
    <row r="14">
      <c r="A14" s="4" t="inlineStr">
        <is>
          <t>Total debt</t>
        </is>
      </c>
      <c r="B14" s="6" t="n">
        <v>26231</v>
      </c>
      <c r="C14" s="6" t="n">
        <v>31283</v>
      </c>
    </row>
    <row r="15">
      <c r="A15" s="4" t="inlineStr">
        <is>
          <t>OSG 205 LLC and OSG Courageous II LLC Term Loan [Member]</t>
        </is>
      </c>
    </row>
    <row r="16">
      <c r="A16" s="3" t="inlineStr">
        <is>
          <t>Short-term Debt [Line Items]</t>
        </is>
      </c>
    </row>
    <row r="17">
      <c r="A17" s="4" t="inlineStr">
        <is>
          <t>Total debt</t>
        </is>
      </c>
      <c r="B17" s="6" t="n">
        <v>46380</v>
      </c>
      <c r="C17" s="6" t="n">
        <v>48586</v>
      </c>
    </row>
    <row r="18">
      <c r="A18" s="4" t="inlineStr">
        <is>
          <t>Unsecured Senior Notes [Member]</t>
        </is>
      </c>
    </row>
    <row r="19">
      <c r="A19" s="3" t="inlineStr">
        <is>
          <t>Short-term Debt [Line Items]</t>
        </is>
      </c>
    </row>
    <row r="20">
      <c r="A20" s="4" t="inlineStr">
        <is>
          <t>Total debt</t>
        </is>
      </c>
      <c r="B20" s="6" t="n">
        <v>390</v>
      </c>
      <c r="C20" s="6" t="n">
        <v>691</v>
      </c>
    </row>
    <row r="21">
      <c r="A21" s="4" t="inlineStr">
        <is>
          <t>Term Loan Two [Member]</t>
        </is>
      </c>
    </row>
    <row r="22">
      <c r="A22" s="3" t="inlineStr">
        <is>
          <t>Short-term Debt [Line Items]</t>
        </is>
      </c>
    </row>
    <row r="23">
      <c r="A23" s="4" t="inlineStr">
        <is>
          <t>Total debt</t>
        </is>
      </c>
      <c r="B23" s="6" t="n">
        <v>319870</v>
      </c>
      <c r="C23" s="4" t="inlineStr">
        <is>
          <t xml:space="preserve"> </t>
        </is>
      </c>
    </row>
    <row r="24">
      <c r="A24" s="4" t="inlineStr">
        <is>
          <t>Term Loan Three [Member]</t>
        </is>
      </c>
    </row>
    <row r="25">
      <c r="A25" s="3" t="inlineStr">
        <is>
          <t>Short-term Debt [Line Items]</t>
        </is>
      </c>
    </row>
    <row r="26">
      <c r="A26" s="4" t="inlineStr">
        <is>
          <t>Total debt</t>
        </is>
      </c>
      <c r="B26" s="4" t="inlineStr">
        <is>
          <t xml:space="preserve"> </t>
        </is>
      </c>
      <c r="C26" s="6" t="n">
        <v>252057</v>
      </c>
    </row>
    <row r="27">
      <c r="A27" s="4" t="inlineStr">
        <is>
          <t>Term Loan Four [Member]</t>
        </is>
      </c>
    </row>
    <row r="28">
      <c r="A28" s="3" t="inlineStr">
        <is>
          <t>Short-term Debt [Line Items]</t>
        </is>
      </c>
    </row>
    <row r="29">
      <c r="A29" s="4" t="inlineStr">
        <is>
          <t>Total debt</t>
        </is>
      </c>
      <c r="B29" s="4" t="inlineStr">
        <is>
          <t xml:space="preserve"> </t>
        </is>
      </c>
      <c r="C29" s="5" t="n">
        <v>2317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CHEDULE OF LONG-TERM DEBT INSTRUMENTS (Details) (Parenthetical) - USD ($) $ in Thousands</t>
        </is>
      </c>
      <c r="B1" s="2" t="inlineStr">
        <is>
          <t>1 Months Ended</t>
        </is>
      </c>
      <c r="D1" s="2" t="inlineStr">
        <is>
          <t>12 Months Ended</t>
        </is>
      </c>
    </row>
    <row r="2">
      <c r="B2" s="2" t="inlineStr">
        <is>
          <t>Aug. 31, 2020</t>
        </is>
      </c>
      <c r="C2" s="2" t="inlineStr">
        <is>
          <t>Aug. 31, 2019</t>
        </is>
      </c>
      <c r="D2" s="2" t="inlineStr">
        <is>
          <t>Dec. 31, 2021</t>
        </is>
      </c>
      <c r="E2" s="2" t="inlineStr">
        <is>
          <t>Dec. 31, 2020</t>
        </is>
      </c>
    </row>
    <row r="3">
      <c r="A3" s="3" t="inlineStr">
        <is>
          <t>Short-term Debt [Line Items]</t>
        </is>
      </c>
    </row>
    <row r="4">
      <c r="A4" s="4" t="inlineStr">
        <is>
          <t>Debt instrument, maturity date, description</t>
        </is>
      </c>
      <c r="B4" s="4" t="inlineStr">
        <is>
          <t>due in
2023</t>
        </is>
      </c>
    </row>
    <row r="5">
      <c r="A5" s="4" t="inlineStr">
        <is>
          <t>Term Loan One [Member]</t>
        </is>
      </c>
    </row>
    <row r="6">
      <c r="A6" s="3" t="inlineStr">
        <is>
          <t>Short-term Debt [Line Items]</t>
        </is>
      </c>
    </row>
    <row r="7">
      <c r="A7" s="4" t="inlineStr">
        <is>
          <t>Debt instrument, maturity date, description</t>
        </is>
      </c>
      <c r="C7" s="4" t="inlineStr">
        <is>
          <t>five-year</t>
        </is>
      </c>
      <c r="D7" s="4" t="inlineStr">
        <is>
          <t>due 2024</t>
        </is>
      </c>
    </row>
    <row r="8">
      <c r="A8" s="4" t="inlineStr">
        <is>
          <t>Debt instrument, unamortized deferred costs</t>
        </is>
      </c>
      <c r="D8" s="5" t="n">
        <v>398</v>
      </c>
      <c r="E8" s="5" t="n">
        <v>426</v>
      </c>
    </row>
    <row r="9">
      <c r="A9" s="4" t="inlineStr">
        <is>
          <t>Alaska Tankers Term Loan [Member]</t>
        </is>
      </c>
    </row>
    <row r="10">
      <c r="A10" s="3" t="inlineStr">
        <is>
          <t>Short-term Debt [Line Items]</t>
        </is>
      </c>
    </row>
    <row r="11">
      <c r="A11" s="4" t="inlineStr">
        <is>
          <t>Debt instrument, maturity date, description</t>
        </is>
      </c>
      <c r="D11" s="4" t="inlineStr">
        <is>
          <t>due 2025</t>
        </is>
      </c>
    </row>
    <row r="12">
      <c r="A12" s="4" t="inlineStr">
        <is>
          <t>Debt instrument, unamortized deferred costs</t>
        </is>
      </c>
      <c r="D12" s="5" t="n">
        <v>421</v>
      </c>
      <c r="E12" s="6" t="n">
        <v>623</v>
      </c>
    </row>
    <row r="13">
      <c r="A13" s="4" t="inlineStr">
        <is>
          <t>OSG 204 LLC Term Loan [Member]</t>
        </is>
      </c>
    </row>
    <row r="14">
      <c r="A14" s="3" t="inlineStr">
        <is>
          <t>Short-term Debt [Line Items]</t>
        </is>
      </c>
    </row>
    <row r="15">
      <c r="A15" s="4" t="inlineStr">
        <is>
          <t>Debt instrument, maturity date, description</t>
        </is>
      </c>
      <c r="D15" s="4" t="inlineStr">
        <is>
          <t>due 2025</t>
        </is>
      </c>
    </row>
    <row r="16">
      <c r="A16" s="4" t="inlineStr">
        <is>
          <t>Debt instrument, unamortized deferred costs</t>
        </is>
      </c>
      <c r="D16" s="5" t="n">
        <v>646</v>
      </c>
      <c r="E16" s="6" t="n">
        <v>636</v>
      </c>
    </row>
    <row r="17">
      <c r="A17" s="4" t="inlineStr">
        <is>
          <t>OSG 205 LLC and OSG Courageous II LLC Term Loan [Member]</t>
        </is>
      </c>
    </row>
    <row r="18">
      <c r="A18" s="3" t="inlineStr">
        <is>
          <t>Short-term Debt [Line Items]</t>
        </is>
      </c>
    </row>
    <row r="19">
      <c r="A19" s="4" t="inlineStr">
        <is>
          <t>Debt instrument, maturity date, description</t>
        </is>
      </c>
      <c r="D19" s="4" t="inlineStr">
        <is>
          <t>due 2027</t>
        </is>
      </c>
    </row>
    <row r="20">
      <c r="A20" s="4" t="inlineStr">
        <is>
          <t>Debt instrument, unamortized deferred costs</t>
        </is>
      </c>
      <c r="D20" s="5" t="n">
        <v>734</v>
      </c>
      <c r="E20" s="5" t="n">
        <v>564</v>
      </c>
    </row>
    <row r="21">
      <c r="A21" s="4" t="inlineStr">
        <is>
          <t>Term Loan Two [Member]</t>
        </is>
      </c>
    </row>
    <row r="22">
      <c r="A22" s="3" t="inlineStr">
        <is>
          <t>Short-term Debt [Line Items]</t>
        </is>
      </c>
    </row>
    <row r="23">
      <c r="A23" s="4" t="inlineStr">
        <is>
          <t>Debt instrument, maturity date, description</t>
        </is>
      </c>
      <c r="D23" s="4" t="inlineStr">
        <is>
          <t>due 2028</t>
        </is>
      </c>
    </row>
    <row r="24">
      <c r="A24" s="4" t="inlineStr">
        <is>
          <t>Debt instrument, unamortized deferred costs</t>
        </is>
      </c>
      <c r="D24" s="5" t="n">
        <v>3343</v>
      </c>
    </row>
    <row r="25">
      <c r="A25" s="4" t="inlineStr">
        <is>
          <t>Term Loan Three [Member]</t>
        </is>
      </c>
    </row>
    <row r="26">
      <c r="A26" s="3" t="inlineStr">
        <is>
          <t>Short-term Debt [Line Items]</t>
        </is>
      </c>
    </row>
    <row r="27">
      <c r="A27" s="4" t="inlineStr">
        <is>
          <t>Debt instrument, maturity date, description</t>
        </is>
      </c>
      <c r="D27" s="4" t="inlineStr">
        <is>
          <t>due 2023</t>
        </is>
      </c>
    </row>
    <row r="28">
      <c r="A28" s="4" t="inlineStr">
        <is>
          <t>Debt instrument, unamortized deferred costs</t>
        </is>
      </c>
      <c r="D28" s="5" t="n">
        <v>4676</v>
      </c>
    </row>
    <row r="29">
      <c r="A29" s="4" t="inlineStr">
        <is>
          <t>Term Loan Four [Member]</t>
        </is>
      </c>
    </row>
    <row r="30">
      <c r="A30" s="3" t="inlineStr">
        <is>
          <t>Short-term Debt [Line Items]</t>
        </is>
      </c>
    </row>
    <row r="31">
      <c r="A31" s="4" t="inlineStr">
        <is>
          <t>Debt instrument, maturity date, description</t>
        </is>
      </c>
      <c r="D31" s="4" t="inlineStr">
        <is>
          <t>due 2026</t>
        </is>
      </c>
    </row>
    <row r="32">
      <c r="A32" s="4" t="inlineStr">
        <is>
          <t>Debt instrument, unamortized deferred costs</t>
        </is>
      </c>
      <c r="D32" s="5" t="n">
        <v>73</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SCHEDULE OF DEBT EXPENSES (Details) - USD ($) $ in Thousands</t>
        </is>
      </c>
      <c r="B1" s="2" t="inlineStr">
        <is>
          <t>12 Months Ended</t>
        </is>
      </c>
    </row>
    <row r="2">
      <c r="B2" s="2" t="inlineStr">
        <is>
          <t>Dec. 31, 2021</t>
        </is>
      </c>
      <c r="C2" s="2" t="inlineStr">
        <is>
          <t>Dec. 31, 2020</t>
        </is>
      </c>
    </row>
    <row r="3">
      <c r="A3" s="3" t="inlineStr">
        <is>
          <t>Short-term Debt [Line Items]</t>
        </is>
      </c>
    </row>
    <row r="4">
      <c r="A4" s="4" t="inlineStr">
        <is>
          <t>Total expense on debt facilities</t>
        </is>
      </c>
      <c r="B4" s="5" t="n">
        <v>28682</v>
      </c>
      <c r="C4" s="5" t="n">
        <v>25779</v>
      </c>
    </row>
    <row r="5">
      <c r="A5" s="4" t="inlineStr">
        <is>
          <t>Term Loan One [Member]</t>
        </is>
      </c>
    </row>
    <row r="6">
      <c r="A6" s="3" t="inlineStr">
        <is>
          <t>Short-term Debt [Line Items]</t>
        </is>
      </c>
    </row>
    <row r="7">
      <c r="A7" s="4" t="inlineStr">
        <is>
          <t>Total expense on debt facilities</t>
        </is>
      </c>
      <c r="B7" s="6" t="n">
        <v>1407</v>
      </c>
      <c r="C7" s="6" t="n">
        <v>2383</v>
      </c>
    </row>
    <row r="8">
      <c r="A8" s="4" t="inlineStr">
        <is>
          <t>Alaska Tankers Term Loan [Member]</t>
        </is>
      </c>
    </row>
    <row r="9">
      <c r="A9" s="3" t="inlineStr">
        <is>
          <t>Short-term Debt [Line Items]</t>
        </is>
      </c>
    </row>
    <row r="10">
      <c r="A10" s="4" t="inlineStr">
        <is>
          <t>Total expense on debt facilities</t>
        </is>
      </c>
      <c r="B10" s="6" t="n">
        <v>2193</v>
      </c>
      <c r="C10" s="6" t="n">
        <v>2014</v>
      </c>
    </row>
    <row r="11">
      <c r="A11" s="4" t="inlineStr">
        <is>
          <t>OSG 204 LLC Term Loan [Member]</t>
        </is>
      </c>
    </row>
    <row r="12">
      <c r="A12" s="3" t="inlineStr">
        <is>
          <t>Short-term Debt [Line Items]</t>
        </is>
      </c>
    </row>
    <row r="13">
      <c r="A13" s="4" t="inlineStr">
        <is>
          <t>Total expense on debt facilities</t>
        </is>
      </c>
      <c r="B13" s="6" t="n">
        <v>1747</v>
      </c>
      <c r="C13" s="6" t="n">
        <v>1365</v>
      </c>
    </row>
    <row r="14">
      <c r="A14" s="4" t="inlineStr">
        <is>
          <t>OSG 205 LLC and OSG Courageous II LLC Term Loan [Member]</t>
        </is>
      </c>
    </row>
    <row r="15">
      <c r="A15" s="3" t="inlineStr">
        <is>
          <t>Short-term Debt [Line Items]</t>
        </is>
      </c>
    </row>
    <row r="16">
      <c r="A16" s="4" t="inlineStr">
        <is>
          <t>Total expense on debt facilities</t>
        </is>
      </c>
      <c r="B16" s="6" t="n">
        <v>3423</v>
      </c>
      <c r="C16" s="6" t="n">
        <v>374</v>
      </c>
    </row>
    <row r="17">
      <c r="A17" s="4" t="inlineStr">
        <is>
          <t>Unsecured Senior Notes [Member]</t>
        </is>
      </c>
    </row>
    <row r="18">
      <c r="A18" s="3" t="inlineStr">
        <is>
          <t>Short-term Debt [Line Items]</t>
        </is>
      </c>
    </row>
    <row r="19">
      <c r="A19" s="4" t="inlineStr">
        <is>
          <t>Total expense on debt facilities</t>
        </is>
      </c>
      <c r="B19" s="6" t="n">
        <v>32</v>
      </c>
      <c r="C19" s="6" t="n">
        <v>302</v>
      </c>
    </row>
    <row r="20">
      <c r="A20" s="4" t="inlineStr">
        <is>
          <t>Term Loan Two [Member]</t>
        </is>
      </c>
    </row>
    <row r="21">
      <c r="A21" s="3" t="inlineStr">
        <is>
          <t>Short-term Debt [Line Items]</t>
        </is>
      </c>
    </row>
    <row r="22">
      <c r="A22" s="4" t="inlineStr">
        <is>
          <t>Total expense on debt facilities</t>
        </is>
      </c>
      <c r="B22" s="6" t="n">
        <v>6550</v>
      </c>
      <c r="C22" s="4" t="inlineStr">
        <is>
          <t xml:space="preserve"> </t>
        </is>
      </c>
    </row>
    <row r="23">
      <c r="A23" s="4" t="inlineStr">
        <is>
          <t>Term Loan Three [Member]</t>
        </is>
      </c>
    </row>
    <row r="24">
      <c r="A24" s="3" t="inlineStr">
        <is>
          <t>Short-term Debt [Line Items]</t>
        </is>
      </c>
    </row>
    <row r="25">
      <c r="A25" s="4" t="inlineStr">
        <is>
          <t>Total expense on debt facilities</t>
        </is>
      </c>
      <c r="B25" s="6" t="n">
        <v>12618</v>
      </c>
      <c r="C25" s="6" t="n">
        <v>18132</v>
      </c>
    </row>
    <row r="26">
      <c r="A26" s="4" t="inlineStr">
        <is>
          <t>Term Loan Four [Member]</t>
        </is>
      </c>
    </row>
    <row r="27">
      <c r="A27" s="3" t="inlineStr">
        <is>
          <t>Short-term Debt [Line Items]</t>
        </is>
      </c>
    </row>
    <row r="28">
      <c r="A28" s="4" t="inlineStr">
        <is>
          <t>Total expense on debt facilities</t>
        </is>
      </c>
      <c r="B28" s="5" t="n">
        <v>712</v>
      </c>
      <c r="C28" s="5" t="n">
        <v>1209</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3" customWidth="1" min="1" max="1"/>
    <col width="21" customWidth="1" min="2" max="2"/>
  </cols>
  <sheetData>
    <row r="1">
      <c r="A1" s="1" t="inlineStr">
        <is>
          <t>SCHEDULE OF AGGREGATE ANNUAL PRINCIPAL PAYMENTS (Details) $ in Thousands</t>
        </is>
      </c>
      <c r="B1" s="2" t="inlineStr">
        <is>
          <t>Dec. 31, 2021USD ($)</t>
        </is>
      </c>
    </row>
    <row r="2">
      <c r="A2" s="3" t="inlineStr">
        <is>
          <t>Debt Disclosure [Abstract]</t>
        </is>
      </c>
    </row>
    <row r="3">
      <c r="A3" s="4" t="inlineStr">
        <is>
          <t>2022</t>
        </is>
      </c>
      <c r="B3" s="5" t="n">
        <v>22222</v>
      </c>
    </row>
    <row r="4">
      <c r="A4" s="4" t="inlineStr">
        <is>
          <t>2023</t>
        </is>
      </c>
      <c r="B4" s="6" t="n">
        <v>23730</v>
      </c>
    </row>
    <row r="5">
      <c r="A5" s="4" t="inlineStr">
        <is>
          <t>2024</t>
        </is>
      </c>
      <c r="B5" s="6" t="n">
        <v>43184</v>
      </c>
    </row>
    <row r="6">
      <c r="A6" s="4" t="inlineStr">
        <is>
          <t>2025</t>
        </is>
      </c>
      <c r="B6" s="6" t="n">
        <v>54903</v>
      </c>
    </row>
    <row r="7">
      <c r="A7" s="4" t="inlineStr">
        <is>
          <t>2026</t>
        </is>
      </c>
      <c r="B7" s="6" t="n">
        <v>19268</v>
      </c>
    </row>
    <row r="8">
      <c r="A8" s="4" t="inlineStr">
        <is>
          <t>Thereafter</t>
        </is>
      </c>
      <c r="B8" s="6" t="n">
        <v>286972</v>
      </c>
    </row>
    <row r="9">
      <c r="A9" s="4" t="inlineStr">
        <is>
          <t>Total</t>
        </is>
      </c>
      <c r="B9" s="5" t="n">
        <v>45027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L93"/>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5" customWidth="1" min="6" max="6"/>
    <col width="14" customWidth="1" min="7" max="7"/>
    <col width="16" customWidth="1" min="8" max="8"/>
    <col width="16" customWidth="1" min="9" max="9"/>
    <col width="16" customWidth="1" min="10" max="10"/>
    <col width="80" customWidth="1" min="11" max="11"/>
    <col width="14" customWidth="1" min="12" max="12"/>
  </cols>
  <sheetData>
    <row r="1">
      <c r="A1" s="1" t="inlineStr">
        <is>
          <t>DEBT (Details Narrative) - USD ($)</t>
        </is>
      </c>
      <c r="B1" s="2" t="inlineStr">
        <is>
          <t>Nov. 30, 2021</t>
        </is>
      </c>
      <c r="C1" s="2" t="inlineStr">
        <is>
          <t>Sep. 29, 2021</t>
        </is>
      </c>
      <c r="D1" s="2" t="inlineStr">
        <is>
          <t>Mar. 12, 2021</t>
        </is>
      </c>
      <c r="E1" s="2" t="inlineStr">
        <is>
          <t>Jul. 30, 2020</t>
        </is>
      </c>
      <c r="F1" s="2" t="inlineStr">
        <is>
          <t>Jun. 30, 2021</t>
        </is>
      </c>
      <c r="G1" s="2" t="inlineStr">
        <is>
          <t>Aug. 31, 2020</t>
        </is>
      </c>
      <c r="H1" s="2" t="inlineStr">
        <is>
          <t>Aug. 31, 2019</t>
        </is>
      </c>
      <c r="I1" s="2" t="inlineStr">
        <is>
          <t>Dec. 31, 2018</t>
        </is>
      </c>
      <c r="J1" s="2" t="inlineStr">
        <is>
          <t>Nov. 30, 2018</t>
        </is>
      </c>
      <c r="K1" s="2" t="inlineStr">
        <is>
          <t>Dec. 31, 2021</t>
        </is>
      </c>
      <c r="L1" s="2" t="inlineStr">
        <is>
          <t>Dec. 31, 2020</t>
        </is>
      </c>
    </row>
    <row r="2">
      <c r="A2" s="3" t="inlineStr">
        <is>
          <t>Short-term Debt [Line Items]</t>
        </is>
      </c>
    </row>
    <row r="3">
      <c r="A3" s="4" t="inlineStr">
        <is>
          <t>Debt, Weighted Average Interest Rate</t>
        </is>
      </c>
      <c r="K3" s="4" t="inlineStr">
        <is>
          <t>7.20%</t>
        </is>
      </c>
      <c r="L3" s="4" t="inlineStr">
        <is>
          <t>5.21%</t>
        </is>
      </c>
    </row>
    <row r="4">
      <c r="A4" s="4" t="inlineStr">
        <is>
          <t>Debt instrument, maturity date, description</t>
        </is>
      </c>
      <c r="G4" s="4" t="inlineStr">
        <is>
          <t>due in
2023</t>
        </is>
      </c>
    </row>
    <row r="5">
      <c r="A5" s="4" t="inlineStr">
        <is>
          <t>Prepayment Of Term Loan</t>
        </is>
      </c>
      <c r="C5" s="5" t="n">
        <v>16000</v>
      </c>
      <c r="G5" s="5" t="n">
        <v>1307000</v>
      </c>
    </row>
    <row r="6">
      <c r="A6" s="4" t="inlineStr">
        <is>
          <t>Loans payable</t>
        </is>
      </c>
      <c r="C6" s="5" t="n">
        <v>7961000</v>
      </c>
    </row>
    <row r="7">
      <c r="A7" s="4" t="inlineStr">
        <is>
          <t>Debt instrument, interest rate, stated percentage</t>
        </is>
      </c>
      <c r="C7" s="4" t="inlineStr">
        <is>
          <t>7.75%</t>
        </is>
      </c>
    </row>
    <row r="8">
      <c r="A8" s="4" t="inlineStr">
        <is>
          <t>Debt instrument, maturity date</t>
        </is>
      </c>
      <c r="C8" s="4" t="inlineStr">
        <is>
          <t>Oct. 1,
		2028</t>
        </is>
      </c>
    </row>
    <row r="9">
      <c r="A9" s="4" t="inlineStr">
        <is>
          <t>Repayments of debt</t>
        </is>
      </c>
      <c r="K9" s="5" t="n">
        <v>33316000</v>
      </c>
      <c r="L9" s="5" t="n">
        <v>44933000</v>
      </c>
    </row>
    <row r="10">
      <c r="A10" s="4" t="inlineStr">
        <is>
          <t>Interest expense, debt</t>
        </is>
      </c>
      <c r="K10" s="5" t="n">
        <v>25609000</v>
      </c>
      <c r="L10" s="5" t="n">
        <v>23134000</v>
      </c>
    </row>
    <row r="11">
      <c r="A11" s="4" t="inlineStr">
        <is>
          <t>Stonebriar Commercial Finance LLC [Member]</t>
        </is>
      </c>
    </row>
    <row r="12">
      <c r="A12" s="3" t="inlineStr">
        <is>
          <t>Short-term Debt [Line Items]</t>
        </is>
      </c>
    </row>
    <row r="13">
      <c r="A13" s="4" t="inlineStr">
        <is>
          <t>Debt instrument, face amount</t>
        </is>
      </c>
      <c r="B13" s="5" t="n">
        <v>325000</v>
      </c>
    </row>
    <row r="14">
      <c r="A14" s="4" t="inlineStr">
        <is>
          <t>Wintrust Commercial Finance [Member]</t>
        </is>
      </c>
    </row>
    <row r="15">
      <c r="A15" s="3" t="inlineStr">
        <is>
          <t>Short-term Debt [Line Items]</t>
        </is>
      </c>
    </row>
    <row r="16">
      <c r="A16" s="4" t="inlineStr">
        <is>
          <t>Debt instrument, face amount</t>
        </is>
      </c>
      <c r="J16" s="5" t="n">
        <v>27500000</v>
      </c>
    </row>
    <row r="17">
      <c r="A17" s="4" t="inlineStr">
        <is>
          <t>Debt instrument, maturity date, description</t>
        </is>
      </c>
      <c r="J17" s="4" t="inlineStr">
        <is>
          <t>seven-year term</t>
        </is>
      </c>
    </row>
    <row r="18">
      <c r="A18" s="4" t="inlineStr">
        <is>
          <t>Banc of America Leasing &amp; Capital, LLC [Member]</t>
        </is>
      </c>
    </row>
    <row r="19">
      <c r="A19" s="3" t="inlineStr">
        <is>
          <t>Short-term Debt [Line Items]</t>
        </is>
      </c>
    </row>
    <row r="20">
      <c r="A20" s="4" t="inlineStr">
        <is>
          <t>Prepayment Of Term Loan</t>
        </is>
      </c>
      <c r="D20" s="5" t="n">
        <v>16000000</v>
      </c>
    </row>
    <row r="21">
      <c r="A21" s="4" t="inlineStr">
        <is>
          <t>Loans payable</t>
        </is>
      </c>
      <c r="D21" s="5" t="n">
        <v>54000000</v>
      </c>
    </row>
    <row r="22">
      <c r="A22" s="4" t="inlineStr">
        <is>
          <t>Debt instrument, interest rate, stated percentage</t>
        </is>
      </c>
      <c r="D22" s="4" t="inlineStr">
        <is>
          <t>4.43%</t>
        </is>
      </c>
    </row>
    <row r="23">
      <c r="A23" s="4" t="inlineStr">
        <is>
          <t>Debt instrument, maturity date</t>
        </is>
      </c>
      <c r="D23" s="4" t="inlineStr">
        <is>
          <t>Mar. 12,
		2025</t>
        </is>
      </c>
    </row>
    <row r="24">
      <c r="A24" s="4" t="inlineStr">
        <is>
          <t>Banc of America Leasing &amp; Capital, LLC [Member] | Stonebriar Commercial Finance LLC [Member]</t>
        </is>
      </c>
    </row>
    <row r="25">
      <c r="A25" s="3" t="inlineStr">
        <is>
          <t>Short-term Debt [Line Items]</t>
        </is>
      </c>
    </row>
    <row r="26">
      <c r="A26" s="4" t="inlineStr">
        <is>
          <t>Debt instrument, face amount</t>
        </is>
      </c>
      <c r="B26" s="5" t="n">
        <v>325000000</v>
      </c>
    </row>
    <row r="27">
      <c r="A27" s="4" t="inlineStr">
        <is>
          <t>Wintrust Commercial Finance and Other Syndicate Lenders [Member]</t>
        </is>
      </c>
    </row>
    <row r="28">
      <c r="A28" s="3" t="inlineStr">
        <is>
          <t>Short-term Debt [Line Items]</t>
        </is>
      </c>
    </row>
    <row r="29">
      <c r="A29" s="4" t="inlineStr">
        <is>
          <t>Debt instrument, maturity date, description</t>
        </is>
      </c>
      <c r="F29" s="4" t="inlineStr">
        <is>
          <t>five-year
term</t>
        </is>
      </c>
    </row>
    <row r="30">
      <c r="A30" s="4" t="inlineStr">
        <is>
          <t>Prepayment Of Term Loan</t>
        </is>
      </c>
      <c r="F30" s="5" t="n">
        <v>3000000</v>
      </c>
    </row>
    <row r="31">
      <c r="A31" s="4" t="inlineStr">
        <is>
          <t>Loans payable</t>
        </is>
      </c>
      <c r="F31" s="5" t="n">
        <v>32933000</v>
      </c>
    </row>
    <row r="32">
      <c r="A32" s="4" t="inlineStr">
        <is>
          <t>Debt instrument, interest rate, stated percentage</t>
        </is>
      </c>
      <c r="F32" s="4" t="inlineStr">
        <is>
          <t>5.00%</t>
        </is>
      </c>
      <c r="K32" s="4" t="inlineStr">
        <is>
          <t>5.75%</t>
        </is>
      </c>
    </row>
    <row r="33">
      <c r="A33" s="4" t="inlineStr">
        <is>
          <t>Debt instrument, maturity date</t>
        </is>
      </c>
      <c r="F33" s="4" t="inlineStr">
        <is>
          <t>Jun. 1,
		2025</t>
        </is>
      </c>
    </row>
    <row r="34">
      <c r="A34" s="4" t="inlineStr">
        <is>
          <t>PGIM, Inc [Member]</t>
        </is>
      </c>
    </row>
    <row r="35">
      <c r="A35" s="3" t="inlineStr">
        <is>
          <t>Short-term Debt [Line Items]</t>
        </is>
      </c>
    </row>
    <row r="36">
      <c r="A36" s="4" t="inlineStr">
        <is>
          <t>Debt instrument, face amount</t>
        </is>
      </c>
      <c r="I36" s="5" t="n">
        <v>325000000</v>
      </c>
    </row>
    <row r="37">
      <c r="A37" s="4" t="inlineStr">
        <is>
          <t>Debt instrument, maturity date, description</t>
        </is>
      </c>
      <c r="I37" s="4" t="inlineStr">
        <is>
          <t>five-year term.</t>
        </is>
      </c>
    </row>
    <row r="38">
      <c r="A38" s="4" t="inlineStr">
        <is>
          <t>Term Loan Credit Facility [Member] | Stonebriar Commercial Finance [Member]</t>
        </is>
      </c>
    </row>
    <row r="39">
      <c r="A39" s="3" t="inlineStr">
        <is>
          <t>Short-term Debt [Line Items]</t>
        </is>
      </c>
    </row>
    <row r="40">
      <c r="A40" s="4" t="inlineStr">
        <is>
          <t>Debt instrument, face amount</t>
        </is>
      </c>
      <c r="C40" s="5" t="n">
        <v>325000000</v>
      </c>
    </row>
    <row r="41">
      <c r="A41" s="4" t="inlineStr">
        <is>
          <t>Debt instrument, maturity date, description</t>
        </is>
      </c>
      <c r="C41" s="4" t="inlineStr">
        <is>
          <t>due
2023</t>
        </is>
      </c>
    </row>
    <row r="42">
      <c r="A42" s="4" t="inlineStr">
        <is>
          <t>Term Loan Credit Facility [Member] | Prudential Insurance Company of America [Member]</t>
        </is>
      </c>
    </row>
    <row r="43">
      <c r="A43" s="3" t="inlineStr">
        <is>
          <t>Short-term Debt [Line Items]</t>
        </is>
      </c>
    </row>
    <row r="44">
      <c r="A44" s="4" t="inlineStr">
        <is>
          <t>Debt instrument, maturity date, description</t>
        </is>
      </c>
      <c r="C44" s="4" t="inlineStr">
        <is>
          <t>due
2026</t>
        </is>
      </c>
    </row>
    <row r="45">
      <c r="A45" s="4" t="inlineStr">
        <is>
          <t>Term Loan Credit Facility [Member] | Banc of America Leasing &amp; Capital, LLC [Member]</t>
        </is>
      </c>
    </row>
    <row r="46">
      <c r="A46" s="3" t="inlineStr">
        <is>
          <t>Short-term Debt [Line Items]</t>
        </is>
      </c>
    </row>
    <row r="47">
      <c r="A47" s="4" t="inlineStr">
        <is>
          <t>Debt instrument, maturity date, description</t>
        </is>
      </c>
      <c r="C47" s="4" t="inlineStr">
        <is>
          <t>due
2025</t>
        </is>
      </c>
    </row>
    <row r="48">
      <c r="A48" s="4" t="inlineStr">
        <is>
          <t>Due 2023 [Member] | Prudential Insurance Company [Member]</t>
        </is>
      </c>
    </row>
    <row r="49">
      <c r="A49" s="3" t="inlineStr">
        <is>
          <t>Short-term Debt [Line Items]</t>
        </is>
      </c>
    </row>
    <row r="50">
      <c r="A50" s="4" t="inlineStr">
        <is>
          <t>Payment of Term Loan</t>
        </is>
      </c>
      <c r="C50" s="5" t="n">
        <v>237983</v>
      </c>
    </row>
    <row r="51">
      <c r="A51" s="4" t="inlineStr">
        <is>
          <t>Due Two Thousand Twenty Six [Member] | Wintrust Commercial Finance [Member]</t>
        </is>
      </c>
    </row>
    <row r="52">
      <c r="A52" s="3" t="inlineStr">
        <is>
          <t>Short-term Debt [Line Items]</t>
        </is>
      </c>
    </row>
    <row r="53">
      <c r="A53" s="4" t="inlineStr">
        <is>
          <t>Payment of Term Loan</t>
        </is>
      </c>
      <c r="C53" s="5" t="n">
        <v>20298</v>
      </c>
    </row>
    <row r="54">
      <c r="A54" s="4" t="inlineStr">
        <is>
          <t>OSG 205 LLC And OSG Courageous II LLC [Member]</t>
        </is>
      </c>
    </row>
    <row r="55">
      <c r="A55" s="3" t="inlineStr">
        <is>
          <t>Short-term Debt [Line Items]</t>
        </is>
      </c>
    </row>
    <row r="56">
      <c r="A56" s="4" t="inlineStr">
        <is>
          <t>Debt instrument, maturity date, description</t>
        </is>
      </c>
      <c r="B56" s="4" t="inlineStr">
        <is>
          <t>due
2023</t>
        </is>
      </c>
    </row>
    <row r="57">
      <c r="A57" s="4" t="inlineStr">
        <is>
          <t>Prepayment Of Term Loan</t>
        </is>
      </c>
      <c r="B57" s="5" t="n">
        <v>15811000</v>
      </c>
    </row>
    <row r="58">
      <c r="A58" s="4" t="inlineStr">
        <is>
          <t>Debt instrument, maturity date</t>
        </is>
      </c>
      <c r="B58" s="4" t="inlineStr">
        <is>
          <t>Dec. 1,
		2027</t>
        </is>
      </c>
    </row>
    <row r="59">
      <c r="A59" s="4" t="inlineStr">
        <is>
          <t>Construction Loan</t>
        </is>
      </c>
      <c r="B59" s="5" t="n">
        <v>49150000</v>
      </c>
    </row>
    <row r="60">
      <c r="A60" s="4" t="inlineStr">
        <is>
          <t>Debt drawn down to to finance</t>
        </is>
      </c>
      <c r="B60" s="5" t="n">
        <v>46711000</v>
      </c>
    </row>
    <row r="61">
      <c r="A61" s="4" t="inlineStr">
        <is>
          <t>Debt Instrument, Interest Rate Terms</t>
        </is>
      </c>
      <c r="K61" s="4" t="inlineStr">
        <is>
          <t>In
connection with the amendment, the interest rate was updated to a fixed interest rate of 6.87% until the end of the first quarter of
2022. Beginning in the second quarter of 2022, the interest rate returns to a fixed interest rate of 6.37%.</t>
        </is>
      </c>
    </row>
    <row r="62">
      <c r="A62" s="4" t="inlineStr">
        <is>
          <t>OSG 205 LLC And OSG Courageous II LLC [Member] | Wintrust Commercial Finance and Other Syndicate Lenders [Member]</t>
        </is>
      </c>
    </row>
    <row r="63">
      <c r="A63" s="3" t="inlineStr">
        <is>
          <t>Short-term Debt [Line Items]</t>
        </is>
      </c>
    </row>
    <row r="64">
      <c r="A64" s="4" t="inlineStr">
        <is>
          <t>Debt instrument, maturity date, description</t>
        </is>
      </c>
      <c r="B64" s="4" t="inlineStr">
        <is>
          <t>seven-year</t>
        </is>
      </c>
    </row>
    <row r="65">
      <c r="A65" s="4" t="inlineStr">
        <is>
          <t>Debt instrument, interest rate, stated percentage</t>
        </is>
      </c>
      <c r="B65" s="4" t="inlineStr">
        <is>
          <t>6.37%</t>
        </is>
      </c>
    </row>
    <row r="66">
      <c r="A66" s="4" t="inlineStr">
        <is>
          <t>Term Loan One [Member]</t>
        </is>
      </c>
    </row>
    <row r="67">
      <c r="A67" s="3" t="inlineStr">
        <is>
          <t>Short-term Debt [Line Items]</t>
        </is>
      </c>
    </row>
    <row r="68">
      <c r="A68" s="4" t="inlineStr">
        <is>
          <t>Debt instrument, maturity date, description</t>
        </is>
      </c>
      <c r="H68" s="4" t="inlineStr">
        <is>
          <t>five-year</t>
        </is>
      </c>
      <c r="K68" s="4" t="inlineStr">
        <is>
          <t>due 2024</t>
        </is>
      </c>
    </row>
    <row r="69">
      <c r="A69" s="4" t="inlineStr">
        <is>
          <t>Loans payable</t>
        </is>
      </c>
      <c r="H69" s="5" t="n">
        <v>50000000</v>
      </c>
    </row>
    <row r="70">
      <c r="A70" s="4" t="inlineStr">
        <is>
          <t>Debt instrument, interest rate, stated percentage</t>
        </is>
      </c>
      <c r="H70" s="4" t="inlineStr">
        <is>
          <t>5.54%</t>
        </is>
      </c>
    </row>
    <row r="71">
      <c r="A71" s="4" t="inlineStr">
        <is>
          <t>Debt instrument, maturity date</t>
        </is>
      </c>
      <c r="H71" s="4" t="inlineStr">
        <is>
          <t>Sep. 30,
		2024</t>
        </is>
      </c>
    </row>
    <row r="72">
      <c r="A72" s="4" t="inlineStr">
        <is>
          <t>Repayments of debt</t>
        </is>
      </c>
      <c r="E72" s="5" t="n">
        <v>24000000</v>
      </c>
    </row>
    <row r="73">
      <c r="A73" s="4" t="inlineStr">
        <is>
          <t>Term Loan One [Member] | Stonebriar Commercial Finance LLC [Member]</t>
        </is>
      </c>
    </row>
    <row r="74">
      <c r="A74" s="3" t="inlineStr">
        <is>
          <t>Short-term Debt [Line Items]</t>
        </is>
      </c>
    </row>
    <row r="75">
      <c r="A75" s="4" t="inlineStr">
        <is>
          <t>Debt instrument, face amount</t>
        </is>
      </c>
      <c r="K75" s="5" t="n">
        <v>325000000</v>
      </c>
    </row>
    <row r="76">
      <c r="A76" s="4" t="inlineStr">
        <is>
          <t>Unsecured Senior Notes [Member]</t>
        </is>
      </c>
    </row>
    <row r="77">
      <c r="A77" s="3" t="inlineStr">
        <is>
          <t>Short-term Debt [Line Items]</t>
        </is>
      </c>
    </row>
    <row r="78">
      <c r="A78" s="4" t="inlineStr">
        <is>
          <t>Debt instrument, face amount</t>
        </is>
      </c>
      <c r="K78" s="5" t="n">
        <v>146000000</v>
      </c>
    </row>
    <row r="79">
      <c r="A79" s="4" t="inlineStr">
        <is>
          <t>Debt instrument, interest rate, stated percentage</t>
        </is>
      </c>
      <c r="K79" s="4" t="inlineStr">
        <is>
          <t>7.50%</t>
        </is>
      </c>
    </row>
    <row r="80">
      <c r="A80" s="4" t="inlineStr">
        <is>
          <t>Debt instrument, maturity date</t>
        </is>
      </c>
      <c r="K80" s="4" t="inlineStr">
        <is>
          <t>Feb. 15,
		2024</t>
        </is>
      </c>
    </row>
    <row r="81">
      <c r="A81" s="4" t="inlineStr">
        <is>
          <t>Unsecured Senior Notes [Member] | Equity Plan [Member]</t>
        </is>
      </c>
    </row>
    <row r="82">
      <c r="A82" s="3" t="inlineStr">
        <is>
          <t>Short-term Debt [Line Items]</t>
        </is>
      </c>
    </row>
    <row r="83">
      <c r="A83" s="4" t="inlineStr">
        <is>
          <t>Debt instrument, interest rate, stated percentage</t>
        </is>
      </c>
      <c r="K83" s="4" t="inlineStr">
        <is>
          <t>7.50%</t>
        </is>
      </c>
    </row>
    <row r="84">
      <c r="A84" s="4" t="inlineStr">
        <is>
          <t>Debt instrument, maturity date</t>
        </is>
      </c>
      <c r="K84" s="4" t="inlineStr">
        <is>
          <t>Feb. 15,
		2021</t>
        </is>
      </c>
    </row>
    <row r="85">
      <c r="A85" s="4" t="inlineStr">
        <is>
          <t>Election 1 Notes [Member] | Equity Plan [Member]</t>
        </is>
      </c>
    </row>
    <row r="86">
      <c r="A86" s="3" t="inlineStr">
        <is>
          <t>Short-term Debt [Line Items]</t>
        </is>
      </c>
    </row>
    <row r="87">
      <c r="A87" s="4" t="inlineStr">
        <is>
          <t>Debt instrument, face amount</t>
        </is>
      </c>
      <c r="K87" s="5" t="n">
        <v>6508000</v>
      </c>
    </row>
    <row r="88">
      <c r="A88" s="4" t="inlineStr">
        <is>
          <t>Election 2 Notes [Member] | Equity Plan [Member]</t>
        </is>
      </c>
    </row>
    <row r="89">
      <c r="A89" s="3" t="inlineStr">
        <is>
          <t>Short-term Debt [Line Items]</t>
        </is>
      </c>
    </row>
    <row r="90">
      <c r="A90" s="4" t="inlineStr">
        <is>
          <t>Debt instrument, face amount</t>
        </is>
      </c>
      <c r="K90" s="5" t="n">
        <v>138708000</v>
      </c>
    </row>
    <row r="91">
      <c r="A91" s="4" t="inlineStr">
        <is>
          <t>Debt instrument, maturity date, description</t>
        </is>
      </c>
      <c r="K91" s="4" t="inlineStr">
        <is>
          <t>Notes
matured in February 2021</t>
        </is>
      </c>
    </row>
    <row r="92">
      <c r="A92" s="4" t="inlineStr">
        <is>
          <t>Debt instrument, interest rate, stated percentage</t>
        </is>
      </c>
      <c r="K92" s="4" t="inlineStr">
        <is>
          <t>7.50%</t>
        </is>
      </c>
    </row>
    <row r="93">
      <c r="A93" s="4" t="inlineStr">
        <is>
          <t>Unsecured Debt</t>
        </is>
      </c>
      <c r="K93" s="5" t="n">
        <v>301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92"/>
  <sheetViews>
    <sheetView workbookViewId="0">
      <selection activeCell="A1" sqref="A1"/>
    </sheetView>
  </sheetViews>
  <sheetFormatPr baseColWidth="8" defaultRowHeight="15"/>
  <cols>
    <col width="80" customWidth="1" min="1" max="1"/>
    <col width="67" customWidth="1" min="2" max="2"/>
    <col width="14" customWidth="1" min="3" max="3"/>
    <col width="14" customWidth="1" min="4" max="4"/>
  </cols>
  <sheetData>
    <row r="1">
      <c r="A1" s="1" t="inlineStr">
        <is>
          <t>SCHEDULE OF HIERARCHY CATEGORIZED ON FAIR VALUE (Details) - USD ($) $ in Thousands</t>
        </is>
      </c>
      <c r="C1" s="2" t="inlineStr">
        <is>
          <t>Dec. 31, 2021</t>
        </is>
      </c>
      <c r="D1" s="2" t="inlineStr">
        <is>
          <t>Dec. 31, 2020</t>
        </is>
      </c>
    </row>
    <row r="2">
      <c r="A2" s="3" t="inlineStr">
        <is>
          <t>Fair Value, Assets and Liabilities Measured on Recurring and Nonrecurring Basis [Line Items]</t>
        </is>
      </c>
    </row>
    <row r="3">
      <c r="A3" s="4" t="inlineStr">
        <is>
          <t>Cash</t>
        </is>
      </c>
      <c r="B3" s="4" t="inlineStr">
        <is>
          <t>[1]</t>
        </is>
      </c>
      <c r="C3" s="5" t="n">
        <v>83253</v>
      </c>
      <c r="D3" s="5" t="n">
        <v>69819</v>
      </c>
    </row>
    <row r="4">
      <c r="A4" s="4" t="inlineStr">
        <is>
          <t>Total assets</t>
        </is>
      </c>
      <c r="C4" s="6" t="n">
        <v>83253</v>
      </c>
      <c r="D4" s="6" t="n">
        <v>69819</v>
      </c>
    </row>
    <row r="5">
      <c r="A5" s="4" t="inlineStr">
        <is>
          <t>Term loan agreements, fair value</t>
        </is>
      </c>
      <c r="C5" s="6" t="n">
        <v>444740</v>
      </c>
      <c r="D5" s="6" t="n">
        <v>429120</v>
      </c>
    </row>
    <row r="6">
      <c r="A6" s="4" t="inlineStr">
        <is>
          <t>Term Loan Agreement Due 2024 [Member]</t>
        </is>
      </c>
    </row>
    <row r="7">
      <c r="A7" s="3" t="inlineStr">
        <is>
          <t>Fair Value, Assets and Liabilities Measured on Recurring and Nonrecurring Basis [Line Items]</t>
        </is>
      </c>
    </row>
    <row r="8">
      <c r="A8" s="4" t="inlineStr">
        <is>
          <t>Term loan agreements, fair value</t>
        </is>
      </c>
      <c r="C8" s="6" t="n">
        <v>21633</v>
      </c>
      <c r="D8" s="6" t="n">
        <v>22972</v>
      </c>
    </row>
    <row r="9">
      <c r="A9" s="4" t="inlineStr">
        <is>
          <t>Alaska Tankers Term Loan Agreement Due 2025 [Member]</t>
        </is>
      </c>
    </row>
    <row r="10">
      <c r="A10" s="3" t="inlineStr">
        <is>
          <t>Fair Value, Assets and Liabilities Measured on Recurring and Nonrecurring Basis [Line Items]</t>
        </is>
      </c>
    </row>
    <row r="11">
      <c r="A11" s="4" t="inlineStr">
        <is>
          <t>Term loan agreements, fair value</t>
        </is>
      </c>
      <c r="C11" s="6" t="n">
        <v>30236</v>
      </c>
      <c r="D11" s="6" t="n">
        <v>50360</v>
      </c>
    </row>
    <row r="12">
      <c r="A12" s="4" t="inlineStr">
        <is>
          <t>OSG 204 L L C Term Loan Agreement Due 2025 [Member]</t>
        </is>
      </c>
    </row>
    <row r="13">
      <c r="A13" s="3" t="inlineStr">
        <is>
          <t>Fair Value, Assets and Liabilities Measured on Recurring and Nonrecurring Basis [Line Items]</t>
        </is>
      </c>
    </row>
    <row r="14">
      <c r="A14" s="4" t="inlineStr">
        <is>
          <t>Term loan agreements, fair value</t>
        </is>
      </c>
      <c r="C14" s="6" t="n">
        <v>26231</v>
      </c>
      <c r="D14" s="6" t="n">
        <v>31283</v>
      </c>
    </row>
    <row r="15">
      <c r="A15" s="4" t="inlineStr">
        <is>
          <t>OSG 205 L L Aand OSG Courageous Second L L C Term Loan Due 2027 [Member]</t>
        </is>
      </c>
    </row>
    <row r="16">
      <c r="A16" s="3" t="inlineStr">
        <is>
          <t>Fair Value, Assets and Liabilities Measured on Recurring and Nonrecurring Basis [Line Items]</t>
        </is>
      </c>
    </row>
    <row r="17">
      <c r="A17" s="4" t="inlineStr">
        <is>
          <t>Term loan agreements, fair value</t>
        </is>
      </c>
      <c r="C17" s="6" t="n">
        <v>46380</v>
      </c>
      <c r="D17" s="6" t="n">
        <v>48586</v>
      </c>
    </row>
    <row r="18">
      <c r="A18" s="4" t="inlineStr">
        <is>
          <t>Term Loan Agreement Due 2028 [Member]</t>
        </is>
      </c>
    </row>
    <row r="19">
      <c r="A19" s="3" t="inlineStr">
        <is>
          <t>Fair Value, Assets and Liabilities Measured on Recurring and Nonrecurring Basis [Line Items]</t>
        </is>
      </c>
    </row>
    <row r="20">
      <c r="A20" s="4" t="inlineStr">
        <is>
          <t>Term loan agreements, fair value</t>
        </is>
      </c>
      <c r="C20" s="6" t="n">
        <v>319870</v>
      </c>
    </row>
    <row r="21">
      <c r="A21" s="4" t="inlineStr">
        <is>
          <t>Unsecured Senior Notes [Member]</t>
        </is>
      </c>
    </row>
    <row r="22">
      <c r="A22" s="3" t="inlineStr">
        <is>
          <t>Fair Value, Assets and Liabilities Measured on Recurring and Nonrecurring Basis [Line Items]</t>
        </is>
      </c>
    </row>
    <row r="23">
      <c r="A23" s="4" t="inlineStr">
        <is>
          <t>Term loan agreements, fair value</t>
        </is>
      </c>
      <c r="C23" s="6" t="n">
        <v>390</v>
      </c>
      <c r="D23" s="6" t="n">
        <v>691</v>
      </c>
    </row>
    <row r="24">
      <c r="A24" s="4" t="inlineStr">
        <is>
          <t>Term Loan Agreement Due 2023 [Member]</t>
        </is>
      </c>
    </row>
    <row r="25">
      <c r="A25" s="3" t="inlineStr">
        <is>
          <t>Fair Value, Assets and Liabilities Measured on Recurring and Nonrecurring Basis [Line Items]</t>
        </is>
      </c>
    </row>
    <row r="26">
      <c r="A26" s="4" t="inlineStr">
        <is>
          <t>Term loan agreements, fair value</t>
        </is>
      </c>
      <c r="D26" s="6" t="n">
        <v>252057</v>
      </c>
    </row>
    <row r="27">
      <c r="A27" s="4" t="inlineStr">
        <is>
          <t>Term Loan Agreement Due 2026 [Member]</t>
        </is>
      </c>
    </row>
    <row r="28">
      <c r="A28" s="3" t="inlineStr">
        <is>
          <t>Fair Value, Assets and Liabilities Measured on Recurring and Nonrecurring Basis [Line Items]</t>
        </is>
      </c>
    </row>
    <row r="29">
      <c r="A29" s="4" t="inlineStr">
        <is>
          <t>Term loan agreements, fair value</t>
        </is>
      </c>
      <c r="D29" s="6" t="n">
        <v>23171</v>
      </c>
    </row>
    <row r="30">
      <c r="A30" s="4" t="inlineStr">
        <is>
          <t>Fair Value, Inputs, Level 1 [Member]</t>
        </is>
      </c>
    </row>
    <row r="31">
      <c r="A31" s="3" t="inlineStr">
        <is>
          <t>Fair Value, Assets and Liabilities Measured on Recurring and Nonrecurring Basis [Line Items]</t>
        </is>
      </c>
    </row>
    <row r="32">
      <c r="A32" s="4" t="inlineStr">
        <is>
          <t>Cash</t>
        </is>
      </c>
      <c r="B32" s="4" t="inlineStr">
        <is>
          <t>[1]</t>
        </is>
      </c>
      <c r="C32" s="6" t="n">
        <v>83253</v>
      </c>
      <c r="D32" s="6" t="n">
        <v>69819</v>
      </c>
    </row>
    <row r="33">
      <c r="A33" s="4" t="inlineStr">
        <is>
          <t>Total assets</t>
        </is>
      </c>
      <c r="C33" s="6" t="n">
        <v>83253</v>
      </c>
      <c r="D33" s="6" t="n">
        <v>69819</v>
      </c>
    </row>
    <row r="34">
      <c r="A34" s="4" t="inlineStr">
        <is>
          <t>Term loan agreements, fair value</t>
        </is>
      </c>
      <c r="C34" s="4" t="inlineStr">
        <is>
          <t xml:space="preserve"> </t>
        </is>
      </c>
      <c r="D34" s="4" t="inlineStr">
        <is>
          <t xml:space="preserve"> </t>
        </is>
      </c>
    </row>
    <row r="35">
      <c r="A35" s="4" t="inlineStr">
        <is>
          <t>Fair Value, Inputs, Level 1 [Member] | Term Loan Agreement Due 2024 [Member]</t>
        </is>
      </c>
    </row>
    <row r="36">
      <c r="A36" s="3" t="inlineStr">
        <is>
          <t>Fair Value, Assets and Liabilities Measured on Recurring and Nonrecurring Basis [Line Items]</t>
        </is>
      </c>
    </row>
    <row r="37">
      <c r="A37" s="4" t="inlineStr">
        <is>
          <t>Term loan agreements, fair value</t>
        </is>
      </c>
      <c r="D37" s="4" t="inlineStr">
        <is>
          <t xml:space="preserve"> </t>
        </is>
      </c>
    </row>
    <row r="38">
      <c r="A38" s="4" t="inlineStr">
        <is>
          <t>Fair Value, Inputs, Level 1 [Member] | Term Loan Agreements Due 2024 [Member]</t>
        </is>
      </c>
    </row>
    <row r="39">
      <c r="A39" s="3" t="inlineStr">
        <is>
          <t>Fair Value, Assets and Liabilities Measured on Recurring and Nonrecurring Basis [Line Items]</t>
        </is>
      </c>
    </row>
    <row r="40">
      <c r="A40" s="4" t="inlineStr">
        <is>
          <t>Term loan agreements, fair value</t>
        </is>
      </c>
      <c r="C40" s="4" t="inlineStr">
        <is>
          <t xml:space="preserve"> </t>
        </is>
      </c>
    </row>
    <row r="41">
      <c r="A41" s="4" t="inlineStr">
        <is>
          <t>Fair Value, Inputs, Level 1 [Member] | Alaska Tankers Term Loan Agreement Due 2025 [Member]</t>
        </is>
      </c>
    </row>
    <row r="42">
      <c r="A42" s="3" t="inlineStr">
        <is>
          <t>Fair Value, Assets and Liabilities Measured on Recurring and Nonrecurring Basis [Line Items]</t>
        </is>
      </c>
    </row>
    <row r="43">
      <c r="A43" s="4" t="inlineStr">
        <is>
          <t>Term loan agreements, fair value</t>
        </is>
      </c>
      <c r="C43" s="4" t="inlineStr">
        <is>
          <t xml:space="preserve"> </t>
        </is>
      </c>
      <c r="D43" s="4" t="inlineStr">
        <is>
          <t xml:space="preserve"> </t>
        </is>
      </c>
    </row>
    <row r="44">
      <c r="A44" s="4" t="inlineStr">
        <is>
          <t>Fair Value, Inputs, Level 1 [Member] | OSG 204 L L C Term Loan Agreement Due 2025 [Member]</t>
        </is>
      </c>
    </row>
    <row r="45">
      <c r="A45" s="3" t="inlineStr">
        <is>
          <t>Fair Value, Assets and Liabilities Measured on Recurring and Nonrecurring Basis [Line Items]</t>
        </is>
      </c>
    </row>
    <row r="46">
      <c r="A46" s="4" t="inlineStr">
        <is>
          <t>Term loan agreements, fair value</t>
        </is>
      </c>
      <c r="C46" s="4" t="inlineStr">
        <is>
          <t xml:space="preserve"> </t>
        </is>
      </c>
      <c r="D46" s="4" t="inlineStr">
        <is>
          <t xml:space="preserve"> </t>
        </is>
      </c>
    </row>
    <row r="47">
      <c r="A47" s="4" t="inlineStr">
        <is>
          <t>Fair Value, Inputs, Level 1 [Member] | OSG 205 L L Aand OSG Courageous Second L L C Term Loan Due 2027 [Member]</t>
        </is>
      </c>
    </row>
    <row r="48">
      <c r="A48" s="3" t="inlineStr">
        <is>
          <t>Fair Value, Assets and Liabilities Measured on Recurring and Nonrecurring Basis [Line Items]</t>
        </is>
      </c>
    </row>
    <row r="49">
      <c r="A49" s="4" t="inlineStr">
        <is>
          <t>Term loan agreements, fair value</t>
        </is>
      </c>
      <c r="C49" s="4" t="inlineStr">
        <is>
          <t xml:space="preserve"> </t>
        </is>
      </c>
      <c r="D49" s="4" t="inlineStr">
        <is>
          <t xml:space="preserve"> </t>
        </is>
      </c>
    </row>
    <row r="50">
      <c r="A50" s="4" t="inlineStr">
        <is>
          <t>Fair Value, Inputs, Level 1 [Member] | Term Loan Agreement Due 2028 [Member]</t>
        </is>
      </c>
    </row>
    <row r="51">
      <c r="A51" s="3" t="inlineStr">
        <is>
          <t>Fair Value, Assets and Liabilities Measured on Recurring and Nonrecurring Basis [Line Items]</t>
        </is>
      </c>
    </row>
    <row r="52">
      <c r="A52" s="4" t="inlineStr">
        <is>
          <t>Term loan agreements, fair value</t>
        </is>
      </c>
      <c r="C52" s="4" t="inlineStr">
        <is>
          <t xml:space="preserve"> </t>
        </is>
      </c>
    </row>
    <row r="53">
      <c r="A53" s="4" t="inlineStr">
        <is>
          <t>Fair Value, Inputs, Level 1 [Member] | Unsecured Senior Notes [Member]</t>
        </is>
      </c>
    </row>
    <row r="54">
      <c r="A54" s="3" t="inlineStr">
        <is>
          <t>Fair Value, Assets and Liabilities Measured on Recurring and Nonrecurring Basis [Line Items]</t>
        </is>
      </c>
    </row>
    <row r="55">
      <c r="A55" s="4" t="inlineStr">
        <is>
          <t>Term loan agreements, fair value</t>
        </is>
      </c>
      <c r="C55" s="4" t="inlineStr">
        <is>
          <t xml:space="preserve"> </t>
        </is>
      </c>
      <c r="D55" s="4" t="inlineStr">
        <is>
          <t xml:space="preserve"> </t>
        </is>
      </c>
    </row>
    <row r="56">
      <c r="A56" s="4" t="inlineStr">
        <is>
          <t>Fair Value, Inputs, Level 1 [Member] | Term Loan Agreement Due 2023 [Member]</t>
        </is>
      </c>
    </row>
    <row r="57">
      <c r="A57" s="3" t="inlineStr">
        <is>
          <t>Fair Value, Assets and Liabilities Measured on Recurring and Nonrecurring Basis [Line Items]</t>
        </is>
      </c>
    </row>
    <row r="58">
      <c r="A58" s="4" t="inlineStr">
        <is>
          <t>Term loan agreements, fair value</t>
        </is>
      </c>
      <c r="D58" s="4" t="inlineStr">
        <is>
          <t xml:space="preserve"> </t>
        </is>
      </c>
    </row>
    <row r="59">
      <c r="A59" s="4" t="inlineStr">
        <is>
          <t>Fair Value, Inputs, Level 1 [Member] | Term Loan Agreement Due 2026 [Member]</t>
        </is>
      </c>
    </row>
    <row r="60">
      <c r="A60" s="3" t="inlineStr">
        <is>
          <t>Fair Value, Assets and Liabilities Measured on Recurring and Nonrecurring Basis [Line Items]</t>
        </is>
      </c>
    </row>
    <row r="61">
      <c r="A61" s="4" t="inlineStr">
        <is>
          <t>Term loan agreements, fair value</t>
        </is>
      </c>
      <c r="D61" s="4" t="inlineStr">
        <is>
          <t xml:space="preserve"> </t>
        </is>
      </c>
    </row>
    <row r="62">
      <c r="A62" s="4" t="inlineStr">
        <is>
          <t>Fair Value, Inputs, Level 2 [Member]</t>
        </is>
      </c>
    </row>
    <row r="63">
      <c r="A63" s="3" t="inlineStr">
        <is>
          <t>Fair Value, Assets and Liabilities Measured on Recurring and Nonrecurring Basis [Line Items]</t>
        </is>
      </c>
    </row>
    <row r="64">
      <c r="A64" s="4" t="inlineStr">
        <is>
          <t>Cash</t>
        </is>
      </c>
      <c r="B64" s="4" t="inlineStr">
        <is>
          <t>[1]</t>
        </is>
      </c>
      <c r="C64" s="4" t="inlineStr">
        <is>
          <t xml:space="preserve"> </t>
        </is>
      </c>
      <c r="D64" s="4" t="inlineStr">
        <is>
          <t xml:space="preserve"> </t>
        </is>
      </c>
    </row>
    <row r="65">
      <c r="A65" s="4" t="inlineStr">
        <is>
          <t>Total assets</t>
        </is>
      </c>
      <c r="C65" s="4" t="inlineStr">
        <is>
          <t xml:space="preserve"> </t>
        </is>
      </c>
      <c r="D65" s="4" t="inlineStr">
        <is>
          <t xml:space="preserve"> </t>
        </is>
      </c>
    </row>
    <row r="66">
      <c r="A66" s="4" t="inlineStr">
        <is>
          <t>Term loan agreements, fair value</t>
        </is>
      </c>
      <c r="C66" s="6" t="n">
        <v>445081</v>
      </c>
      <c r="D66" s="6" t="n">
        <v>436517</v>
      </c>
    </row>
    <row r="67">
      <c r="A67" s="4" t="inlineStr">
        <is>
          <t>Fair Value, Inputs, Level 2 [Member] | Term Loan Agreement Due 2024 [Member]</t>
        </is>
      </c>
    </row>
    <row r="68">
      <c r="A68" s="3" t="inlineStr">
        <is>
          <t>Fair Value, Assets and Liabilities Measured on Recurring and Nonrecurring Basis [Line Items]</t>
        </is>
      </c>
    </row>
    <row r="69">
      <c r="A69" s="4" t="inlineStr">
        <is>
          <t>Term loan agreements, fair value</t>
        </is>
      </c>
      <c r="C69" s="6" t="n">
        <v>21229</v>
      </c>
      <c r="D69" s="6" t="n">
        <v>23535</v>
      </c>
    </row>
    <row r="70">
      <c r="A70" s="4" t="inlineStr">
        <is>
          <t>Fair Value, Inputs, Level 2 [Member] | Alaska Tankers Term Loan Agreement Due 2025 [Member]</t>
        </is>
      </c>
    </row>
    <row r="71">
      <c r="A71" s="3" t="inlineStr">
        <is>
          <t>Fair Value, Assets and Liabilities Measured on Recurring and Nonrecurring Basis [Line Items]</t>
        </is>
      </c>
    </row>
    <row r="72">
      <c r="A72" s="4" t="inlineStr">
        <is>
          <t>Term loan agreements, fair value</t>
        </is>
      </c>
      <c r="C72" s="6" t="n">
        <v>28695</v>
      </c>
      <c r="D72" s="6" t="n">
        <v>49357</v>
      </c>
    </row>
    <row r="73">
      <c r="A73" s="4" t="inlineStr">
        <is>
          <t>Fair Value, Inputs, Level 2 [Member] | OSG 204 L L C Term Loan Agreement Due 2025 [Member]</t>
        </is>
      </c>
    </row>
    <row r="74">
      <c r="A74" s="3" t="inlineStr">
        <is>
          <t>Fair Value, Assets and Liabilities Measured on Recurring and Nonrecurring Basis [Line Items]</t>
        </is>
      </c>
    </row>
    <row r="75">
      <c r="A75" s="4" t="inlineStr">
        <is>
          <t>Term loan agreements, fair value</t>
        </is>
      </c>
      <c r="C75" s="6" t="n">
        <v>25265</v>
      </c>
      <c r="D75" s="6" t="n">
        <v>31562</v>
      </c>
    </row>
    <row r="76">
      <c r="A76" s="4" t="inlineStr">
        <is>
          <t>Fair Value, Inputs, Level 2 [Member] | OSG 205 L L Aand OSG Courageous Second L L C Term Loan Due 2027 [Member]</t>
        </is>
      </c>
    </row>
    <row r="77">
      <c r="A77" s="3" t="inlineStr">
        <is>
          <t>Fair Value, Assets and Liabilities Measured on Recurring and Nonrecurring Basis [Line Items]</t>
        </is>
      </c>
    </row>
    <row r="78">
      <c r="A78" s="4" t="inlineStr">
        <is>
          <t>Term loan agreements, fair value</t>
        </is>
      </c>
      <c r="C78" s="6" t="n">
        <v>47863</v>
      </c>
      <c r="D78" s="6" t="n">
        <v>52199</v>
      </c>
    </row>
    <row r="79">
      <c r="A79" s="4" t="inlineStr">
        <is>
          <t>Fair Value, Inputs, Level 2 [Member] | Term Loan Agreement Due 2028 [Member]</t>
        </is>
      </c>
    </row>
    <row r="80">
      <c r="A80" s="3" t="inlineStr">
        <is>
          <t>Fair Value, Assets and Liabilities Measured on Recurring and Nonrecurring Basis [Line Items]</t>
        </is>
      </c>
    </row>
    <row r="81">
      <c r="A81" s="4" t="inlineStr">
        <is>
          <t>Term loan agreements, fair value</t>
        </is>
      </c>
      <c r="C81" s="6" t="n">
        <v>321630</v>
      </c>
    </row>
    <row r="82">
      <c r="A82" s="4" t="inlineStr">
        <is>
          <t>Fair Value, Inputs, Level 2 [Member] | Unsecured Senior Notes [Member]</t>
        </is>
      </c>
    </row>
    <row r="83">
      <c r="A83" s="3" t="inlineStr">
        <is>
          <t>Fair Value, Assets and Liabilities Measured on Recurring and Nonrecurring Basis [Line Items]</t>
        </is>
      </c>
    </row>
    <row r="84">
      <c r="A84" s="4" t="inlineStr">
        <is>
          <t>Term loan agreements, fair value</t>
        </is>
      </c>
      <c r="C84" s="5" t="n">
        <v>399</v>
      </c>
      <c r="D84" s="6" t="n">
        <v>715</v>
      </c>
    </row>
    <row r="85">
      <c r="A85" s="4" t="inlineStr">
        <is>
          <t>Fair Value, Inputs, Level 2 [Member] | Term Loan Agreement Due 2023 [Member]</t>
        </is>
      </c>
    </row>
    <row r="86">
      <c r="A86" s="3" t="inlineStr">
        <is>
          <t>Fair Value, Assets and Liabilities Measured on Recurring and Nonrecurring Basis [Line Items]</t>
        </is>
      </c>
    </row>
    <row r="87">
      <c r="A87" s="4" t="inlineStr">
        <is>
          <t>Term loan agreements, fair value</t>
        </is>
      </c>
      <c r="D87" s="6" t="n">
        <v>257228</v>
      </c>
    </row>
    <row r="88">
      <c r="A88" s="4" t="inlineStr">
        <is>
          <t>Fair Value, Inputs, Level 2 [Member] | Term Loan Agreement Due 2026 [Member]</t>
        </is>
      </c>
    </row>
    <row r="89">
      <c r="A89" s="3" t="inlineStr">
        <is>
          <t>Fair Value, Assets and Liabilities Measured on Recurring and Nonrecurring Basis [Line Items]</t>
        </is>
      </c>
    </row>
    <row r="90">
      <c r="A90" s="4" t="inlineStr">
        <is>
          <t>Term loan agreements, fair value</t>
        </is>
      </c>
      <c r="D90" s="5" t="n">
        <v>21921</v>
      </c>
    </row>
    <row r="91"/>
    <row r="92">
      <c r="A92" s="4" t="inlineStr">
        <is>
          <t>[1]</t>
        </is>
      </c>
      <c r="B92" s="4" t="inlineStr">
        <is>
          <t>Includes
current and non-current restricted cash totaling $ 81 122</t>
        </is>
      </c>
    </row>
  </sheetData>
  <mergeCells count="3">
    <mergeCell ref="A1:B1"/>
    <mergeCell ref="A91:C91"/>
    <mergeCell ref="B92:C9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HIERARCHY CATEGORIZED ON FAIR VALUE (Details) (PARENTHETICAL) - USD ($) $ in Thousands</t>
        </is>
      </c>
      <c r="B1" s="2" t="inlineStr">
        <is>
          <t>Dec. 31, 2021</t>
        </is>
      </c>
      <c r="C1" s="2" t="inlineStr">
        <is>
          <t>Dec. 31, 2020</t>
        </is>
      </c>
    </row>
    <row r="2">
      <c r="A2" s="3" t="inlineStr">
        <is>
          <t>Fair Value Disclosures [Abstract]</t>
        </is>
      </c>
    </row>
    <row r="3">
      <c r="A3" s="4" t="inlineStr">
        <is>
          <t>Restricted cash, fair value disclosure</t>
        </is>
      </c>
      <c r="B3" s="5" t="n">
        <v>81</v>
      </c>
      <c r="C3" s="5" t="n">
        <v>12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AND FAIR VALUE DISCLOSURES (Details Narrative) $ in Thousands</t>
        </is>
      </c>
      <c r="B1" s="2" t="inlineStr">
        <is>
          <t>3 Months Ended</t>
        </is>
      </c>
    </row>
    <row r="2">
      <c r="B2" s="2" t="inlineStr">
        <is>
          <t>Sep. 30, 2021USD ($)</t>
        </is>
      </c>
    </row>
    <row r="3">
      <c r="A3" s="3" t="inlineStr">
        <is>
          <t>Fair Value Disclosures [Abstract]</t>
        </is>
      </c>
    </row>
    <row r="4">
      <c r="A4" s="4" t="inlineStr">
        <is>
          <t>Impairment charges</t>
        </is>
      </c>
      <c r="B4" s="5" t="n">
        <v>10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1</t>
        </is>
      </c>
      <c r="C2" s="2" t="inlineStr">
        <is>
          <t>Dec. 31, 2020</t>
        </is>
      </c>
    </row>
    <row r="3">
      <c r="A3" s="3" t="inlineStr">
        <is>
          <t>Cash Flows from Operating Activities:</t>
        </is>
      </c>
    </row>
    <row r="4">
      <c r="A4" s="4" t="inlineStr">
        <is>
          <t>Net (loss)/income</t>
        </is>
      </c>
      <c r="B4" s="5" t="n">
        <v>-46252</v>
      </c>
      <c r="C4" s="5" t="n">
        <v>30004</v>
      </c>
    </row>
    <row r="5">
      <c r="A5" s="3" t="inlineStr">
        <is>
          <t>Items included in net income not affecting cash flows:</t>
        </is>
      </c>
    </row>
    <row r="6">
      <c r="A6" s="4" t="inlineStr">
        <is>
          <t>Depreciation and amortization</t>
        </is>
      </c>
      <c r="B6" s="6" t="n">
        <v>61823</v>
      </c>
      <c r="C6" s="6" t="n">
        <v>58513</v>
      </c>
    </row>
    <row r="7">
      <c r="A7" s="4" t="inlineStr">
        <is>
          <t>Bad debt recovery</t>
        </is>
      </c>
      <c r="B7" s="6" t="n">
        <v>-1080</v>
      </c>
      <c r="C7" s="4" t="inlineStr">
        <is>
          <t xml:space="preserve"> </t>
        </is>
      </c>
    </row>
    <row r="8">
      <c r="A8" s="4" t="inlineStr">
        <is>
          <t>Gain on termination of pre-existing arrangement</t>
        </is>
      </c>
      <c r="B8" s="4" t="inlineStr">
        <is>
          <t xml:space="preserve"> </t>
        </is>
      </c>
      <c r="C8" s="6" t="n">
        <v>-19172</v>
      </c>
    </row>
    <row r="9">
      <c r="A9" s="4" t="inlineStr">
        <is>
          <t>Amortization of debt discount and other deferred financing costs</t>
        </is>
      </c>
      <c r="B9" s="6" t="n">
        <v>2099</v>
      </c>
      <c r="C9" s="6" t="n">
        <v>2286</v>
      </c>
    </row>
    <row r="10">
      <c r="A10" s="4" t="inlineStr">
        <is>
          <t>Compensation relating to restricted stock, stock unit and stock option grants</t>
        </is>
      </c>
      <c r="B10" s="6" t="n">
        <v>2232</v>
      </c>
      <c r="C10" s="6" t="n">
        <v>2333</v>
      </c>
    </row>
    <row r="11">
      <c r="A11" s="4" t="inlineStr">
        <is>
          <t>Deferred income tax (benefit)/expense</t>
        </is>
      </c>
      <c r="B11" s="6" t="n">
        <v>-18236</v>
      </c>
      <c r="C11" s="6" t="n">
        <v>6298</v>
      </c>
    </row>
    <row r="12">
      <c r="A12" s="4" t="inlineStr">
        <is>
          <t>Interest on finance lease liabilities</t>
        </is>
      </c>
      <c r="B12" s="6" t="n">
        <v>1799</v>
      </c>
      <c r="C12" s="6" t="n">
        <v>1973</v>
      </c>
    </row>
    <row r="13">
      <c r="A13" s="4" t="inlineStr">
        <is>
          <t>Non-cash operating lease expense</t>
        </is>
      </c>
      <c r="B13" s="6" t="n">
        <v>90863</v>
      </c>
      <c r="C13" s="6" t="n">
        <v>91696</v>
      </c>
    </row>
    <row r="14">
      <c r="A14" s="4" t="inlineStr">
        <is>
          <t>Distributed earnings of affiliated companies</t>
        </is>
      </c>
      <c r="B14" s="4" t="inlineStr">
        <is>
          <t xml:space="preserve"> </t>
        </is>
      </c>
      <c r="C14" s="6" t="n">
        <v>3562</v>
      </c>
    </row>
    <row r="15">
      <c r="A15" s="3" t="inlineStr">
        <is>
          <t>Items included in net income related to investing and financing activities:</t>
        </is>
      </c>
    </row>
    <row r="16">
      <c r="A16" s="4" t="inlineStr">
        <is>
          <t>Loss on extinguishment and prepayments of debt, net</t>
        </is>
      </c>
      <c r="B16" s="6" t="n">
        <v>5295</v>
      </c>
      <c r="C16" s="6" t="n">
        <v>793</v>
      </c>
    </row>
    <row r="17">
      <c r="A17" s="4" t="inlineStr">
        <is>
          <t>Loss on disposal of vessels and other property, including impairments, net</t>
        </is>
      </c>
      <c r="B17" s="6" t="n">
        <v>6276</v>
      </c>
      <c r="C17" s="6" t="n">
        <v>982</v>
      </c>
    </row>
    <row r="18">
      <c r="A18" s="4" t="inlineStr">
        <is>
          <t>Payments for drydocking</t>
        </is>
      </c>
      <c r="B18" s="6" t="n">
        <v>-19037</v>
      </c>
      <c r="C18" s="6" t="n">
        <v>-30732</v>
      </c>
    </row>
    <row r="19">
      <c r="A19" s="3" t="inlineStr">
        <is>
          <t>Changes in operating assets and liabilities:</t>
        </is>
      </c>
    </row>
    <row r="20">
      <c r="A20" s="4" t="inlineStr">
        <is>
          <t>Operating lease liabilities</t>
        </is>
      </c>
      <c r="B20" s="6" t="n">
        <v>-92634</v>
      </c>
      <c r="C20" s="6" t="n">
        <v>-92753</v>
      </c>
    </row>
    <row r="21">
      <c r="A21" s="4" t="inlineStr">
        <is>
          <t>Increase in receivables</t>
        </is>
      </c>
      <c r="B21" s="6" t="n">
        <v>-384</v>
      </c>
      <c r="C21" s="6" t="n">
        <v>-3876</v>
      </c>
    </row>
    <row r="22">
      <c r="A22" s="4" t="inlineStr">
        <is>
          <t>(Decrease)/increase in income tax receivable</t>
        </is>
      </c>
      <c r="B22" s="6" t="n">
        <v>-1495</v>
      </c>
      <c r="C22" s="6" t="n">
        <v>6133</v>
      </c>
    </row>
    <row r="23">
      <c r="A23" s="4" t="inlineStr">
        <is>
          <t>Increase/(decrease) in deferred revenue</t>
        </is>
      </c>
      <c r="B23" s="6" t="n">
        <v>9666</v>
      </c>
      <c r="C23" s="6" t="n">
        <v>-2903</v>
      </c>
    </row>
    <row r="24">
      <c r="A24" s="4" t="inlineStr">
        <is>
          <t>Net change in other operating assets and liabilities</t>
        </is>
      </c>
      <c r="B24" s="6" t="n">
        <v>-12767</v>
      </c>
      <c r="C24" s="6" t="n">
        <v>-2469</v>
      </c>
    </row>
    <row r="25">
      <c r="A25" s="4" t="inlineStr">
        <is>
          <t>Net cash (used in)/provided by operating activities</t>
        </is>
      </c>
      <c r="B25" s="6" t="n">
        <v>-11832</v>
      </c>
      <c r="C25" s="6" t="n">
        <v>52668</v>
      </c>
    </row>
    <row r="26">
      <c r="A26" s="3" t="inlineStr">
        <is>
          <t>Cash Flows from Investing Activities:</t>
        </is>
      </c>
    </row>
    <row r="27">
      <c r="A27" s="4" t="inlineStr">
        <is>
          <t>Acquisition, net of cash acquired</t>
        </is>
      </c>
      <c r="B27" s="4" t="inlineStr">
        <is>
          <t xml:space="preserve"> </t>
        </is>
      </c>
      <c r="C27" s="6" t="n">
        <v>-16973</v>
      </c>
    </row>
    <row r="28">
      <c r="A28" s="4" t="inlineStr">
        <is>
          <t>Expenditures for vessels and vessel improvements</t>
        </is>
      </c>
      <c r="B28" s="6" t="n">
        <v>-7793</v>
      </c>
      <c r="C28" s="6" t="n">
        <v>-62586</v>
      </c>
    </row>
    <row r="29">
      <c r="A29" s="4" t="inlineStr">
        <is>
          <t>Proceeds from disposal of vessels and other property</t>
        </is>
      </c>
      <c r="B29" s="6" t="n">
        <v>32128</v>
      </c>
      <c r="C29" s="6" t="n">
        <v>1407</v>
      </c>
    </row>
    <row r="30">
      <c r="A30" s="4" t="inlineStr">
        <is>
          <t>Net cash provided by/(used in) investing activities</t>
        </is>
      </c>
      <c r="B30" s="6" t="n">
        <v>24335</v>
      </c>
      <c r="C30" s="6" t="n">
        <v>-78152</v>
      </c>
    </row>
    <row r="31">
      <c r="A31" s="3" t="inlineStr">
        <is>
          <t>Cash Flows from Financing Activities:</t>
        </is>
      </c>
    </row>
    <row r="32">
      <c r="A32" s="4" t="inlineStr">
        <is>
          <t>Extinguishment of debt and prepayments</t>
        </is>
      </c>
      <c r="B32" s="6" t="n">
        <v>-277520</v>
      </c>
      <c r="C32" s="6" t="n">
        <v>-41021</v>
      </c>
    </row>
    <row r="33">
      <c r="A33" s="4" t="inlineStr">
        <is>
          <t>Issuance of debt, net of issuance and deferred financing costs</t>
        </is>
      </c>
      <c r="B33" s="6" t="n">
        <v>321531</v>
      </c>
      <c r="C33" s="6" t="n">
        <v>143949</v>
      </c>
    </row>
    <row r="34">
      <c r="A34" s="4" t="inlineStr">
        <is>
          <t>Payments on debt</t>
        </is>
      </c>
      <c r="B34" s="6" t="n">
        <v>-33316</v>
      </c>
      <c r="C34" s="6" t="n">
        <v>-44933</v>
      </c>
    </row>
    <row r="35">
      <c r="A35" s="4" t="inlineStr">
        <is>
          <t>Tax withholding on share-based awards</t>
        </is>
      </c>
      <c r="B35" s="6" t="n">
        <v>-402</v>
      </c>
      <c r="C35" s="6" t="n">
        <v>-197</v>
      </c>
    </row>
    <row r="36">
      <c r="A36" s="4" t="inlineStr">
        <is>
          <t>Payments on principal portion of finance lease liabilities</t>
        </is>
      </c>
      <c r="B36" s="6" t="n">
        <v>-4161</v>
      </c>
      <c r="C36" s="6" t="n">
        <v>-4172</v>
      </c>
    </row>
    <row r="37">
      <c r="A37" s="4" t="inlineStr">
        <is>
          <t>Extinguishment of debt costs paid</t>
        </is>
      </c>
      <c r="B37" s="6" t="n">
        <v>-2736</v>
      </c>
      <c r="C37" s="4" t="inlineStr">
        <is>
          <t xml:space="preserve"> </t>
        </is>
      </c>
    </row>
    <row r="38">
      <c r="A38" s="4" t="inlineStr">
        <is>
          <t>Deferred financing costs paid for debt amendments</t>
        </is>
      </c>
      <c r="B38" s="6" t="n">
        <v>-2465</v>
      </c>
      <c r="C38" s="4" t="inlineStr">
        <is>
          <t xml:space="preserve"> </t>
        </is>
      </c>
    </row>
    <row r="39">
      <c r="A39" s="4" t="inlineStr">
        <is>
          <t>Net cash provided by financing activities</t>
        </is>
      </c>
      <c r="B39" s="6" t="n">
        <v>931</v>
      </c>
      <c r="C39" s="6" t="n">
        <v>53626</v>
      </c>
    </row>
    <row r="40">
      <c r="A40" s="4" t="inlineStr">
        <is>
          <t>Net increase in cash, cash equivalents and restricted cash</t>
        </is>
      </c>
      <c r="B40" s="6" t="n">
        <v>13434</v>
      </c>
      <c r="C40" s="6" t="n">
        <v>28142</v>
      </c>
    </row>
    <row r="41">
      <c r="A41" s="4" t="inlineStr">
        <is>
          <t>Cash, cash equivalents and restricted cash at beginning of year</t>
        </is>
      </c>
      <c r="B41" s="6" t="n">
        <v>69819</v>
      </c>
      <c r="C41" s="6" t="n">
        <v>41677</v>
      </c>
    </row>
    <row r="42">
      <c r="A42" s="4" t="inlineStr">
        <is>
          <t>Cash, cash equivalents and restricted cash at end of year</t>
        </is>
      </c>
      <c r="B42" s="5" t="n">
        <v>83253</v>
      </c>
      <c r="C42" s="5" t="n">
        <v>69819</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CCOUNTS PAYABLE, ACCRUED EXPENSES AND OTHER CURRENT LIABILITIES (Details) - USD ($) $ in Thousands</t>
        </is>
      </c>
      <c r="B1" s="2" t="inlineStr">
        <is>
          <t>Dec. 31, 2021</t>
        </is>
      </c>
      <c r="C1" s="2" t="inlineStr">
        <is>
          <t>Dec. 31, 2020</t>
        </is>
      </c>
    </row>
    <row r="2">
      <c r="A2" s="3" t="inlineStr">
        <is>
          <t>Payables and Accruals [Abstract]</t>
        </is>
      </c>
    </row>
    <row r="3">
      <c r="A3" s="4" t="inlineStr">
        <is>
          <t>Accounts payable</t>
        </is>
      </c>
      <c r="B3" s="5" t="n">
        <v>9496</v>
      </c>
      <c r="C3" s="5" t="n">
        <v>8717</v>
      </c>
    </row>
    <row r="4">
      <c r="A4" s="4" t="inlineStr">
        <is>
          <t>Payroll and benefits</t>
        </is>
      </c>
      <c r="B4" s="6" t="n">
        <v>12013</v>
      </c>
      <c r="C4" s="6" t="n">
        <v>14184</v>
      </c>
    </row>
    <row r="5">
      <c r="A5" s="4" t="inlineStr">
        <is>
          <t>Interest</t>
        </is>
      </c>
      <c r="B5" s="6" t="n">
        <v>2565</v>
      </c>
      <c r="C5" s="6" t="n">
        <v>1752</v>
      </c>
    </row>
    <row r="6">
      <c r="A6" s="4" t="inlineStr">
        <is>
          <t>Insurance</t>
        </is>
      </c>
      <c r="B6" s="6" t="n">
        <v>335</v>
      </c>
      <c r="C6" s="6" t="n">
        <v>1040</v>
      </c>
    </row>
    <row r="7">
      <c r="A7" s="4" t="inlineStr">
        <is>
          <t>Accrued drydock and repair costs</t>
        </is>
      </c>
      <c r="B7" s="6" t="n">
        <v>450</v>
      </c>
      <c r="C7" s="6" t="n">
        <v>2371</v>
      </c>
    </row>
    <row r="8">
      <c r="A8" s="4" t="inlineStr">
        <is>
          <t>Bunkers and lubricants</t>
        </is>
      </c>
      <c r="B8" s="6" t="n">
        <v>1125</v>
      </c>
      <c r="C8" s="6" t="n">
        <v>725</v>
      </c>
    </row>
    <row r="9">
      <c r="A9" s="4" t="inlineStr">
        <is>
          <t>Charter revenues received in advance</t>
        </is>
      </c>
      <c r="B9" s="6" t="n">
        <v>18343</v>
      </c>
      <c r="C9" s="6" t="n">
        <v>8677</v>
      </c>
    </row>
    <row r="10">
      <c r="A10" s="4" t="inlineStr">
        <is>
          <t>Accrued vessel expenses</t>
        </is>
      </c>
      <c r="B10" s="6" t="n">
        <v>4095</v>
      </c>
      <c r="C10" s="6" t="n">
        <v>9642</v>
      </c>
    </row>
    <row r="11">
      <c r="A11" s="4" t="inlineStr">
        <is>
          <t>Accrued general and administrative, primarily professional fees</t>
        </is>
      </c>
      <c r="B11" s="6" t="n">
        <v>860</v>
      </c>
      <c r="C11" s="6" t="n">
        <v>307</v>
      </c>
    </row>
    <row r="12">
      <c r="A12" s="4" t="inlineStr">
        <is>
          <t>Other</t>
        </is>
      </c>
      <c r="B12" s="6" t="n">
        <v>619</v>
      </c>
      <c r="C12" s="6" t="n">
        <v>674</v>
      </c>
    </row>
    <row r="13">
      <c r="A13" s="4" t="inlineStr">
        <is>
          <t>Accounts payable and other accrued liabilities, current</t>
        </is>
      </c>
      <c r="B13" s="5" t="n">
        <v>49901</v>
      </c>
      <c r="C13" s="5" t="n">
        <v>4808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SCHEDULE OF INCOME TAX (EXPENSE)/BENEFIT (Details) - USD ($) $ in Thousands</t>
        </is>
      </c>
      <c r="B1" s="2" t="inlineStr">
        <is>
          <t>12 Months Ended</t>
        </is>
      </c>
    </row>
    <row r="2">
      <c r="B2" s="2" t="inlineStr">
        <is>
          <t>Dec. 31, 2021</t>
        </is>
      </c>
      <c r="C2" s="2" t="inlineStr">
        <is>
          <t>Dec. 31, 2020</t>
        </is>
      </c>
    </row>
    <row r="3">
      <c r="A3" s="3" t="inlineStr">
        <is>
          <t>Income Tax Disclosure [Abstract]</t>
        </is>
      </c>
    </row>
    <row r="4">
      <c r="A4" s="4" t="inlineStr">
        <is>
          <t>Current - Federal</t>
        </is>
      </c>
      <c r="B4" s="5" t="n">
        <v>-8</v>
      </c>
      <c r="C4" s="5" t="n">
        <v>161</v>
      </c>
    </row>
    <row r="5">
      <c r="A5" s="4" t="inlineStr">
        <is>
          <t>Current - State</t>
        </is>
      </c>
      <c r="B5" s="6" t="n">
        <v>-131</v>
      </c>
      <c r="C5" s="6" t="n">
        <v>-48</v>
      </c>
    </row>
    <row r="6">
      <c r="A6" s="4" t="inlineStr">
        <is>
          <t>Deferred - Federal</t>
        </is>
      </c>
      <c r="B6" s="6" t="n">
        <v>15275</v>
      </c>
      <c r="C6" s="6" t="n">
        <v>-5401</v>
      </c>
    </row>
    <row r="7">
      <c r="A7" s="4" t="inlineStr">
        <is>
          <t>Deferred - State</t>
        </is>
      </c>
      <c r="B7" s="6" t="n">
        <v>2961</v>
      </c>
      <c r="C7" s="6" t="n">
        <v>-897</v>
      </c>
    </row>
    <row r="8">
      <c r="A8" s="4" t="inlineStr">
        <is>
          <t>Total</t>
        </is>
      </c>
      <c r="B8" s="5" t="n">
        <v>18097</v>
      </c>
      <c r="C8" s="5" t="n">
        <v>-6185</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SCHEDULE OF EFFECTIVE INCOME TAX RATE RECONCILIATION (Details)</t>
        </is>
      </c>
      <c r="B1" s="2" t="inlineStr">
        <is>
          <t>12 Months Ended</t>
        </is>
      </c>
    </row>
    <row r="2">
      <c r="B2" s="2" t="inlineStr">
        <is>
          <t>Dec. 31, 2021</t>
        </is>
      </c>
      <c r="C2" s="2" t="inlineStr">
        <is>
          <t>Dec. 31, 2020</t>
        </is>
      </c>
    </row>
    <row r="3">
      <c r="A3" s="3" t="inlineStr">
        <is>
          <t>Income Tax Disclosure [Abstract]</t>
        </is>
      </c>
    </row>
    <row r="4">
      <c r="A4" s="4" t="inlineStr">
        <is>
          <t>U.S. federal statutory income tax rate</t>
        </is>
      </c>
      <c r="B4" s="4" t="inlineStr">
        <is>
          <t>21.00%</t>
        </is>
      </c>
      <c r="C4" s="4" t="inlineStr">
        <is>
          <t>21.00%</t>
        </is>
      </c>
    </row>
    <row r="5">
      <c r="A5" s="4" t="inlineStr">
        <is>
          <t>State taxes, net of federal benefit</t>
        </is>
      </c>
      <c r="B5" s="4" t="inlineStr">
        <is>
          <t>3.70%</t>
        </is>
      </c>
      <c r="C5" s="4" t="inlineStr">
        <is>
          <t>2.90%</t>
        </is>
      </c>
    </row>
    <row r="6">
      <c r="A6" s="4" t="inlineStr">
        <is>
          <t>Change in valuation allowance</t>
        </is>
      </c>
      <c r="B6" s="4" t="inlineStr">
        <is>
          <t>0.90%</t>
        </is>
      </c>
      <c r="C6" s="4" t="inlineStr">
        <is>
          <t>0.10%</t>
        </is>
      </c>
    </row>
    <row r="7">
      <c r="A7" s="4" t="inlineStr">
        <is>
          <t>Equity awards</t>
        </is>
      </c>
      <c r="B7" s="4" t="inlineStr">
        <is>
          <t>0.00%</t>
        </is>
      </c>
      <c r="C7" s="4" t="inlineStr">
        <is>
          <t>0.10%</t>
        </is>
      </c>
    </row>
    <row r="8">
      <c r="A8" s="4" t="inlineStr">
        <is>
          <t>Return to provision</t>
        </is>
      </c>
      <c r="B8" s="4" t="inlineStr">
        <is>
          <t>(0.50%)</t>
        </is>
      </c>
      <c r="C8" s="4" t="inlineStr">
        <is>
          <t>0.50%</t>
        </is>
      </c>
    </row>
    <row r="9">
      <c r="A9" s="4" t="inlineStr">
        <is>
          <t>Nondeductible expenses</t>
        </is>
      </c>
      <c r="B9" s="4" t="inlineStr">
        <is>
          <t>0.00%</t>
        </is>
      </c>
      <c r="C9" s="4" t="inlineStr">
        <is>
          <t>0.10%</t>
        </is>
      </c>
    </row>
    <row r="10">
      <c r="A10" s="4" t="inlineStr">
        <is>
          <t>Uncertain tax positions and tax examination settlement</t>
        </is>
      </c>
      <c r="B10" s="4" t="inlineStr">
        <is>
          <t>0.00%</t>
        </is>
      </c>
      <c r="C10" s="4" t="inlineStr">
        <is>
          <t>(1.90%)</t>
        </is>
      </c>
    </row>
    <row r="11">
      <c r="A11" s="4" t="inlineStr">
        <is>
          <t>U.S. income subject to tonnage tax</t>
        </is>
      </c>
      <c r="B11" s="4" t="inlineStr">
        <is>
          <t>2.20%</t>
        </is>
      </c>
      <c r="C11" s="4" t="inlineStr">
        <is>
          <t>3.80%</t>
        </is>
      </c>
    </row>
    <row r="12">
      <c r="A12" s="4" t="inlineStr">
        <is>
          <t>U.S. income subject to tonnage tax</t>
        </is>
      </c>
      <c r="B12" s="4" t="inlineStr">
        <is>
          <t>(2.20%)</t>
        </is>
      </c>
      <c r="C12" s="4" t="inlineStr">
        <is>
          <t>(3.80%)</t>
        </is>
      </c>
    </row>
    <row r="13">
      <c r="A13" s="4" t="inlineStr">
        <is>
          <t>Other</t>
        </is>
      </c>
      <c r="B13" s="4" t="inlineStr">
        <is>
          <t>0.80%</t>
        </is>
      </c>
      <c r="C13" s="4" t="inlineStr">
        <is>
          <t>(1.90%)</t>
        </is>
      </c>
    </row>
    <row r="14">
      <c r="A14" s="4" t="inlineStr">
        <is>
          <t>Effective tax rate</t>
        </is>
      </c>
      <c r="B14" s="4" t="inlineStr">
        <is>
          <t>28.10%</t>
        </is>
      </c>
      <c r="C14" s="4" t="inlineStr">
        <is>
          <t>17.10%</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CHEDULE OF DEFERRED TAX ASSETS AND LIABILITIES (Details) - USD ($) $ in Thousands</t>
        </is>
      </c>
      <c r="C1" s="2" t="inlineStr">
        <is>
          <t>Dec. 31, 2021</t>
        </is>
      </c>
      <c r="D1" s="2" t="inlineStr">
        <is>
          <t>Dec. 31, 2020</t>
        </is>
      </c>
    </row>
    <row r="2">
      <c r="A2" s="3" t="inlineStr">
        <is>
          <t>Income Tax Disclosure [Abstract]</t>
        </is>
      </c>
    </row>
    <row r="3">
      <c r="A3" s="4" t="inlineStr">
        <is>
          <t>Vessels and other property</t>
        </is>
      </c>
      <c r="B3" s="4" t="inlineStr">
        <is>
          <t>[1]</t>
        </is>
      </c>
      <c r="C3" s="5" t="n">
        <v>121169</v>
      </c>
      <c r="D3" s="5" t="n">
        <v>124304</v>
      </c>
    </row>
    <row r="4">
      <c r="A4" s="4" t="inlineStr">
        <is>
          <t>Prepaid expenditures</t>
        </is>
      </c>
      <c r="C4" s="6" t="n">
        <v>9445</v>
      </c>
      <c r="D4" s="6" t="n">
        <v>9130</v>
      </c>
    </row>
    <row r="5">
      <c r="A5" s="4" t="inlineStr">
        <is>
          <t>Operating lease right-of-use assets</t>
        </is>
      </c>
      <c r="C5" s="6" t="n">
        <v>40176</v>
      </c>
      <c r="D5" s="6" t="n">
        <v>55754</v>
      </c>
    </row>
    <row r="6">
      <c r="A6" s="4" t="inlineStr">
        <is>
          <t>Other-net</t>
        </is>
      </c>
      <c r="C6" s="6" t="n">
        <v>9</v>
      </c>
      <c r="D6" s="4" t="inlineStr">
        <is>
          <t xml:space="preserve"> </t>
        </is>
      </c>
    </row>
    <row r="7">
      <c r="A7" s="4" t="inlineStr">
        <is>
          <t>Total deferred tax liabilities</t>
        </is>
      </c>
      <c r="C7" s="6" t="n">
        <v>170799</v>
      </c>
      <c r="D7" s="6" t="n">
        <v>189188</v>
      </c>
    </row>
    <row r="8">
      <c r="A8" s="4" t="inlineStr">
        <is>
          <t>Loss carryforwards</t>
        </is>
      </c>
      <c r="C8" s="6" t="n">
        <v>75874</v>
      </c>
      <c r="D8" s="6" t="n">
        <v>64487</v>
      </c>
    </row>
    <row r="9">
      <c r="A9" s="4" t="inlineStr">
        <is>
          <t>Operating lease liability</t>
        </is>
      </c>
      <c r="C9" s="6" t="n">
        <v>40217</v>
      </c>
      <c r="D9" s="6" t="n">
        <v>55426</v>
      </c>
    </row>
    <row r="10">
      <c r="A10" s="4" t="inlineStr">
        <is>
          <t>Finance lease liability</t>
        </is>
      </c>
      <c r="C10" s="6" t="n">
        <v>5180</v>
      </c>
      <c r="D10" s="6" t="n">
        <v>5754</v>
      </c>
    </row>
    <row r="11">
      <c r="A11" s="4" t="inlineStr">
        <is>
          <t>Employee compensation and benefit plans</t>
        </is>
      </c>
      <c r="C11" s="6" t="n">
        <v>178</v>
      </c>
      <c r="D11" s="6" t="n">
        <v>2456</v>
      </c>
    </row>
    <row r="12">
      <c r="A12" s="4" t="inlineStr">
        <is>
          <t>Financing and professional fees</t>
        </is>
      </c>
      <c r="C12" s="6" t="n">
        <v>5993</v>
      </c>
      <c r="D12" s="6" t="n">
        <v>15</v>
      </c>
    </row>
    <row r="13">
      <c r="A13" s="4" t="inlineStr">
        <is>
          <t>Accrued expenses and other</t>
        </is>
      </c>
      <c r="C13" s="6" t="n">
        <v>33</v>
      </c>
      <c r="D13" s="6" t="n">
        <v>1062</v>
      </c>
    </row>
    <row r="14">
      <c r="A14" s="4" t="inlineStr">
        <is>
          <t>Total deferred tax assets</t>
        </is>
      </c>
      <c r="C14" s="6" t="n">
        <v>127475</v>
      </c>
      <c r="D14" s="6" t="n">
        <v>129200</v>
      </c>
    </row>
    <row r="15">
      <c r="A15" s="4" t="inlineStr">
        <is>
          <t>Valuation allowance</t>
        </is>
      </c>
      <c r="C15" s="6" t="n">
        <v>-20420</v>
      </c>
      <c r="D15" s="6" t="n">
        <v>-21004</v>
      </c>
    </row>
    <row r="16">
      <c r="A16" s="4" t="inlineStr">
        <is>
          <t>Net deferred tax assets</t>
        </is>
      </c>
      <c r="C16" s="6" t="n">
        <v>107055</v>
      </c>
      <c r="D16" s="6" t="n">
        <v>108196</v>
      </c>
    </row>
    <row r="17">
      <c r="A17" s="4" t="inlineStr">
        <is>
          <t>Net deferred tax liabilities</t>
        </is>
      </c>
      <c r="C17" s="5" t="n">
        <v>63744</v>
      </c>
      <c r="D17" s="5" t="n">
        <v>80992</v>
      </c>
    </row>
    <row r="18"/>
    <row r="19">
      <c r="A19" s="4" t="inlineStr">
        <is>
          <t>[1]</t>
        </is>
      </c>
      <c r="B19" s="4" t="inlineStr">
        <is>
          <t>Includes
deferred tax liabilities related to finance lease right-of-use assets totaling $ 4,737 5,441</t>
        </is>
      </c>
    </row>
  </sheetData>
  <mergeCells count="3">
    <mergeCell ref="A1:B1"/>
    <mergeCell ref="A18:C18"/>
    <mergeCell ref="B19:C19"/>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DEFERRED TAX ASSETS AND LIABILITIES (Details) (Parenthetical) - USD ($) $ in Thousands</t>
        </is>
      </c>
      <c r="B1" s="2" t="inlineStr">
        <is>
          <t>Dec. 31, 2021</t>
        </is>
      </c>
      <c r="C1" s="2" t="inlineStr">
        <is>
          <t>Dec. 31, 2020</t>
        </is>
      </c>
    </row>
    <row r="2">
      <c r="A2" s="3" t="inlineStr">
        <is>
          <t>Income Tax Disclosure [Abstract]</t>
        </is>
      </c>
    </row>
    <row r="3">
      <c r="A3" s="4" t="inlineStr">
        <is>
          <t>Deferred tax liabilities for finance lease right-of-use assets</t>
        </is>
      </c>
      <c r="B3" s="5" t="n">
        <v>4737</v>
      </c>
      <c r="C3" s="5" t="n">
        <v>544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CHEDULE OF UNRECOGNIZED TAX BENEFITS (Details) - USD ($) $ in Thousands</t>
        </is>
      </c>
      <c r="B1" s="2" t="inlineStr">
        <is>
          <t>12 Months Ended</t>
        </is>
      </c>
    </row>
    <row r="2">
      <c r="B2" s="2" t="inlineStr">
        <is>
          <t>Dec. 31, 2021</t>
        </is>
      </c>
      <c r="C2" s="2" t="inlineStr">
        <is>
          <t>Dec. 31, 2020</t>
        </is>
      </c>
    </row>
    <row r="3">
      <c r="A3" s="3" t="inlineStr">
        <is>
          <t>Income Tax Disclosure [Abstract]</t>
        </is>
      </c>
    </row>
    <row r="4">
      <c r="A4" s="4" t="inlineStr">
        <is>
          <t>Balance of unrecognized tax benefits as of January 1,</t>
        </is>
      </c>
      <c r="B4" s="5" t="n">
        <v>813</v>
      </c>
      <c r="C4" s="5" t="n">
        <v>2495</v>
      </c>
    </row>
    <row r="5">
      <c r="A5" s="4" t="inlineStr">
        <is>
          <t>Increases/(decreases) for positions taken in prior years</t>
        </is>
      </c>
      <c r="B5" s="6" t="n">
        <v>21</v>
      </c>
      <c r="C5" s="6" t="n">
        <v>-1177</v>
      </c>
    </row>
    <row r="6">
      <c r="A6" s="4" t="inlineStr">
        <is>
          <t>Decreases due to settlements with taxing authorities</t>
        </is>
      </c>
      <c r="B6" s="4" t="inlineStr">
        <is>
          <t xml:space="preserve"> </t>
        </is>
      </c>
      <c r="C6" s="6" t="n">
        <v>-505</v>
      </c>
    </row>
    <row r="7">
      <c r="A7" s="4" t="inlineStr">
        <is>
          <t>Balance of unrecognized tax benefits as of December 31,</t>
        </is>
      </c>
      <c r="B7" s="5" t="n">
        <v>834</v>
      </c>
      <c r="C7" s="5" t="n">
        <v>813</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8" customWidth="1" min="1" max="1"/>
    <col width="80" customWidth="1" min="2" max="2"/>
    <col width="14" customWidth="1" min="3" max="3"/>
    <col width="14" customWidth="1" min="4" max="4"/>
  </cols>
  <sheetData>
    <row r="1">
      <c r="A1" s="1" t="inlineStr">
        <is>
          <t>TAXES (Details Narrative) - USD ($) $ in Thousands</t>
        </is>
      </c>
      <c r="B1" s="2" t="inlineStr">
        <is>
          <t>12 Months Ended</t>
        </is>
      </c>
    </row>
    <row r="2">
      <c r="B2" s="2" t="inlineStr">
        <is>
          <t>Dec. 31, 2021</t>
        </is>
      </c>
      <c r="C2" s="2" t="inlineStr">
        <is>
          <t>Dec. 31, 2020</t>
        </is>
      </c>
      <c r="D2" s="2" t="inlineStr">
        <is>
          <t>Dec. 31, 2019</t>
        </is>
      </c>
    </row>
    <row r="3">
      <c r="A3" s="4" t="inlineStr">
        <is>
          <t>Income tax expense (benefit)</t>
        </is>
      </c>
      <c r="B3" s="5" t="n">
        <v>-18097</v>
      </c>
      <c r="C3" s="5" t="n">
        <v>6185</v>
      </c>
    </row>
    <row r="4">
      <c r="A4" s="4" t="inlineStr">
        <is>
          <t>Operating Loss Carryforwards</t>
        </is>
      </c>
      <c r="B4" s="5" t="n">
        <v>243547</v>
      </c>
    </row>
    <row r="5">
      <c r="A5" s="4" t="inlineStr">
        <is>
          <t>Operating loss carryforwards, expiration period</t>
        </is>
      </c>
      <c r="B5" s="4" t="inlineStr">
        <is>
          <t>2034</t>
        </is>
      </c>
    </row>
    <row r="6">
      <c r="A6" s="4" t="inlineStr">
        <is>
          <t>[custom:OperatingLossCarryforwardsState-0]</t>
        </is>
      </c>
      <c r="B6" s="5" t="n">
        <v>444526</v>
      </c>
    </row>
    <row r="7">
      <c r="A7" s="4" t="inlineStr">
        <is>
          <t>Income Tax Examination, Description</t>
        </is>
      </c>
      <c r="B7" s="4" t="inlineStr">
        <is>
          <t>These U.S. state net operating loss carryforwards
expire in various years from December 31, 2022 through December 31, 2041</t>
        </is>
      </c>
    </row>
    <row r="8">
      <c r="A8" s="4" t="inlineStr">
        <is>
          <t>Deferred tax assets, valuation allowance</t>
        </is>
      </c>
      <c r="B8" s="5" t="n">
        <v>20420</v>
      </c>
      <c r="C8" s="6" t="n">
        <v>21004</v>
      </c>
    </row>
    <row r="9">
      <c r="A9" s="4" t="inlineStr">
        <is>
          <t>Income Taxes Paid, Net</t>
        </is>
      </c>
      <c r="B9" s="6" t="n">
        <v>1751</v>
      </c>
      <c r="C9" s="6" t="n">
        <v>5695</v>
      </c>
    </row>
    <row r="10">
      <c r="A10" s="4" t="inlineStr">
        <is>
          <t>Unrecognized tax benefits</t>
        </is>
      </c>
      <c r="B10" s="6" t="n">
        <v>834</v>
      </c>
      <c r="C10" s="6" t="n">
        <v>813</v>
      </c>
      <c r="D10" s="5" t="n">
        <v>2495</v>
      </c>
    </row>
    <row r="11">
      <c r="A11" s="4" t="inlineStr">
        <is>
          <t>Liability for uncertainty in income taxes, noncurrent</t>
        </is>
      </c>
      <c r="B11" s="6" t="n">
        <v>179</v>
      </c>
      <c r="C11" s="6" t="n">
        <v>189</v>
      </c>
    </row>
    <row r="12">
      <c r="A12" s="4" t="inlineStr">
        <is>
          <t>Overseas Mykonos and Overseas Santorini [Member]</t>
        </is>
      </c>
    </row>
    <row r="13">
      <c r="A13" s="4" t="inlineStr">
        <is>
          <t>Income tax expense (benefit)</t>
        </is>
      </c>
      <c r="B13" s="5" t="n">
        <v>6700</v>
      </c>
      <c r="C13" s="5" t="n">
        <v>6500</v>
      </c>
    </row>
    <row r="14">
      <c r="A14" s="4" t="inlineStr">
        <is>
          <t>Overseas Mykonos [Member]</t>
        </is>
      </c>
    </row>
    <row r="15">
      <c r="A15" s="4" t="inlineStr">
        <is>
          <t>Effective income tax rate reconciliation, change in enacted tax rate, percent</t>
        </is>
      </c>
      <c r="B15" s="4" t="inlineStr">
        <is>
          <t>2.20%</t>
        </is>
      </c>
    </row>
    <row r="16">
      <c r="A16" s="4" t="inlineStr">
        <is>
          <t>Overseas Santorini [Member]</t>
        </is>
      </c>
    </row>
    <row r="17">
      <c r="A17" s="4" t="inlineStr">
        <is>
          <t>Effective income tax rate reconciliation, change in enacted tax rate, percent</t>
        </is>
      </c>
      <c r="B17" s="4" t="inlineStr">
        <is>
          <t>(3.80%)</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RESTRICTED STOCK UNITS UNDER INCENTIVE PLANS (Details) - Restricted Stock Units (RSUs) [Member] - Common Class A [Member] - shares shares in Thousands</t>
        </is>
      </c>
      <c r="B1" s="2" t="inlineStr">
        <is>
          <t>12 Months Ended</t>
        </is>
      </c>
    </row>
    <row r="2">
      <c r="B2" s="2" t="inlineStr">
        <is>
          <t>Dec. 31, 2021</t>
        </is>
      </c>
      <c r="C2" s="2" t="inlineStr">
        <is>
          <t>Dec. 31, 2020</t>
        </is>
      </c>
    </row>
    <row r="3">
      <c r="A3" s="3" t="inlineStr">
        <is>
          <t>Class of Stock [Line Items]</t>
        </is>
      </c>
    </row>
    <row r="4">
      <c r="A4" s="4" t="inlineStr">
        <is>
          <t>Nonvested Shares Outstanding</t>
        </is>
      </c>
      <c r="B4" s="6" t="n">
        <v>2605263</v>
      </c>
      <c r="C4" s="6" t="n">
        <v>1718865</v>
      </c>
    </row>
    <row r="5">
      <c r="A5" s="4" t="inlineStr">
        <is>
          <t>Granted</t>
        </is>
      </c>
      <c r="B5" s="6" t="n">
        <v>1782133</v>
      </c>
      <c r="C5" s="6" t="n">
        <v>1667633</v>
      </c>
    </row>
    <row r="6">
      <c r="A6" s="4" t="inlineStr">
        <is>
          <t>Vested</t>
        </is>
      </c>
      <c r="B6" s="6" t="n">
        <v>-963338</v>
      </c>
      <c r="C6" s="6" t="n">
        <v>-755898</v>
      </c>
    </row>
    <row r="7">
      <c r="A7" s="4" t="inlineStr">
        <is>
          <t>Forfeited</t>
        </is>
      </c>
      <c r="B7" s="6" t="n">
        <v>-52881</v>
      </c>
      <c r="C7" s="6" t="n">
        <v>-25337</v>
      </c>
    </row>
    <row r="8">
      <c r="A8" s="4" t="inlineStr">
        <is>
          <t>Nonvested Shares Outstanding</t>
        </is>
      </c>
      <c r="B8" s="6" t="n">
        <v>3371177</v>
      </c>
      <c r="C8" s="6" t="n">
        <v>2605263</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RESTRICTED STOCK UNITS UNDER INCENTIVE PLANS (Details) (Parenthetical) - Restricted Stock Units (RSUs) [Member] - Common Class A [Member] - $ / shares</t>
        </is>
      </c>
      <c r="B1" s="2" t="inlineStr">
        <is>
          <t>Dec. 31, 2021</t>
        </is>
      </c>
      <c r="C1" s="2" t="inlineStr">
        <is>
          <t>Dec. 31, 2020</t>
        </is>
      </c>
    </row>
    <row r="2">
      <c r="A2" s="4" t="inlineStr">
        <is>
          <t>Maximum [Member]</t>
        </is>
      </c>
    </row>
    <row r="3">
      <c r="A3" s="3" t="inlineStr">
        <is>
          <t>Class of Stock [Line Items]</t>
        </is>
      </c>
    </row>
    <row r="4">
      <c r="A4" s="4" t="inlineStr">
        <is>
          <t>Share based compensation, restricted stock vested, exercise price per share</t>
        </is>
      </c>
      <c r="B4" s="7" t="n">
        <v>2.12</v>
      </c>
      <c r="C4" s="7" t="n">
        <v>1.74</v>
      </c>
    </row>
    <row r="5">
      <c r="A5" s="4" t="inlineStr">
        <is>
          <t>Share based award, restricted stock units, forfeited price per share</t>
        </is>
      </c>
      <c r="B5" s="8" t="n">
        <v>1.69</v>
      </c>
      <c r="C5" s="8" t="n">
        <v>1.74</v>
      </c>
    </row>
    <row r="6">
      <c r="A6" s="4" t="inlineStr">
        <is>
          <t>Minimum [Member]</t>
        </is>
      </c>
    </row>
    <row r="7">
      <c r="A7" s="3" t="inlineStr">
        <is>
          <t>Class of Stock [Line Items]</t>
        </is>
      </c>
    </row>
    <row r="8">
      <c r="A8" s="4" t="inlineStr">
        <is>
          <t>Share based compensation, restricted stock vested, exercise price per share</t>
        </is>
      </c>
      <c r="B8" s="8" t="n">
        <v>2.31</v>
      </c>
      <c r="C8" s="8" t="n">
        <v>2.32</v>
      </c>
    </row>
    <row r="9">
      <c r="A9" s="4" t="inlineStr">
        <is>
          <t>Share based award, restricted stock units, forfeited price per share</t>
        </is>
      </c>
      <c r="B9" s="7" t="n">
        <v>2.59</v>
      </c>
      <c r="C9" s="7" t="n">
        <v>2.27</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STOCK OPTIONS ACTIVITY UNDER INCENTIVE PLANS (Details) - Common Class A [Member] - shares shares in Thousands</t>
        </is>
      </c>
      <c r="B1" s="2" t="inlineStr">
        <is>
          <t>Dec. 31, 2021</t>
        </is>
      </c>
      <c r="C1" s="2" t="inlineStr">
        <is>
          <t>Dec. 31, 2020</t>
        </is>
      </c>
    </row>
    <row r="2">
      <c r="A2" s="3" t="inlineStr">
        <is>
          <t>Class of Stock [Line Items]</t>
        </is>
      </c>
    </row>
    <row r="3">
      <c r="A3" s="4" t="inlineStr">
        <is>
          <t>Options Outstanding, Beginning Balance</t>
        </is>
      </c>
      <c r="B3" s="6" t="n">
        <v>1478756</v>
      </c>
      <c r="C3" s="6" t="n">
        <v>1478756</v>
      </c>
    </row>
    <row r="4">
      <c r="A4" s="4" t="inlineStr">
        <is>
          <t>Options Outstanding, Ending Balance</t>
        </is>
      </c>
      <c r="B4" s="6" t="n">
        <v>1478756</v>
      </c>
      <c r="C4" s="6" t="n">
        <v>1478756</v>
      </c>
    </row>
    <row r="5">
      <c r="A5" s="4" t="inlineStr">
        <is>
          <t>Options Exercisable, Ending Balance</t>
        </is>
      </c>
      <c r="B5" s="6" t="n">
        <v>147875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37" customWidth="1" min="5" max="5"/>
    <col width="13" customWidth="1" min="6" max="6"/>
  </cols>
  <sheetData>
    <row r="1">
      <c r="A1" s="1" t="inlineStr">
        <is>
          <t>Consolidated Statements of Changes in Equity/(Deficit) - USD ($) $ in Thousands</t>
        </is>
      </c>
      <c r="B1" s="2" t="inlineStr">
        <is>
          <t>Common Stock [Member]</t>
        </is>
      </c>
      <c r="C1" s="2" t="inlineStr">
        <is>
          <t>Additional Paid-in Capital [Member]</t>
        </is>
      </c>
      <c r="D1" s="2" t="inlineStr">
        <is>
          <t>Retained Earnings [Member]</t>
        </is>
      </c>
      <c r="E1" s="2" t="inlineStr">
        <is>
          <t>AOCI Attributable to Parent [Member]</t>
        </is>
      </c>
      <c r="F1" s="2" t="inlineStr">
        <is>
          <t>Total</t>
        </is>
      </c>
    </row>
    <row r="2">
      <c r="A2" s="4" t="inlineStr">
        <is>
          <t>Beginning balance, value at Dec. 31, 2019</t>
        </is>
      </c>
      <c r="B2" s="5" t="n">
        <v>857</v>
      </c>
      <c r="C2" s="5" t="n">
        <v>590436</v>
      </c>
      <c r="D2" s="5" t="n">
        <v>-243339</v>
      </c>
      <c r="E2" s="5" t="n">
        <v>-6409</v>
      </c>
      <c r="F2" s="5" t="n">
        <v>341545</v>
      </c>
    </row>
    <row r="3">
      <c r="A3" s="4" t="inlineStr">
        <is>
          <t>Net income (loss)</t>
        </is>
      </c>
      <c r="B3" s="4" t="inlineStr">
        <is>
          <t xml:space="preserve"> </t>
        </is>
      </c>
      <c r="C3" s="4" t="inlineStr">
        <is>
          <t xml:space="preserve"> </t>
        </is>
      </c>
      <c r="D3" s="6" t="n">
        <v>30004</v>
      </c>
      <c r="E3" s="4" t="inlineStr">
        <is>
          <t xml:space="preserve"> </t>
        </is>
      </c>
      <c r="F3" s="6" t="n">
        <v>30004</v>
      </c>
    </row>
    <row r="4">
      <c r="A4" s="4" t="inlineStr">
        <is>
          <t>Other comprehensive income, net of taxes</t>
        </is>
      </c>
      <c r="B4" s="4" t="inlineStr">
        <is>
          <t xml:space="preserve"> </t>
        </is>
      </c>
      <c r="C4" s="4" t="inlineStr">
        <is>
          <t xml:space="preserve"> </t>
        </is>
      </c>
      <c r="D4" s="4" t="inlineStr">
        <is>
          <t xml:space="preserve"> </t>
        </is>
      </c>
      <c r="E4" s="6" t="n">
        <v>6127</v>
      </c>
      <c r="F4" s="6" t="n">
        <v>6127</v>
      </c>
    </row>
    <row r="5">
      <c r="A5" s="4" t="inlineStr">
        <is>
          <t>Issuance and vesting of restricted stock awards</t>
        </is>
      </c>
      <c r="B5" s="6" t="n">
        <v>8</v>
      </c>
      <c r="C5" s="6" t="n">
        <v>-8</v>
      </c>
      <c r="D5" s="4" t="inlineStr">
        <is>
          <t xml:space="preserve"> </t>
        </is>
      </c>
      <c r="E5" s="4" t="inlineStr">
        <is>
          <t xml:space="preserve"> </t>
        </is>
      </c>
      <c r="F5" s="4" t="inlineStr">
        <is>
          <t xml:space="preserve"> </t>
        </is>
      </c>
    </row>
    <row r="6">
      <c r="A6" s="4" t="inlineStr">
        <is>
          <t>Taxes withheld and forfeitures of restricted stock awards</t>
        </is>
      </c>
      <c r="B6" s="6" t="n">
        <v>-1</v>
      </c>
      <c r="C6" s="6" t="n">
        <v>-197</v>
      </c>
      <c r="D6" s="4" t="inlineStr">
        <is>
          <t xml:space="preserve"> </t>
        </is>
      </c>
      <c r="E6" s="4" t="inlineStr">
        <is>
          <t xml:space="preserve"> </t>
        </is>
      </c>
      <c r="F6" s="6" t="n">
        <v>-198</v>
      </c>
    </row>
    <row r="7">
      <c r="A7" s="4" t="inlineStr">
        <is>
          <t>Compensation related to Class A options granted</t>
        </is>
      </c>
      <c r="B7" s="4" t="inlineStr">
        <is>
          <t xml:space="preserve"> </t>
        </is>
      </c>
      <c r="C7" s="6" t="n">
        <v>11</v>
      </c>
      <c r="D7" s="4" t="inlineStr">
        <is>
          <t xml:space="preserve"> </t>
        </is>
      </c>
      <c r="E7" s="4" t="inlineStr">
        <is>
          <t xml:space="preserve"> </t>
        </is>
      </c>
      <c r="F7" s="6" t="n">
        <v>11</v>
      </c>
    </row>
    <row r="8">
      <c r="A8" s="4" t="inlineStr">
        <is>
          <t>Compensation related to Class A restricted stock awards</t>
        </is>
      </c>
      <c r="B8" s="4" t="inlineStr">
        <is>
          <t xml:space="preserve"> </t>
        </is>
      </c>
      <c r="C8" s="6" t="n">
        <v>2322</v>
      </c>
      <c r="D8" s="4" t="inlineStr">
        <is>
          <t xml:space="preserve"> </t>
        </is>
      </c>
      <c r="E8" s="4" t="inlineStr">
        <is>
          <t xml:space="preserve"> </t>
        </is>
      </c>
      <c r="F8" s="6" t="n">
        <v>2322</v>
      </c>
    </row>
    <row r="9">
      <c r="A9" s="4" t="inlineStr">
        <is>
          <t>Balance at Dec. 31, 2020</t>
        </is>
      </c>
      <c r="B9" s="6" t="n">
        <v>864</v>
      </c>
      <c r="C9" s="6" t="n">
        <v>592564</v>
      </c>
      <c r="D9" s="6" t="n">
        <v>-213335</v>
      </c>
      <c r="E9" s="6" t="n">
        <v>-282</v>
      </c>
      <c r="F9" s="6" t="n">
        <v>379811</v>
      </c>
    </row>
    <row r="10">
      <c r="A10" s="4" t="inlineStr">
        <is>
          <t>Net income (loss)</t>
        </is>
      </c>
      <c r="B10" s="4" t="inlineStr">
        <is>
          <t xml:space="preserve"> </t>
        </is>
      </c>
      <c r="C10" s="4" t="inlineStr">
        <is>
          <t xml:space="preserve"> </t>
        </is>
      </c>
      <c r="D10" s="6" t="n">
        <v>-46252</v>
      </c>
      <c r="E10" s="4" t="inlineStr">
        <is>
          <t xml:space="preserve"> </t>
        </is>
      </c>
      <c r="F10" s="6" t="n">
        <v>-46252</v>
      </c>
    </row>
    <row r="11">
      <c r="A11" s="4" t="inlineStr">
        <is>
          <t>Other comprehensive income, net of taxes</t>
        </is>
      </c>
      <c r="B11" s="4" t="inlineStr">
        <is>
          <t xml:space="preserve"> </t>
        </is>
      </c>
      <c r="C11" s="4" t="inlineStr">
        <is>
          <t xml:space="preserve"> </t>
        </is>
      </c>
      <c r="D11" s="4" t="inlineStr">
        <is>
          <t xml:space="preserve"> </t>
        </is>
      </c>
      <c r="E11" s="6" t="n">
        <v>3225</v>
      </c>
      <c r="F11" s="6" t="n">
        <v>3225</v>
      </c>
    </row>
    <row r="12">
      <c r="A12" s="4" t="inlineStr">
        <is>
          <t>Issuance and vesting of restricted stock awards</t>
        </is>
      </c>
      <c r="B12" s="6" t="n">
        <v>8</v>
      </c>
      <c r="C12" s="6" t="n">
        <v>-8</v>
      </c>
      <c r="D12" s="4" t="inlineStr">
        <is>
          <t xml:space="preserve"> </t>
        </is>
      </c>
      <c r="E12" s="4" t="inlineStr">
        <is>
          <t xml:space="preserve"> </t>
        </is>
      </c>
      <c r="F12" s="4" t="inlineStr">
        <is>
          <t xml:space="preserve"> </t>
        </is>
      </c>
    </row>
    <row r="13">
      <c r="A13" s="4" t="inlineStr">
        <is>
          <t>Taxes withheld and forfeitures of restricted stock awards</t>
        </is>
      </c>
      <c r="B13" s="4" t="inlineStr">
        <is>
          <t xml:space="preserve"> </t>
        </is>
      </c>
      <c r="C13" s="6" t="n">
        <v>-402</v>
      </c>
      <c r="D13" s="4" t="inlineStr">
        <is>
          <t xml:space="preserve"> </t>
        </is>
      </c>
      <c r="E13" s="4" t="inlineStr">
        <is>
          <t xml:space="preserve"> </t>
        </is>
      </c>
      <c r="F13" s="6" t="n">
        <v>-402</v>
      </c>
    </row>
    <row r="14">
      <c r="A14" s="4" t="inlineStr">
        <is>
          <t>Compensation related to Class A restricted stock awards</t>
        </is>
      </c>
      <c r="B14" s="4" t="inlineStr">
        <is>
          <t xml:space="preserve"> </t>
        </is>
      </c>
      <c r="C14" s="6" t="n">
        <v>2232</v>
      </c>
      <c r="D14" s="4" t="inlineStr">
        <is>
          <t xml:space="preserve"> </t>
        </is>
      </c>
      <c r="E14" s="4" t="inlineStr">
        <is>
          <t xml:space="preserve"> </t>
        </is>
      </c>
      <c r="F14" s="6" t="n">
        <v>2232</v>
      </c>
    </row>
    <row r="15">
      <c r="A15" s="4" t="inlineStr">
        <is>
          <t>Balance at Dec. 31, 2021</t>
        </is>
      </c>
      <c r="B15" s="5" t="n">
        <v>872</v>
      </c>
      <c r="C15" s="5" t="n">
        <v>594386</v>
      </c>
      <c r="D15" s="5" t="n">
        <v>-259587</v>
      </c>
      <c r="E15" s="5" t="n">
        <v>2943</v>
      </c>
      <c r="F15" s="5" t="n">
        <v>338614</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14" customWidth="1" min="2" max="2"/>
    <col width="24" customWidth="1" min="3" max="3"/>
    <col width="14" customWidth="1" min="4" max="4"/>
  </cols>
  <sheetData>
    <row r="1">
      <c r="A1" s="1" t="inlineStr">
        <is>
          <t>CAPITAL STOCK AND STOCK COMPENSATION (Details Narrative) - USD ($) $ / shares in Units, $ in Thousands</t>
        </is>
      </c>
      <c r="B1" s="2" t="inlineStr">
        <is>
          <t>Jun. 06, 2017</t>
        </is>
      </c>
      <c r="C1" s="2" t="inlineStr">
        <is>
          <t>Dec. 31, 2021</t>
        </is>
      </c>
      <c r="D1" s="2" t="inlineStr">
        <is>
          <t>Dec. 31, 2020</t>
        </is>
      </c>
    </row>
    <row r="2">
      <c r="A2" s="3" t="inlineStr">
        <is>
          <t>Class of Stock [Line Items]</t>
        </is>
      </c>
    </row>
    <row r="3">
      <c r="A3" s="4" t="inlineStr">
        <is>
          <t>Share-based payment arrangement, noncash expense</t>
        </is>
      </c>
      <c r="C3" s="5" t="n">
        <v>2232</v>
      </c>
      <c r="D3" s="5" t="n">
        <v>2333</v>
      </c>
    </row>
    <row r="4">
      <c r="A4" s="4" t="inlineStr">
        <is>
          <t>Weighted average remaining contractual term</t>
        </is>
      </c>
      <c r="C4" s="4" t="inlineStr">
        <is>
          <t>6 years 2 months 4 days</t>
        </is>
      </c>
    </row>
    <row r="5">
      <c r="A5" s="4" t="inlineStr">
        <is>
          <t>Share-based payment arrangement, option, exercise price range, exercisable, weighted average exercise price</t>
        </is>
      </c>
      <c r="C5" s="7" t="n">
        <v>2.67</v>
      </c>
      <c r="D5" s="7" t="n">
        <v>2.67</v>
      </c>
    </row>
    <row r="6">
      <c r="A6" s="4" t="inlineStr">
        <is>
          <t>Unrecognized compensation cost</t>
        </is>
      </c>
      <c r="C6" s="5" t="n">
        <v>4441</v>
      </c>
    </row>
    <row r="7">
      <c r="A7" s="4" t="inlineStr">
        <is>
          <t>Expected to be Recognized [Member]</t>
        </is>
      </c>
    </row>
    <row r="8">
      <c r="A8" s="3" t="inlineStr">
        <is>
          <t>Class of Stock [Line Items]</t>
        </is>
      </c>
    </row>
    <row r="9">
      <c r="A9" s="4" t="inlineStr">
        <is>
          <t>Weighted average remaining contractual term</t>
        </is>
      </c>
      <c r="C9" s="4" t="inlineStr">
        <is>
          <t>1 year 7 months 17 days</t>
        </is>
      </c>
    </row>
    <row r="10">
      <c r="A10" s="4" t="inlineStr">
        <is>
          <t>Restricted Stock Units (RSUs) [Member]</t>
        </is>
      </c>
    </row>
    <row r="11">
      <c r="A11" s="3" t="inlineStr">
        <is>
          <t>Class of Stock [Line Items]</t>
        </is>
      </c>
    </row>
    <row r="12">
      <c r="A12" s="4" t="inlineStr">
        <is>
          <t>Weighted average grant date fair value</t>
        </is>
      </c>
      <c r="C12" s="7" t="n">
        <v>2.36</v>
      </c>
      <c r="D12" s="7" t="n">
        <v>2.03</v>
      </c>
    </row>
    <row r="13">
      <c r="A13" s="4" t="inlineStr">
        <is>
          <t>Share-based payment arrangement, noncash expense</t>
        </is>
      </c>
      <c r="C13" s="5" t="n">
        <v>2232</v>
      </c>
      <c r="D13" s="5" t="n">
        <v>2321</v>
      </c>
    </row>
    <row r="14">
      <c r="A14" s="4" t="inlineStr">
        <is>
          <t>Restricted Stock Units (RSUs) [Member] | Subject to Increase RSU Award [Member]</t>
        </is>
      </c>
    </row>
    <row r="15">
      <c r="A15" s="3" t="inlineStr">
        <is>
          <t>Class of Stock [Line Items]</t>
        </is>
      </c>
    </row>
    <row r="16">
      <c r="A16" s="4" t="inlineStr">
        <is>
          <t>Number of grants awarded during the period</t>
        </is>
      </c>
      <c r="C16" s="6" t="n">
        <v>291112</v>
      </c>
    </row>
    <row r="17">
      <c r="A17" s="4" t="inlineStr">
        <is>
          <t>Roic Target Restricted Stock Units Awards [Member]</t>
        </is>
      </c>
    </row>
    <row r="18">
      <c r="A18" s="3" t="inlineStr">
        <is>
          <t>Class of Stock [Line Items]</t>
        </is>
      </c>
    </row>
    <row r="19">
      <c r="A19" s="4" t="inlineStr">
        <is>
          <t>Number of grants awarded during the period</t>
        </is>
      </c>
      <c r="C19" s="6" t="n">
        <v>544857</v>
      </c>
    </row>
    <row r="20">
      <c r="A20" s="4" t="inlineStr">
        <is>
          <t>Small Company Mid Value Prefeered Stock [Member]</t>
        </is>
      </c>
    </row>
    <row r="21">
      <c r="A21" s="3" t="inlineStr">
        <is>
          <t>Class of Stock [Line Items]</t>
        </is>
      </c>
    </row>
    <row r="22">
      <c r="A22" s="4" t="inlineStr">
        <is>
          <t>Number of grants awarded during the period</t>
        </is>
      </c>
      <c r="C22" s="6" t="n">
        <v>873340</v>
      </c>
    </row>
    <row r="23">
      <c r="A23" s="4" t="inlineStr">
        <is>
          <t>Maximum [Member]</t>
        </is>
      </c>
    </row>
    <row r="24">
      <c r="A24" s="3" t="inlineStr">
        <is>
          <t>Class of Stock [Line Items]</t>
        </is>
      </c>
    </row>
    <row r="25">
      <c r="A25" s="4" t="inlineStr">
        <is>
          <t>Weighted average grant date fair value</t>
        </is>
      </c>
      <c r="C25" s="7" t="n">
        <v>5.57</v>
      </c>
    </row>
    <row r="26">
      <c r="A26" s="4" t="inlineStr">
        <is>
          <t>Maximum [Member] | Restricted Stock Units (RSUs) [Member] | Subject to Increase RSU Award [Member]</t>
        </is>
      </c>
    </row>
    <row r="27">
      <c r="A27" s="3" t="inlineStr">
        <is>
          <t>Class of Stock [Line Items]</t>
        </is>
      </c>
    </row>
    <row r="28">
      <c r="A28" s="4" t="inlineStr">
        <is>
          <t>Number of grants awarded during the period</t>
        </is>
      </c>
      <c r="C28" s="6" t="n">
        <v>181619</v>
      </c>
    </row>
    <row r="29">
      <c r="A29" s="4" t="inlineStr">
        <is>
          <t>Minimum [Member]</t>
        </is>
      </c>
    </row>
    <row r="30">
      <c r="A30" s="3" t="inlineStr">
        <is>
          <t>Class of Stock [Line Items]</t>
        </is>
      </c>
    </row>
    <row r="31">
      <c r="A31" s="4" t="inlineStr">
        <is>
          <t>Weighted average grant date fair value</t>
        </is>
      </c>
      <c r="C31" s="7" t="n">
        <v>1.7</v>
      </c>
    </row>
    <row r="32">
      <c r="A32" s="4" t="inlineStr">
        <is>
          <t>Incentive Plans [Member] | Maximum [Member]</t>
        </is>
      </c>
    </row>
    <row r="33">
      <c r="A33" s="3" t="inlineStr">
        <is>
          <t>Class of Stock [Line Items]</t>
        </is>
      </c>
    </row>
    <row r="34">
      <c r="A34" s="4" t="inlineStr">
        <is>
          <t>Number of shares increased for issuance</t>
        </is>
      </c>
      <c r="B34" s="6" t="n">
        <v>1500000</v>
      </c>
    </row>
    <row r="35">
      <c r="A35" s="4" t="inlineStr">
        <is>
          <t>Class A Warrants [Member]</t>
        </is>
      </c>
    </row>
    <row r="36">
      <c r="A36" s="3" t="inlineStr">
        <is>
          <t>Class of Stock [Line Items]</t>
        </is>
      </c>
    </row>
    <row r="37">
      <c r="A37" s="4" t="inlineStr">
        <is>
          <t>Warrants exercise price</t>
        </is>
      </c>
      <c r="C37" s="7" t="n">
        <v>0.01</v>
      </c>
    </row>
    <row r="38">
      <c r="A38" s="4" t="inlineStr">
        <is>
          <t>Warrant outstanding</t>
        </is>
      </c>
      <c r="C38" s="6" t="n">
        <v>19110902</v>
      </c>
    </row>
    <row r="39">
      <c r="A39" s="4" t="inlineStr">
        <is>
          <t>Number of warrants exercised</t>
        </is>
      </c>
      <c r="C39" s="6" t="n">
        <v>124862</v>
      </c>
      <c r="D39" s="6" t="n">
        <v>2498</v>
      </c>
    </row>
    <row r="40">
      <c r="A40" s="4" t="inlineStr">
        <is>
          <t>Common Class A [Member]</t>
        </is>
      </c>
    </row>
    <row r="41">
      <c r="A41" s="3" t="inlineStr">
        <is>
          <t>Class of Stock [Line Items]</t>
        </is>
      </c>
    </row>
    <row r="42">
      <c r="A42" s="4" t="inlineStr">
        <is>
          <t>Stock repurchased during period, shares</t>
        </is>
      </c>
      <c r="C42" s="6" t="n">
        <v>185459</v>
      </c>
      <c r="D42" s="6" t="n">
        <v>104552</v>
      </c>
    </row>
    <row r="43">
      <c r="A43" s="4" t="inlineStr">
        <is>
          <t>Stock repurchased during period per share amount</t>
        </is>
      </c>
      <c r="C43" s="7" t="n">
        <v>2.18</v>
      </c>
      <c r="D43" s="7" t="n">
        <v>1.9</v>
      </c>
    </row>
    <row r="44">
      <c r="A44" s="4" t="inlineStr">
        <is>
          <t>Number of convertible shares issued during the period</t>
        </is>
      </c>
      <c r="C44" s="6" t="n">
        <v>3631071</v>
      </c>
    </row>
    <row r="45">
      <c r="A45" s="4" t="inlineStr">
        <is>
          <t>Number of shares newly issued</t>
        </is>
      </c>
      <c r="C45" s="6" t="n">
        <v>23612</v>
      </c>
      <c r="D45" s="6" t="n">
        <v>473</v>
      </c>
    </row>
    <row r="46">
      <c r="A46" s="4" t="inlineStr">
        <is>
          <t>Common Class A [Member] | Restricted Stock Units (RSUs) [Member]</t>
        </is>
      </c>
    </row>
    <row r="47">
      <c r="A47" s="3" t="inlineStr">
        <is>
          <t>Class of Stock [Line Items]</t>
        </is>
      </c>
    </row>
    <row r="48">
      <c r="A48" s="4" t="inlineStr">
        <is>
          <t>Number of grants awarded during the period</t>
        </is>
      </c>
      <c r="C48" s="6" t="n">
        <v>1782133000</v>
      </c>
      <c r="D48" s="6" t="n">
        <v>1667633000</v>
      </c>
    </row>
    <row r="49">
      <c r="A49" s="4" t="inlineStr">
        <is>
          <t>Board of Directors [Member]</t>
        </is>
      </c>
    </row>
    <row r="50">
      <c r="A50" s="3" t="inlineStr">
        <is>
          <t>Class of Stock [Line Items]</t>
        </is>
      </c>
    </row>
    <row r="51">
      <c r="A51" s="4" t="inlineStr">
        <is>
          <t>Ownership percentage</t>
        </is>
      </c>
      <c r="C51" s="4" t="inlineStr">
        <is>
          <t>77.00%</t>
        </is>
      </c>
    </row>
    <row r="52">
      <c r="A52" s="4" t="inlineStr">
        <is>
          <t>Non-employee Directors [Member] | Restricted Stock Units (RSUs) [Member]</t>
        </is>
      </c>
    </row>
    <row r="53">
      <c r="A53" s="3" t="inlineStr">
        <is>
          <t>Class of Stock [Line Items]</t>
        </is>
      </c>
    </row>
    <row r="54">
      <c r="A54" s="4" t="inlineStr">
        <is>
          <t>Number of grants awarded during the period</t>
        </is>
      </c>
      <c r="C54" s="6" t="n">
        <v>275800</v>
      </c>
      <c r="D54" s="6" t="n">
        <v>321000</v>
      </c>
    </row>
    <row r="55">
      <c r="A55" s="4" t="inlineStr">
        <is>
          <t>Weighted average grant date fair value</t>
        </is>
      </c>
      <c r="C55" s="7" t="n">
        <v>2.29</v>
      </c>
      <c r="D55" s="7" t="n">
        <v>2.25</v>
      </c>
    </row>
    <row r="56">
      <c r="A56" s="4" t="inlineStr">
        <is>
          <t>Employees, Including Senior Officers [Member] | Restricted Stock Units (RSUs) [Member]</t>
        </is>
      </c>
    </row>
    <row r="57">
      <c r="A57" s="3" t="inlineStr">
        <is>
          <t>Class of Stock [Line Items]</t>
        </is>
      </c>
    </row>
    <row r="58">
      <c r="A58" s="4" t="inlineStr">
        <is>
          <t>Number of grants awarded during the period</t>
        </is>
      </c>
      <c r="C58" s="6" t="n">
        <v>552844</v>
      </c>
      <c r="D58" s="6" t="n">
        <v>764406</v>
      </c>
    </row>
    <row r="59">
      <c r="A59" s="4" t="inlineStr">
        <is>
          <t>Weighted average grant date fair value</t>
        </is>
      </c>
      <c r="C59" s="7" t="n">
        <v>2.36</v>
      </c>
      <c r="D59" s="7" t="n">
        <v>2.03</v>
      </c>
    </row>
    <row r="60">
      <c r="A60" s="4" t="inlineStr">
        <is>
          <t>Senior Officers [Member]</t>
        </is>
      </c>
    </row>
    <row r="61">
      <c r="A61" s="3" t="inlineStr">
        <is>
          <t>Class of Stock [Line Items]</t>
        </is>
      </c>
    </row>
    <row r="62">
      <c r="A62" s="4" t="inlineStr">
        <is>
          <t>Share-based Compensation Arrangement by Share-based Payment Award, Options, Grants in Period, Gross</t>
        </is>
      </c>
      <c r="C62" s="6" t="n">
        <v>590251</v>
      </c>
    </row>
    <row r="63">
      <c r="A63" s="4" t="inlineStr">
        <is>
          <t>Share-based Compensation Arrangements by Share-based Payment Award, Options, Exercises in Period, Weighted Average Exercise Price</t>
        </is>
      </c>
      <c r="C63" s="7" t="n">
        <v>2.36</v>
      </c>
    </row>
    <row r="64">
      <c r="A64" s="4" t="inlineStr">
        <is>
          <t>Senior Officers [Member] | Restricted Stock Units (RSUs) [Member]</t>
        </is>
      </c>
    </row>
    <row r="65">
      <c r="A65" s="3" t="inlineStr">
        <is>
          <t>Class of Stock [Line Items]</t>
        </is>
      </c>
    </row>
    <row r="66">
      <c r="A66" s="4" t="inlineStr">
        <is>
          <t>Number of grants awarded during the period</t>
        </is>
      </c>
      <c r="C66" s="6" t="n">
        <v>363238</v>
      </c>
      <c r="D66" s="6" t="n">
        <v>582224</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COMPONENTS OF ACCUMULATED OTHER COMPREHENSIVE LOSS (Details) - USD ($) $ in Thousands</t>
        </is>
      </c>
      <c r="B1" s="2" t="inlineStr">
        <is>
          <t>Dec. 31, 2021</t>
        </is>
      </c>
      <c r="C1" s="2" t="inlineStr">
        <is>
          <t>Dec. 31, 2020</t>
        </is>
      </c>
    </row>
    <row r="2">
      <c r="A2" s="3" t="inlineStr">
        <is>
          <t>Equity [Abstract]</t>
        </is>
      </c>
    </row>
    <row r="3">
      <c r="A3" s="4" t="inlineStr">
        <is>
          <t>Items not yet recognized as a component of net periodic benefit cost (pension  and other postretirement benefit plans)</t>
        </is>
      </c>
      <c r="B3" s="5" t="n">
        <v>2943</v>
      </c>
      <c r="C3" s="5" t="n">
        <v>-282</v>
      </c>
    </row>
    <row r="4">
      <c r="A4" s="4" t="inlineStr">
        <is>
          <t>Accumulated other comprehensive loss</t>
        </is>
      </c>
      <c r="B4" s="5" t="n">
        <v>2943</v>
      </c>
      <c r="C4" s="5" t="n">
        <v>-282</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CHANGES IN BALANCES OF COMPONENT OF ACCUMULATED OTHER COMPREHENSIVE LOSS (Details) - USD ($) $ in Thousands</t>
        </is>
      </c>
      <c r="B1" s="2" t="inlineStr">
        <is>
          <t>12 Months Ended</t>
        </is>
      </c>
    </row>
    <row r="2">
      <c r="B2" s="2" t="inlineStr">
        <is>
          <t>Dec. 31, 2021</t>
        </is>
      </c>
      <c r="C2" s="2" t="inlineStr">
        <is>
          <t>Dec. 31, 2020</t>
        </is>
      </c>
    </row>
    <row r="3">
      <c r="A3" s="3" t="inlineStr">
        <is>
          <t>Accumulated Other Comprehensive Income (Loss) [Line Items]</t>
        </is>
      </c>
    </row>
    <row r="4">
      <c r="A4" s="4" t="inlineStr">
        <is>
          <t>Beginning balance</t>
        </is>
      </c>
      <c r="B4" s="5" t="n">
        <v>-282</v>
      </c>
    </row>
    <row r="5">
      <c r="A5" s="4" t="inlineStr">
        <is>
          <t>Amounts reclassified from accumulated other comprehensive income/(loss)</t>
        </is>
      </c>
      <c r="B5" s="6" t="n">
        <v>-297</v>
      </c>
      <c r="C5" s="5" t="n">
        <v>192</v>
      </c>
    </row>
    <row r="6">
      <c r="A6" s="4" t="inlineStr">
        <is>
          <t>Ending balance</t>
        </is>
      </c>
      <c r="B6" s="6" t="n">
        <v>2943</v>
      </c>
      <c r="C6" s="6" t="n">
        <v>-282</v>
      </c>
    </row>
    <row r="7">
      <c r="A7" s="4" t="inlineStr">
        <is>
          <t>Accumulated Defined Benefit Plans Adjustment Attributable to Parent [Member]</t>
        </is>
      </c>
    </row>
    <row r="8">
      <c r="A8" s="3" t="inlineStr">
        <is>
          <t>Accumulated Other Comprehensive Income (Loss) [Line Items]</t>
        </is>
      </c>
    </row>
    <row r="9">
      <c r="A9" s="4" t="inlineStr">
        <is>
          <t>Beginning balance</t>
        </is>
      </c>
      <c r="B9" s="6" t="n">
        <v>-282</v>
      </c>
      <c r="C9" s="6" t="n">
        <v>-6409</v>
      </c>
    </row>
    <row r="10">
      <c r="A10" s="4" t="inlineStr">
        <is>
          <t>Current period change, excluding amounts reclassified from accumulated other</t>
        </is>
      </c>
      <c r="B10" s="6" t="n">
        <v>3522</v>
      </c>
      <c r="C10" s="6" t="n">
        <v>5935</v>
      </c>
    </row>
    <row r="11">
      <c r="A11" s="4" t="inlineStr">
        <is>
          <t>Amounts reclassified from accumulated other comprehensive income/(loss)</t>
        </is>
      </c>
      <c r="B11" s="6" t="n">
        <v>-297</v>
      </c>
      <c r="C11" s="6" t="n">
        <v>192</v>
      </c>
    </row>
    <row r="12">
      <c r="A12" s="4" t="inlineStr">
        <is>
          <t>Total change in accumulated other comprehensive loss</t>
        </is>
      </c>
      <c r="B12" s="6" t="n">
        <v>3225</v>
      </c>
      <c r="C12" s="6" t="n">
        <v>6127</v>
      </c>
    </row>
    <row r="13">
      <c r="A13" s="4" t="inlineStr">
        <is>
          <t>Ending balance</t>
        </is>
      </c>
      <c r="B13" s="5" t="n">
        <v>2943</v>
      </c>
      <c r="C13" s="5" t="n">
        <v>-282</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AMOUNTS RECLASSIFIED OUT OF ACCUMULATED OTHER COMPREHENSIVE LOSS (Details) - USD ($) $ in Thousands</t>
        </is>
      </c>
      <c r="B1" s="2" t="inlineStr">
        <is>
          <t>12 Months Ended</t>
        </is>
      </c>
    </row>
    <row r="2">
      <c r="B2" s="2" t="inlineStr">
        <is>
          <t>Dec. 31, 2021</t>
        </is>
      </c>
      <c r="C2" s="2" t="inlineStr">
        <is>
          <t>Dec. 31, 2020</t>
        </is>
      </c>
    </row>
    <row r="3">
      <c r="A3" s="3" t="inlineStr">
        <is>
          <t>Accumulated Other Comprehensive Income (Loss) [Line Items]</t>
        </is>
      </c>
    </row>
    <row r="4">
      <c r="A4" s="4" t="inlineStr">
        <is>
          <t>Total before tax</t>
        </is>
      </c>
      <c r="B4" s="5" t="n">
        <v>387</v>
      </c>
      <c r="C4" s="5" t="n">
        <v>250</v>
      </c>
    </row>
    <row r="5">
      <c r="A5" s="4" t="inlineStr">
        <is>
          <t>Tax provision</t>
        </is>
      </c>
      <c r="B5" s="6" t="n">
        <v>-684</v>
      </c>
      <c r="C5" s="6" t="n">
        <v>-58</v>
      </c>
    </row>
    <row r="6">
      <c r="A6" s="4" t="inlineStr">
        <is>
          <t>Total net of tax</t>
        </is>
      </c>
      <c r="B6" s="6" t="n">
        <v>-297</v>
      </c>
      <c r="C6" s="6" t="n">
        <v>192</v>
      </c>
    </row>
    <row r="7">
      <c r="A7" s="4" t="inlineStr">
        <is>
          <t>Accumulated Defined Benefit Plans Adjustment Attributable to Parent [Member]</t>
        </is>
      </c>
    </row>
    <row r="8">
      <c r="A8" s="3" t="inlineStr">
        <is>
          <t>Accumulated Other Comprehensive Income (Loss) [Line Items]</t>
        </is>
      </c>
    </row>
    <row r="9">
      <c r="A9" s="4" t="inlineStr">
        <is>
          <t>Total net of tax</t>
        </is>
      </c>
      <c r="B9" s="6" t="n">
        <v>-297</v>
      </c>
      <c r="C9" s="6" t="n">
        <v>192</v>
      </c>
    </row>
    <row r="10">
      <c r="A10" s="4" t="inlineStr">
        <is>
          <t>Accumulated Defined Benefit Plans Adjustment Attributable to Parent [Member] | Other Income/(Expense), Net [Member] | Net Periodic Benefit Costs, Shore-based Employees [Member]</t>
        </is>
      </c>
    </row>
    <row r="11">
      <c r="A11" s="3" t="inlineStr">
        <is>
          <t>Accumulated Other Comprehensive Income (Loss) [Line Items]</t>
        </is>
      </c>
    </row>
    <row r="12">
      <c r="A12" s="4" t="inlineStr">
        <is>
          <t>Net periodic benefit costs associated with pension and postretirement benefit plans</t>
        </is>
      </c>
      <c r="B12" s="6" t="n">
        <v>-63</v>
      </c>
      <c r="C12" s="6" t="n">
        <v>424</v>
      </c>
    </row>
    <row r="13">
      <c r="A13" s="4" t="inlineStr">
        <is>
          <t>Accumulated Defined Benefit Plans Adjustment Attributable to Parent [Member] | Other Income/(Expense), Net [Member] | Net Periodic Benefit Costs, Seagoing Employees [Member]</t>
        </is>
      </c>
    </row>
    <row r="14">
      <c r="A14" s="3" t="inlineStr">
        <is>
          <t>Accumulated Other Comprehensive Income (Loss) [Line Items]</t>
        </is>
      </c>
    </row>
    <row r="15">
      <c r="A15" s="4" t="inlineStr">
        <is>
          <t>Net periodic benefit costs associated with pension and postretirement benefit plans</t>
        </is>
      </c>
      <c r="B15" s="5" t="n">
        <v>450</v>
      </c>
      <c r="C15" s="5" t="n">
        <v>-174</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INCOME TAX (EXPENSE) BENEFIT ALLOCATED TO COMPONENT (Details) - Accumulated Defined Benefit Plans Adjustment Attributable to Parent [Member] - USD ($) $ in Thousands</t>
        </is>
      </c>
      <c r="B1" s="2" t="inlineStr">
        <is>
          <t>12 Months Ended</t>
        </is>
      </c>
    </row>
    <row r="2">
      <c r="B2" s="2" t="inlineStr">
        <is>
          <t>Dec. 31, 2021</t>
        </is>
      </c>
      <c r="C2" s="2" t="inlineStr">
        <is>
          <t>Dec. 31, 2020</t>
        </is>
      </c>
    </row>
    <row r="3">
      <c r="A3" s="3" t="inlineStr">
        <is>
          <t>Accumulated Other Comprehensive Income (Loss) [Line Items]</t>
        </is>
      </c>
    </row>
    <row r="4">
      <c r="A4" s="4" t="inlineStr">
        <is>
          <t>Current period change excluding amounts reclassified from accumulated other comprehensive income/(loss)</t>
        </is>
      </c>
      <c r="B4" s="5" t="n">
        <v>-1069</v>
      </c>
      <c r="C4" s="5" t="n">
        <v>-1803</v>
      </c>
    </row>
    <row r="5">
      <c r="A5" s="4" t="inlineStr">
        <is>
          <t>Amounts reclassified from accumulated other comprehensive income/(loss)</t>
        </is>
      </c>
      <c r="B5" s="6" t="n">
        <v>90</v>
      </c>
      <c r="C5" s="6" t="n">
        <v>-58</v>
      </c>
    </row>
    <row r="6">
      <c r="A6" s="4" t="inlineStr">
        <is>
          <t>Total change in accumulated other comprehensive income/(loss)</t>
        </is>
      </c>
      <c r="B6" s="5" t="n">
        <v>-979</v>
      </c>
      <c r="C6" s="5" t="n">
        <v>-1861</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UMULATED OTHER COMPREHENSIVE INCOME/(LOSS) (Details Narrative) - USD ($) $ in Thousands</t>
        </is>
      </c>
      <c r="B1" s="2" t="inlineStr">
        <is>
          <t>12 Months Ended</t>
        </is>
      </c>
    </row>
    <row r="2">
      <c r="B2" s="2" t="inlineStr">
        <is>
          <t>Dec. 31, 2021</t>
        </is>
      </c>
      <c r="C2" s="2" t="inlineStr">
        <is>
          <t>Dec. 31, 2020</t>
        </is>
      </c>
    </row>
    <row r="3">
      <c r="A3" s="3" t="inlineStr">
        <is>
          <t>Equity [Abstract]</t>
        </is>
      </c>
    </row>
    <row r="4">
      <c r="A4" s="4" t="inlineStr">
        <is>
          <t>Effective Income Tax Rate Reconciliation, Percent</t>
        </is>
      </c>
      <c r="B4" s="4" t="inlineStr">
        <is>
          <t>28.10%</t>
        </is>
      </c>
      <c r="C4" s="4" t="inlineStr">
        <is>
          <t>17.10%</t>
        </is>
      </c>
    </row>
    <row r="5">
      <c r="A5" s="4" t="inlineStr">
        <is>
          <t>Defined Benefit Plan, Accumulated Other Comprehensive (Income) Loss, Prior Service Cost (Credit), before Tax</t>
        </is>
      </c>
      <c r="B5" s="5" t="n">
        <v>6884</v>
      </c>
    </row>
    <row r="6">
      <c r="A6" s="4" t="inlineStr">
        <is>
          <t>Accumulated Other Comprehensive (Income) Loss, Defined Benefit Plan, Prior Service Cost (Credit), after Tax</t>
        </is>
      </c>
      <c r="B6" s="6" t="n">
        <v>5708</v>
      </c>
    </row>
    <row r="7">
      <c r="A7" s="4" t="inlineStr">
        <is>
          <t>Defined Benefit Plan, Accumulated Other Comprehensive Income (Loss), Gain (Loss), before Tax</t>
        </is>
      </c>
      <c r="B7" s="6" t="n">
        <v>2944</v>
      </c>
    </row>
    <row r="8">
      <c r="A8" s="4" t="inlineStr">
        <is>
          <t>Accumulated Other Comprehensive Income (Loss), Defined Benefit Plan, Gain (Loss), after Tax</t>
        </is>
      </c>
      <c r="B8" s="5" t="n">
        <v>2765</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LEASE RIGHT-OF-USE ASSETS AND LEASE LIABILITIES (Details) - USD ($) $ in Thousands</t>
        </is>
      </c>
      <c r="B1" s="2" t="inlineStr">
        <is>
          <t>Dec. 31, 2021</t>
        </is>
      </c>
      <c r="C1" s="2" t="inlineStr">
        <is>
          <t>Dec. 31, 2020</t>
        </is>
      </c>
    </row>
    <row r="2">
      <c r="A2" s="3" t="inlineStr">
        <is>
          <t>Property, Plant and Equipment [Line Items]</t>
        </is>
      </c>
    </row>
    <row r="3">
      <c r="A3" s="4" t="inlineStr">
        <is>
          <t>Total noncurrent operating lease assets</t>
        </is>
      </c>
      <c r="B3" s="5" t="n">
        <v>152027</v>
      </c>
      <c r="C3" s="5" t="n">
        <v>215817</v>
      </c>
    </row>
    <row r="4">
      <c r="A4" s="4" t="inlineStr">
        <is>
          <t>Current portion of operating lease liabilities</t>
        </is>
      </c>
      <c r="B4" s="6" t="n">
        <v>100010</v>
      </c>
      <c r="C4" s="6" t="n">
        <v>90613</v>
      </c>
    </row>
    <row r="5">
      <c r="A5" s="4" t="inlineStr">
        <is>
          <t>Noncurrent operating lease liabilities</t>
        </is>
      </c>
      <c r="B5" s="6" t="n">
        <v>73150</v>
      </c>
      <c r="C5" s="6" t="n">
        <v>147154</v>
      </c>
    </row>
    <row r="6">
      <c r="A6" s="4" t="inlineStr">
        <is>
          <t>Total operating lease liabilities</t>
        </is>
      </c>
      <c r="B6" s="6" t="n">
        <v>173160</v>
      </c>
      <c r="C6" s="6" t="n">
        <v>237767</v>
      </c>
    </row>
    <row r="7">
      <c r="A7" s="4" t="inlineStr">
        <is>
          <t>Finance lease, liability, Current portion of finance lease liabilities</t>
        </is>
      </c>
      <c r="B7" s="6" t="n">
        <v>4000</v>
      </c>
      <c r="C7" s="6" t="n">
        <v>4000</v>
      </c>
    </row>
    <row r="8">
      <c r="A8" s="4" t="inlineStr">
        <is>
          <t>Finance lease, liability, Noncurrent finance lease liabilities</t>
        </is>
      </c>
      <c r="B8" s="6" t="n">
        <v>18998</v>
      </c>
      <c r="C8" s="6" t="n">
        <v>21360</v>
      </c>
    </row>
    <row r="9">
      <c r="A9" s="4" t="inlineStr">
        <is>
          <t>Total finance lease liabilities</t>
        </is>
      </c>
      <c r="B9" s="6" t="n">
        <v>22998</v>
      </c>
      <c r="C9" s="6" t="n">
        <v>25360</v>
      </c>
    </row>
    <row r="10">
      <c r="A10" s="4" t="inlineStr">
        <is>
          <t>Vessels Chartered-In [Member]</t>
        </is>
      </c>
    </row>
    <row r="11">
      <c r="A11" s="3" t="inlineStr">
        <is>
          <t>Property, Plant and Equipment [Line Items]</t>
        </is>
      </c>
    </row>
    <row r="12">
      <c r="A12" s="4" t="inlineStr">
        <is>
          <t>Total noncurrent operating lease assets</t>
        </is>
      </c>
      <c r="B12" s="6" t="n">
        <v>148681</v>
      </c>
      <c r="C12" s="6" t="n">
        <v>213414</v>
      </c>
    </row>
    <row r="13">
      <c r="A13" s="4" t="inlineStr">
        <is>
          <t>Current portion of operating lease liabilities</t>
        </is>
      </c>
      <c r="B13" s="6" t="n">
        <v>99255</v>
      </c>
      <c r="C13" s="6" t="n">
        <v>89889</v>
      </c>
    </row>
    <row r="14">
      <c r="A14" s="4" t="inlineStr">
        <is>
          <t>Noncurrent operating lease liabilities</t>
        </is>
      </c>
      <c r="B14" s="6" t="n">
        <v>71909</v>
      </c>
      <c r="C14" s="6" t="n">
        <v>145302</v>
      </c>
    </row>
    <row r="15">
      <c r="A15" s="4" t="inlineStr">
        <is>
          <t>Total operating lease liabilities</t>
        </is>
      </c>
      <c r="B15" s="6" t="n">
        <v>171164</v>
      </c>
      <c r="C15" s="6" t="n">
        <v>235191</v>
      </c>
    </row>
    <row r="16">
      <c r="A16" s="4" t="inlineStr">
        <is>
          <t>Finance lease, Vessels and other property</t>
        </is>
      </c>
      <c r="B16" s="6" t="n">
        <v>26940</v>
      </c>
      <c r="C16" s="6" t="n">
        <v>26940</v>
      </c>
    </row>
    <row r="17">
      <c r="A17" s="4" t="inlineStr">
        <is>
          <t>Finance lease, Accumulated amortization</t>
        </is>
      </c>
      <c r="B17" s="6" t="n">
        <v>-5906</v>
      </c>
      <c r="C17" s="6" t="n">
        <v>-2957</v>
      </c>
    </row>
    <row r="18">
      <c r="A18" s="4" t="inlineStr">
        <is>
          <t>Finance lease, right-of-use asset less accumulated amortization</t>
        </is>
      </c>
      <c r="B18" s="6" t="n">
        <v>21034</v>
      </c>
      <c r="C18" s="6" t="n">
        <v>23983</v>
      </c>
    </row>
    <row r="19">
      <c r="A19" s="4" t="inlineStr">
        <is>
          <t>Total finance lease liabilities</t>
        </is>
      </c>
      <c r="B19" s="6" t="n">
        <v>22998</v>
      </c>
    </row>
    <row r="20">
      <c r="A20" s="4" t="inlineStr">
        <is>
          <t>Office Space [Member]</t>
        </is>
      </c>
    </row>
    <row r="21">
      <c r="A21" s="3" t="inlineStr">
        <is>
          <t>Property, Plant and Equipment [Line Items]</t>
        </is>
      </c>
    </row>
    <row r="22">
      <c r="A22" s="4" t="inlineStr">
        <is>
          <t>Total noncurrent operating lease assets</t>
        </is>
      </c>
      <c r="B22" s="6" t="n">
        <v>3346</v>
      </c>
      <c r="C22" s="6" t="n">
        <v>2403</v>
      </c>
    </row>
    <row r="23">
      <c r="A23" s="4" t="inlineStr">
        <is>
          <t>Current portion of operating lease liabilities</t>
        </is>
      </c>
      <c r="B23" s="6" t="n">
        <v>755</v>
      </c>
      <c r="C23" s="6" t="n">
        <v>724</v>
      </c>
    </row>
    <row r="24">
      <c r="A24" s="4" t="inlineStr">
        <is>
          <t>Noncurrent operating lease liabilities</t>
        </is>
      </c>
      <c r="B24" s="6" t="n">
        <v>1241</v>
      </c>
      <c r="C24" s="6" t="n">
        <v>1852</v>
      </c>
    </row>
    <row r="25">
      <c r="A25" s="4" t="inlineStr">
        <is>
          <t>Total operating lease liabilities</t>
        </is>
      </c>
      <c r="B25" s="5" t="n">
        <v>1996</v>
      </c>
      <c r="C25" s="5" t="n">
        <v>2576</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UTURE MINIMUM LEASE COMMITMENTS UNDER MINIMUM LEASE PAYMENTS (Details) - USD ($) $ in Thousands</t>
        </is>
      </c>
      <c r="B1" s="2" t="inlineStr">
        <is>
          <t>Dec. 31, 2021</t>
        </is>
      </c>
      <c r="C1" s="2" t="inlineStr">
        <is>
          <t>Dec. 31, 2020</t>
        </is>
      </c>
    </row>
    <row r="2">
      <c r="A2" s="3" t="inlineStr">
        <is>
          <t>Property, Plant and Equipment [Line Items]</t>
        </is>
      </c>
    </row>
    <row r="3">
      <c r="A3" s="4" t="inlineStr">
        <is>
          <t>Total lease liabilities, operating lease</t>
        </is>
      </c>
      <c r="B3" s="5" t="n">
        <v>173160</v>
      </c>
      <c r="C3" s="5" t="n">
        <v>237767</v>
      </c>
    </row>
    <row r="4">
      <c r="A4" s="4" t="inlineStr">
        <is>
          <t>Total lease liabilities, finance Lease</t>
        </is>
      </c>
      <c r="B4" s="6" t="n">
        <v>22998</v>
      </c>
      <c r="C4" s="6" t="n">
        <v>25360</v>
      </c>
    </row>
    <row r="5">
      <c r="A5" s="4" t="inlineStr">
        <is>
          <t>Vessels Chartered-In [Member]</t>
        </is>
      </c>
    </row>
    <row r="6">
      <c r="A6" s="3" t="inlineStr">
        <is>
          <t>Property, Plant and Equipment [Line Items]</t>
        </is>
      </c>
    </row>
    <row r="7">
      <c r="A7" s="4" t="inlineStr">
        <is>
          <t>2022</t>
        </is>
      </c>
      <c r="B7" s="6" t="n">
        <v>102140</v>
      </c>
    </row>
    <row r="8">
      <c r="A8" s="4" t="inlineStr">
        <is>
          <t>2022</t>
        </is>
      </c>
      <c r="B8" s="6" t="n">
        <v>4161</v>
      </c>
    </row>
    <row r="9">
      <c r="A9" s="4" t="inlineStr">
        <is>
          <t>2023</t>
        </is>
      </c>
      <c r="B9" s="6" t="n">
        <v>67118</v>
      </c>
    </row>
    <row r="10">
      <c r="A10" s="4" t="inlineStr">
        <is>
          <t>2023</t>
        </is>
      </c>
      <c r="B10" s="6" t="n">
        <v>4161</v>
      </c>
    </row>
    <row r="11">
      <c r="A11" s="4" t="inlineStr">
        <is>
          <t>2024</t>
        </is>
      </c>
      <c r="B11" s="6" t="n">
        <v>9168</v>
      </c>
    </row>
    <row r="12">
      <c r="A12" s="4" t="inlineStr">
        <is>
          <t>2024</t>
        </is>
      </c>
      <c r="B12" s="6" t="n">
        <v>4172</v>
      </c>
    </row>
    <row r="13">
      <c r="A13" s="4" t="inlineStr">
        <is>
          <t>2025</t>
        </is>
      </c>
      <c r="B13" s="6" t="n">
        <v>4535</v>
      </c>
    </row>
    <row r="14">
      <c r="A14" s="4" t="inlineStr">
        <is>
          <t>2025</t>
        </is>
      </c>
      <c r="B14" s="6" t="n">
        <v>4161</v>
      </c>
    </row>
    <row r="15">
      <c r="A15" s="4" t="inlineStr">
        <is>
          <t>2026</t>
        </is>
      </c>
      <c r="B15" s="4" t="inlineStr">
        <is>
          <t xml:space="preserve"> </t>
        </is>
      </c>
    </row>
    <row r="16">
      <c r="A16" s="4" t="inlineStr">
        <is>
          <t>2026</t>
        </is>
      </c>
      <c r="B16" s="6" t="n">
        <v>4161</v>
      </c>
    </row>
    <row r="17">
      <c r="A17" s="4" t="inlineStr">
        <is>
          <t>Thereafter</t>
        </is>
      </c>
      <c r="B17" s="4" t="inlineStr">
        <is>
          <t xml:space="preserve"> </t>
        </is>
      </c>
    </row>
    <row r="18">
      <c r="A18" s="4" t="inlineStr">
        <is>
          <t>Thereafter</t>
        </is>
      </c>
      <c r="B18" s="6" t="n">
        <v>8858</v>
      </c>
    </row>
    <row r="19">
      <c r="A19" s="4" t="inlineStr">
        <is>
          <t>Net minimum lease payments, operating lease</t>
        </is>
      </c>
      <c r="B19" s="6" t="n">
        <v>182961</v>
      </c>
    </row>
    <row r="20">
      <c r="A20" s="4" t="inlineStr">
        <is>
          <t>Net minimum lease payments, finance Lease</t>
        </is>
      </c>
      <c r="B20" s="6" t="n">
        <v>29674</v>
      </c>
    </row>
    <row r="21">
      <c r="A21" s="4" t="inlineStr">
        <is>
          <t>Less: present value discount, operating lease</t>
        </is>
      </c>
      <c r="B21" s="6" t="n">
        <v>-11797</v>
      </c>
    </row>
    <row r="22">
      <c r="A22" s="4" t="inlineStr">
        <is>
          <t>Less: present value discount, finance Lease</t>
        </is>
      </c>
      <c r="B22" s="6" t="n">
        <v>-6676</v>
      </c>
    </row>
    <row r="23">
      <c r="A23" s="4" t="inlineStr">
        <is>
          <t>Total lease liabilities, operating lease</t>
        </is>
      </c>
      <c r="B23" s="6" t="n">
        <v>171164</v>
      </c>
      <c r="C23" s="6" t="n">
        <v>235191</v>
      </c>
    </row>
    <row r="24">
      <c r="A24" s="4" t="inlineStr">
        <is>
          <t>Total lease liabilities, finance Lease</t>
        </is>
      </c>
      <c r="B24" s="6" t="n">
        <v>22998</v>
      </c>
    </row>
    <row r="25">
      <c r="A25" s="4" t="inlineStr">
        <is>
          <t>Office Space [Member]</t>
        </is>
      </c>
    </row>
    <row r="26">
      <c r="A26" s="3" t="inlineStr">
        <is>
          <t>Property, Plant and Equipment [Line Items]</t>
        </is>
      </c>
    </row>
    <row r="27">
      <c r="A27" s="4" t="inlineStr">
        <is>
          <t>2022</t>
        </is>
      </c>
      <c r="B27" s="6" t="n">
        <v>780</v>
      </c>
    </row>
    <row r="28">
      <c r="A28" s="4" t="inlineStr">
        <is>
          <t>2023</t>
        </is>
      </c>
      <c r="B28" s="6" t="n">
        <v>609</v>
      </c>
    </row>
    <row r="29">
      <c r="A29" s="4" t="inlineStr">
        <is>
          <t>2024</t>
        </is>
      </c>
      <c r="B29" s="6" t="n">
        <v>168</v>
      </c>
    </row>
    <row r="30">
      <c r="A30" s="4" t="inlineStr">
        <is>
          <t>2025</t>
        </is>
      </c>
      <c r="B30" s="6" t="n">
        <v>100</v>
      </c>
    </row>
    <row r="31">
      <c r="A31" s="4" t="inlineStr">
        <is>
          <t>2026</t>
        </is>
      </c>
      <c r="B31" s="6" t="n">
        <v>102</v>
      </c>
    </row>
    <row r="32">
      <c r="A32" s="4" t="inlineStr">
        <is>
          <t>Thereafter</t>
        </is>
      </c>
      <c r="B32" s="6" t="n">
        <v>885</v>
      </c>
    </row>
    <row r="33">
      <c r="A33" s="4" t="inlineStr">
        <is>
          <t>Net minimum lease payments, operating lease</t>
        </is>
      </c>
      <c r="B33" s="6" t="n">
        <v>2644</v>
      </c>
    </row>
    <row r="34">
      <c r="A34" s="4" t="inlineStr">
        <is>
          <t>Less: present value discount, operating lease</t>
        </is>
      </c>
      <c r="B34" s="6" t="n">
        <v>-648</v>
      </c>
    </row>
    <row r="35">
      <c r="A35" s="4" t="inlineStr">
        <is>
          <t>Total lease liabilities, operating lease</t>
        </is>
      </c>
      <c r="B35" s="5" t="n">
        <v>1996</v>
      </c>
      <c r="C35" s="5" t="n">
        <v>2576</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23" customWidth="1" min="2" max="2"/>
    <col width="25" customWidth="1" min="3" max="3"/>
  </cols>
  <sheetData>
    <row r="1">
      <c r="A1" s="1" t="inlineStr">
        <is>
          <t>SCHEDULE OF SUPPLEMENTAL BALANCE SHEET INFORMATION RELATED TO LEASES (Details)</t>
        </is>
      </c>
      <c r="B1" s="2" t="inlineStr">
        <is>
          <t>Dec. 31, 2021</t>
        </is>
      </c>
      <c r="C1" s="2" t="inlineStr">
        <is>
          <t>Dec. 31, 2020</t>
        </is>
      </c>
    </row>
    <row r="2">
      <c r="A2" s="3" t="inlineStr">
        <is>
          <t>Leases</t>
        </is>
      </c>
    </row>
    <row r="3">
      <c r="A3" s="4" t="inlineStr">
        <is>
          <t>Operating Lease, Weighted Average Remaining Lease Term</t>
        </is>
      </c>
      <c r="B3" s="4" t="inlineStr">
        <is>
          <t>2 years 1 month 6 days</t>
        </is>
      </c>
      <c r="C3" s="4" t="inlineStr">
        <is>
          <t>2 years 9 months 18 days</t>
        </is>
      </c>
    </row>
    <row r="4">
      <c r="A4" s="4" t="inlineStr">
        <is>
          <t>Operating Lease, Weighted Average Discount Rate, Percent</t>
        </is>
      </c>
      <c r="B4" s="4" t="inlineStr">
        <is>
          <t>6.50%</t>
        </is>
      </c>
      <c r="C4" s="4" t="inlineStr">
        <is>
          <t>6.50%</t>
        </is>
      </c>
    </row>
    <row r="5">
      <c r="A5" s="4" t="inlineStr">
        <is>
          <t>Finance Lease, Weighted Average Remaining Lease Term</t>
        </is>
      </c>
      <c r="B5" s="4" t="inlineStr">
        <is>
          <t>7 years 1 month 6 days</t>
        </is>
      </c>
      <c r="C5" s="4" t="inlineStr">
        <is>
          <t>8 years 1 month 6 days</t>
        </is>
      </c>
    </row>
    <row r="6">
      <c r="A6" s="4" t="inlineStr">
        <is>
          <t>Finance Lease, Weighted Average Discount Rate, Percent</t>
        </is>
      </c>
      <c r="B6" s="4" t="inlineStr">
        <is>
          <t>7.30%</t>
        </is>
      </c>
      <c r="C6" s="4" t="inlineStr">
        <is>
          <t>7.30%</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SCHEDULE OF FUTURE MINIMUM COMMITMENTS OPERATING LEASES (Details) $ in Thousands</t>
        </is>
      </c>
      <c r="B1" s="2" t="inlineStr">
        <is>
          <t>Dec. 31, 2021USD ($)</t>
        </is>
      </c>
    </row>
    <row r="2">
      <c r="A2" s="3" t="inlineStr">
        <is>
          <t>Leases</t>
        </is>
      </c>
    </row>
    <row r="3">
      <c r="A3" s="4" t="inlineStr">
        <is>
          <t>2022</t>
        </is>
      </c>
      <c r="B3" s="5" t="n">
        <v>210856</v>
      </c>
    </row>
    <row r="4">
      <c r="A4" s="4" t="inlineStr">
        <is>
          <t>2023</t>
        </is>
      </c>
      <c r="B4" s="6" t="n">
        <v>147305</v>
      </c>
    </row>
    <row r="5">
      <c r="A5" s="4" t="inlineStr">
        <is>
          <t>2024</t>
        </is>
      </c>
      <c r="B5" s="6" t="n">
        <v>115503</v>
      </c>
    </row>
    <row r="6">
      <c r="A6" s="4" t="inlineStr">
        <is>
          <t>2025</t>
        </is>
      </c>
      <c r="B6" s="6" t="n">
        <v>64417</v>
      </c>
    </row>
    <row r="7">
      <c r="A7" s="4" t="inlineStr">
        <is>
          <t>2026</t>
        </is>
      </c>
      <c r="B7" s="6" t="n">
        <v>14356</v>
      </c>
    </row>
    <row r="8">
      <c r="A8" s="4" t="inlineStr">
        <is>
          <t>Thereafter</t>
        </is>
      </c>
      <c r="B8" s="4" t="inlineStr">
        <is>
          <t xml:space="preserve"> </t>
        </is>
      </c>
    </row>
    <row r="9">
      <c r="A9" s="4" t="inlineStr">
        <is>
          <t>Net minimum lease receipts</t>
        </is>
      </c>
      <c r="B9" s="5" t="n">
        <v>552437</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DESCRIPTION OF BUSINESS</t>
        </is>
      </c>
      <c r="B1" s="2" t="inlineStr">
        <is>
          <t>12 Months Ended</t>
        </is>
      </c>
    </row>
    <row r="2">
      <c r="B2" s="2" t="inlineStr">
        <is>
          <t>Dec. 31, 2021</t>
        </is>
      </c>
    </row>
    <row r="3">
      <c r="A3" s="3" t="inlineStr">
        <is>
          <t>Organization, Consolidation and Presentation of Financial Statements [Abstract]</t>
        </is>
      </c>
    </row>
    <row r="4">
      <c r="A4" s="4" t="inlineStr">
        <is>
          <t>BASIS OF PRESENTATION AND DESCRIPTION OF BUSINESS</t>
        </is>
      </c>
      <c r="B4" s="4" t="inlineStr">
        <is>
          <t xml:space="preserve">NOTE
1 — BASIS OF PRESENTATION AND DESCRIPTION OF BUSINESS The
consolidated financial statements include the accounts of Overseas Shipholding Group, Inc., a Delaware corporation incorporated in 1969,
and its wholly owned subsidiaries (the “Company” or “OSG”, or “we” or “us” or “our”),
including Alaska Tanker Company (“ATC”) as of its March 12, 2020 acquisition date. The Company owns and operates a fleet
of oceangoing vessels engaged primarily in the transportation of crude oil and refined petroleum products in the U.S. Flag trade. All
significant intercompany balances and transactions have been eliminated in consolidation. The
World Health Organization declared the outbreak of a novel coronavirus (“COVID-19”) as a pandemic in March 2020. The COVID-19
pandemic is a dynamic and continuously evolving phenomenon and our disclosures throughout describe its effects on our business. Recent geopolitical tensions involving Russia and the Ukraine have
disrupted markets and resulted in volatile oil prices. The impact of this situation is uncertain and ongoing.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80" customWidth="1" min="2" max="2"/>
    <col width="21" customWidth="1" min="3" max="3"/>
  </cols>
  <sheetData>
    <row r="1">
      <c r="A1" s="1" t="inlineStr">
        <is>
          <t>LEASES (Details Narrative) $ in Thousands</t>
        </is>
      </c>
      <c r="B1" s="2" t="inlineStr">
        <is>
          <t>12 Months Ended</t>
        </is>
      </c>
    </row>
    <row r="2">
      <c r="B2" s="2" t="inlineStr">
        <is>
          <t>Dec. 31, 2021USD ($)Vessels</t>
        </is>
      </c>
      <c r="C2" s="2" t="inlineStr">
        <is>
          <t>Dec. 31, 2020USD ($)</t>
        </is>
      </c>
    </row>
    <row r="3">
      <c r="A3" s="4" t="inlineStr">
        <is>
          <t>[custom:PropertySubjectToOrAvailableForOperatingLeaseNumberOfVessels-0] | Vessels</t>
        </is>
      </c>
      <c r="B3" s="6" t="n">
        <v>12</v>
      </c>
    </row>
    <row r="4">
      <c r="A4" s="4" t="inlineStr">
        <is>
          <t>Lessee, Operating Lease, Description</t>
        </is>
      </c>
      <c r="B4" s="4" t="inlineStr">
        <is>
          <t>The Company holds options
for 11 of the vessels chartered-in. For one vessel, the option can be exercised for 3-years and is available indefinitely. For the remaining
10 vessels, the options can be exercised for one, three or five years with the one-year option only usable once, while the three- and
five-year options are available indefinitely. The lease payments for the charters-in are fixed throughout the option periods and the
options are on a vessel-by-vessel basis that can be exercised individually. The Company exercised its option on one of its vessels to
extend the term until June 2025. On December 10, 2018, terms for five of the vessels were extended for an additional three years, with
terms ending in December 2022, and terms for four of the vessels were extended for an additional year, with terms ending December 2020.
On December 11, 2019, the terms for the four vessels ending December 2020 were extended for an additional three years, with terms ending
in December 2023.</t>
        </is>
      </c>
    </row>
    <row r="5">
      <c r="A5" s="4" t="inlineStr">
        <is>
          <t>Operating lease, expense</t>
        </is>
      </c>
      <c r="B5" s="5" t="n">
        <v>90166</v>
      </c>
      <c r="C5" s="5" t="n">
        <v>90608</v>
      </c>
    </row>
    <row r="6">
      <c r="A6" s="4" t="inlineStr">
        <is>
          <t>Sublease income</t>
        </is>
      </c>
      <c r="B6" s="6" t="n">
        <v>75516</v>
      </c>
      <c r="C6" s="6" t="n">
        <v>197546</v>
      </c>
    </row>
    <row r="7">
      <c r="A7" s="4" t="inlineStr">
        <is>
          <t>Non-cash operating activities for obtaining operating right-of-use assets and liabilities</t>
        </is>
      </c>
      <c r="B7" s="6" t="n">
        <v>15713</v>
      </c>
      <c r="C7" s="6" t="n">
        <v>1533</v>
      </c>
    </row>
    <row r="8">
      <c r="A8" s="4" t="inlineStr">
        <is>
          <t>Finance lease, right-of-use asset, amortization</t>
        </is>
      </c>
      <c r="B8" s="6" t="n">
        <v>2949</v>
      </c>
      <c r="C8" s="6" t="n">
        <v>2957</v>
      </c>
    </row>
    <row r="9">
      <c r="A9" s="4" t="inlineStr">
        <is>
          <t>Finance lease, interest expense</t>
        </is>
      </c>
      <c r="B9" s="6" t="n">
        <v>1799</v>
      </c>
      <c r="C9" s="6" t="n">
        <v>1973</v>
      </c>
    </row>
    <row r="10">
      <c r="A10" s="4" t="inlineStr">
        <is>
          <t>Time Charter Revenue [Member]</t>
        </is>
      </c>
    </row>
    <row r="11">
      <c r="A11" s="4" t="inlineStr">
        <is>
          <t>Operating lease, lease income</t>
        </is>
      </c>
      <c r="B11" s="6" t="n">
        <v>254181</v>
      </c>
      <c r="C11" s="6" t="n">
        <v>343290</v>
      </c>
    </row>
    <row r="12">
      <c r="A12" s="4" t="inlineStr">
        <is>
          <t>Straight line rent adjustments</t>
        </is>
      </c>
      <c r="B12" s="6" t="n">
        <v>563</v>
      </c>
      <c r="C12" s="6" t="n">
        <v>1222</v>
      </c>
    </row>
    <row r="13">
      <c r="A13" s="4" t="inlineStr">
        <is>
          <t>Operating lease, residual value of leased asset</t>
        </is>
      </c>
      <c r="B13" s="6" t="n">
        <v>355388</v>
      </c>
      <c r="C13" s="6" t="n">
        <v>284259</v>
      </c>
    </row>
    <row r="14">
      <c r="A14" s="4" t="inlineStr">
        <is>
          <t>Office Space Rental [Member]</t>
        </is>
      </c>
    </row>
    <row r="15">
      <c r="A15" s="4" t="inlineStr">
        <is>
          <t>Operating lease, payments</t>
        </is>
      </c>
      <c r="B15" s="6" t="n">
        <v>748</v>
      </c>
      <c r="C15" s="6" t="n">
        <v>739</v>
      </c>
    </row>
    <row r="16">
      <c r="A16" s="4" t="inlineStr">
        <is>
          <t>Office Space Rental [Member] | General and Administrative Expense [Member]</t>
        </is>
      </c>
    </row>
    <row r="17">
      <c r="A17" s="4" t="inlineStr">
        <is>
          <t>Operating leases, rent expense</t>
        </is>
      </c>
      <c r="B17" s="5" t="n">
        <v>640</v>
      </c>
      <c r="C17" s="5" t="n">
        <v>851</v>
      </c>
    </row>
    <row r="18">
      <c r="A18" s="4" t="inlineStr">
        <is>
          <t>Minimum [Member]</t>
        </is>
      </c>
    </row>
    <row r="19">
      <c r="A19" s="4" t="inlineStr">
        <is>
          <t>Lessee, Operating Lease, Term of Contract</t>
        </is>
      </c>
      <c r="B19" s="4" t="inlineStr">
        <is>
          <t>1 year</t>
        </is>
      </c>
    </row>
    <row r="20">
      <c r="A20" s="4" t="inlineStr">
        <is>
          <t>Maximum [Member]</t>
        </is>
      </c>
    </row>
    <row r="21">
      <c r="A21" s="4" t="inlineStr">
        <is>
          <t>Lessee, Operating Lease, Term of Contract</t>
        </is>
      </c>
      <c r="B21" s="4" t="inlineStr">
        <is>
          <t>13 years</t>
        </is>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7" customWidth="1" min="1" max="1"/>
    <col width="80" customWidth="1" min="2" max="2"/>
    <col width="16" customWidth="1" min="3" max="3"/>
    <col width="14" customWidth="1" min="4" max="4"/>
  </cols>
  <sheetData>
    <row r="1">
      <c r="A1" s="1" t="inlineStr">
        <is>
          <t>SCHEDULE OF MULTIEMPLOYER PLANS (Details) - USD ($) $ in Thousands</t>
        </is>
      </c>
      <c r="C1" s="2" t="inlineStr">
        <is>
          <t>12 Months Ended</t>
        </is>
      </c>
    </row>
    <row r="2">
      <c r="C2" s="2" t="inlineStr">
        <is>
          <t>Dec. 31, 2021</t>
        </is>
      </c>
      <c r="D2" s="2" t="inlineStr">
        <is>
          <t>Dec. 31, 2020</t>
        </is>
      </c>
    </row>
    <row r="3">
      <c r="A3" s="3" t="inlineStr">
        <is>
          <t>Defined Benefit Plan Disclosure [Line Items]</t>
        </is>
      </c>
    </row>
    <row r="4">
      <c r="A4" s="4" t="inlineStr">
        <is>
          <t>Contributions made by the Company</t>
        </is>
      </c>
      <c r="C4" s="5" t="n">
        <v>3765</v>
      </c>
      <c r="D4" s="5" t="n">
        <v>3754</v>
      </c>
    </row>
    <row r="5">
      <c r="A5" s="4" t="inlineStr">
        <is>
          <t>AMO Pension Plan [Member]</t>
        </is>
      </c>
    </row>
    <row r="6">
      <c r="A6" s="3" t="inlineStr">
        <is>
          <t>Defined Benefit Plan Disclosure [Line Items]</t>
        </is>
      </c>
    </row>
    <row r="7">
      <c r="A7" s="4" t="inlineStr">
        <is>
          <t>Pension Protection Act Zone Status</t>
        </is>
      </c>
      <c r="B7" s="4" t="inlineStr">
        <is>
          <t>[1]</t>
        </is>
      </c>
      <c r="C7" s="4" t="inlineStr">
        <is>
          <t>Green</t>
        </is>
      </c>
      <c r="D7" s="4" t="inlineStr">
        <is>
          <t>Green</t>
        </is>
      </c>
    </row>
    <row r="8">
      <c r="A8" s="4" t="inlineStr">
        <is>
          <t>Rehabilitation Plan Status</t>
        </is>
      </c>
      <c r="C8" s="4" t="inlineStr">
        <is>
          <t>No</t>
        </is>
      </c>
    </row>
    <row r="9">
      <c r="A9" s="4" t="inlineStr">
        <is>
          <t>Contributions made by the Company</t>
        </is>
      </c>
      <c r="C9" s="5" t="n">
        <v>795</v>
      </c>
      <c r="D9" s="5" t="n">
        <v>580</v>
      </c>
    </row>
    <row r="10">
      <c r="A10" s="4" t="inlineStr">
        <is>
          <t>MEBA Pension Plan [Member]</t>
        </is>
      </c>
    </row>
    <row r="11">
      <c r="A11" s="3" t="inlineStr">
        <is>
          <t>Defined Benefit Plan Disclosure [Line Items]</t>
        </is>
      </c>
    </row>
    <row r="12">
      <c r="A12" s="4" t="inlineStr">
        <is>
          <t>Pension Protection Act Zone Status</t>
        </is>
      </c>
      <c r="B12" s="4" t="inlineStr">
        <is>
          <t>[1]</t>
        </is>
      </c>
      <c r="C12" s="4" t="inlineStr">
        <is>
          <t>Green</t>
        </is>
      </c>
      <c r="D12" s="4" t="inlineStr">
        <is>
          <t>Green</t>
        </is>
      </c>
    </row>
    <row r="13">
      <c r="A13" s="4" t="inlineStr">
        <is>
          <t>Rehabilitation Plan Status</t>
        </is>
      </c>
      <c r="C13" s="4" t="inlineStr">
        <is>
          <t>No</t>
        </is>
      </c>
    </row>
    <row r="14">
      <c r="A14" s="4" t="inlineStr">
        <is>
          <t>Contributions made by the Company</t>
        </is>
      </c>
      <c r="C14" s="5" t="n">
        <v>2748</v>
      </c>
      <c r="D14" s="5" t="n">
        <v>2895</v>
      </c>
    </row>
    <row r="15">
      <c r="A15" s="4" t="inlineStr">
        <is>
          <t>Seafarers Pension Plan [Member]</t>
        </is>
      </c>
    </row>
    <row r="16">
      <c r="A16" s="3" t="inlineStr">
        <is>
          <t>Defined Benefit Plan Disclosure [Line Items]</t>
        </is>
      </c>
    </row>
    <row r="17">
      <c r="A17" s="4" t="inlineStr">
        <is>
          <t>Pension Protection Act Zone Status</t>
        </is>
      </c>
      <c r="B17" s="4" t="inlineStr">
        <is>
          <t>[1]</t>
        </is>
      </c>
      <c r="C17" s="4" t="inlineStr">
        <is>
          <t>Green</t>
        </is>
      </c>
      <c r="D17" s="4" t="inlineStr">
        <is>
          <t>Green</t>
        </is>
      </c>
    </row>
    <row r="18">
      <c r="A18" s="4" t="inlineStr">
        <is>
          <t>Rehabilitation Plan Status</t>
        </is>
      </c>
      <c r="C18" s="4" t="inlineStr">
        <is>
          <t>No</t>
        </is>
      </c>
    </row>
    <row r="19">
      <c r="A19" s="4" t="inlineStr">
        <is>
          <t>Contributions made by the Company</t>
        </is>
      </c>
      <c r="C19" s="5" t="n">
        <v>222</v>
      </c>
      <c r="D19" s="5" t="n">
        <v>279</v>
      </c>
    </row>
    <row r="20"/>
    <row r="21">
      <c r="A21" s="4" t="inlineStr">
        <is>
          <t>[1]</t>
        </is>
      </c>
      <c r="B21" s="4" t="inlineStr">
        <is>
          <t>A
“Yellow” Zone Status plan is a plan that has a funding ratio between 65% 80% 80%</t>
        </is>
      </c>
    </row>
  </sheetData>
  <mergeCells count="4">
    <mergeCell ref="A1:B2"/>
    <mergeCell ref="C1:D1"/>
    <mergeCell ref="A20:C20"/>
    <mergeCell ref="B21:C2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8" customWidth="1" min="1" max="1"/>
    <col width="16" customWidth="1" min="2" max="2"/>
  </cols>
  <sheetData>
    <row r="1">
      <c r="A1" s="1" t="inlineStr">
        <is>
          <t>SCHEDULE OF MULTIEMPLOYER PLANS (Details) (Parenthetical)</t>
        </is>
      </c>
      <c r="B1" s="2" t="inlineStr">
        <is>
          <t>12 Months Ended</t>
        </is>
      </c>
    </row>
    <row r="2">
      <c r="B2" s="2" t="inlineStr">
        <is>
          <t>Dec. 31, 2021</t>
        </is>
      </c>
    </row>
    <row r="3">
      <c r="A3" s="4" t="inlineStr">
        <is>
          <t>Yellow Zone Status Plan [Member]</t>
        </is>
      </c>
    </row>
    <row r="4">
      <c r="A4" s="3" t="inlineStr">
        <is>
          <t>Defined Benefit Plan Disclosure [Line Items]</t>
        </is>
      </c>
    </row>
    <row r="5">
      <c r="A5" s="4" t="inlineStr">
        <is>
          <t>Pension plan funding ratio</t>
        </is>
      </c>
      <c r="B5" s="4" t="inlineStr">
        <is>
          <t>65.00%</t>
        </is>
      </c>
    </row>
    <row r="6">
      <c r="A6" s="4" t="inlineStr">
        <is>
          <t>Green Zone Status Plan [Member]</t>
        </is>
      </c>
    </row>
    <row r="7">
      <c r="A7" s="3" t="inlineStr">
        <is>
          <t>Defined Benefit Plan Disclosure [Line Items]</t>
        </is>
      </c>
    </row>
    <row r="8">
      <c r="A8" s="4" t="inlineStr">
        <is>
          <t>Pension plan funding ratio</t>
        </is>
      </c>
      <c r="B8" s="4" t="inlineStr">
        <is>
          <t>80.00%</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BENEFIT OBLIGATIONS IN EXCESS OF FAIR VALUE OF PLAN ASSETS (Details) - USD ($) $ in Thousands</t>
        </is>
      </c>
      <c r="B1" s="2" t="inlineStr">
        <is>
          <t>12 Months Ended</t>
        </is>
      </c>
    </row>
    <row r="2">
      <c r="B2" s="2" t="inlineStr">
        <is>
          <t>Dec. 31, 2021</t>
        </is>
      </c>
      <c r="C2" s="2" t="inlineStr">
        <is>
          <t>Dec. 31, 2020</t>
        </is>
      </c>
    </row>
    <row r="3">
      <c r="A3" s="3" t="inlineStr">
        <is>
          <t>Defined Benefit Plan Disclosure [Line Items]</t>
        </is>
      </c>
    </row>
    <row r="4">
      <c r="A4" s="4" t="inlineStr">
        <is>
          <t>Fair value of plan assets at beginning of year</t>
        </is>
      </c>
      <c r="B4" s="5" t="n">
        <v>42216</v>
      </c>
    </row>
    <row r="5">
      <c r="A5" s="4" t="inlineStr">
        <is>
          <t>Fair value of plan assets at year end</t>
        </is>
      </c>
      <c r="B5" s="6" t="n">
        <v>44872</v>
      </c>
      <c r="C5" s="5" t="n">
        <v>42216</v>
      </c>
    </row>
    <row r="6">
      <c r="A6" s="4" t="inlineStr">
        <is>
          <t>Pension Plan [Member]</t>
        </is>
      </c>
    </row>
    <row r="7">
      <c r="A7" s="3" t="inlineStr">
        <is>
          <t>Defined Benefit Plan Disclosure [Line Items]</t>
        </is>
      </c>
    </row>
    <row r="8">
      <c r="A8" s="4" t="inlineStr">
        <is>
          <t>Benefit obligation at beginning of year</t>
        </is>
      </c>
      <c r="B8" s="6" t="n">
        <v>48979</v>
      </c>
      <c r="C8" s="6" t="n">
        <v>46936</v>
      </c>
    </row>
    <row r="9">
      <c r="A9" s="4" t="inlineStr">
        <is>
          <t>Cost of benefits earned (service cost)</t>
        </is>
      </c>
      <c r="B9" s="4" t="inlineStr">
        <is>
          <t xml:space="preserve"> </t>
        </is>
      </c>
      <c r="C9" s="4" t="inlineStr">
        <is>
          <t xml:space="preserve"> </t>
        </is>
      </c>
    </row>
    <row r="10">
      <c r="A10" s="4" t="inlineStr">
        <is>
          <t>Interest cost on benefit obligation</t>
        </is>
      </c>
      <c r="B10" s="6" t="n">
        <v>1120</v>
      </c>
      <c r="C10" s="6" t="n">
        <v>1450</v>
      </c>
    </row>
    <row r="11">
      <c r="A11" s="4" t="inlineStr">
        <is>
          <t>Actuarial losses/(gains)</t>
        </is>
      </c>
      <c r="B11" s="6" t="n">
        <v>-1868</v>
      </c>
      <c r="C11" s="6" t="n">
        <v>3452</v>
      </c>
    </row>
    <row r="12">
      <c r="A12" s="4" t="inlineStr">
        <is>
          <t>Benefits paid</t>
        </is>
      </c>
      <c r="B12" s="6" t="n">
        <v>-2761</v>
      </c>
      <c r="C12" s="6" t="n">
        <v>-2859</v>
      </c>
    </row>
    <row r="13">
      <c r="A13" s="4" t="inlineStr">
        <is>
          <t>Plan Amendments</t>
        </is>
      </c>
      <c r="B13" s="4" t="inlineStr">
        <is>
          <t xml:space="preserve"> </t>
        </is>
      </c>
      <c r="C13" s="4" t="inlineStr">
        <is>
          <t xml:space="preserve"> </t>
        </is>
      </c>
    </row>
    <row r="14">
      <c r="A14" s="4" t="inlineStr">
        <is>
          <t>Acquisition</t>
        </is>
      </c>
      <c r="B14" s="4" t="inlineStr">
        <is>
          <t xml:space="preserve"> </t>
        </is>
      </c>
      <c r="C14" s="4" t="inlineStr">
        <is>
          <t xml:space="preserve"> </t>
        </is>
      </c>
    </row>
    <row r="15">
      <c r="A15" s="4" t="inlineStr">
        <is>
          <t>Benefit obligation at year end</t>
        </is>
      </c>
      <c r="B15" s="6" t="n">
        <v>45470</v>
      </c>
      <c r="C15" s="6" t="n">
        <v>48979</v>
      </c>
    </row>
    <row r="16">
      <c r="A16" s="4" t="inlineStr">
        <is>
          <t>Fair value of plan assets at beginning of year</t>
        </is>
      </c>
      <c r="B16" s="6" t="n">
        <v>42216</v>
      </c>
      <c r="C16" s="6" t="n">
        <v>36754</v>
      </c>
    </row>
    <row r="17">
      <c r="A17" s="4" t="inlineStr">
        <is>
          <t>Actual return on plan assets</t>
        </is>
      </c>
      <c r="B17" s="6" t="n">
        <v>5257</v>
      </c>
      <c r="C17" s="6" t="n">
        <v>6726</v>
      </c>
    </row>
    <row r="18">
      <c r="A18" s="4" t="inlineStr">
        <is>
          <t>Employer contributions</t>
        </is>
      </c>
      <c r="B18" s="6" t="n">
        <v>160</v>
      </c>
      <c r="C18" s="6" t="n">
        <v>1595</v>
      </c>
    </row>
    <row r="19">
      <c r="A19" s="4" t="inlineStr">
        <is>
          <t>Benefits paid</t>
        </is>
      </c>
      <c r="B19" s="6" t="n">
        <v>-2761</v>
      </c>
      <c r="C19" s="6" t="n">
        <v>-2859</v>
      </c>
    </row>
    <row r="20">
      <c r="A20" s="4" t="inlineStr">
        <is>
          <t>Fair value of plan assets at year end</t>
        </is>
      </c>
      <c r="B20" s="6" t="n">
        <v>44872</v>
      </c>
      <c r="C20" s="6" t="n">
        <v>42216</v>
      </c>
    </row>
    <row r="21">
      <c r="A21" s="4" t="inlineStr">
        <is>
          <t>Unfunded status at December 31</t>
        </is>
      </c>
      <c r="B21" s="6" t="n">
        <v>-598</v>
      </c>
      <c r="C21" s="6" t="n">
        <v>-6763</v>
      </c>
    </row>
    <row r="22">
      <c r="A22" s="4" t="inlineStr">
        <is>
          <t>Other Pension Plan [Member]</t>
        </is>
      </c>
    </row>
    <row r="23">
      <c r="A23" s="3" t="inlineStr">
        <is>
          <t>Defined Benefit Plan Disclosure [Line Items]</t>
        </is>
      </c>
    </row>
    <row r="24">
      <c r="A24" s="4" t="inlineStr">
        <is>
          <t>Benefit obligation at beginning of year</t>
        </is>
      </c>
      <c r="B24" s="6" t="n">
        <v>5871</v>
      </c>
      <c r="C24" s="6" t="n">
        <v>3572</v>
      </c>
    </row>
    <row r="25">
      <c r="A25" s="4" t="inlineStr">
        <is>
          <t>Cost of benefits earned (service cost)</t>
        </is>
      </c>
      <c r="B25" s="6" t="n">
        <v>203</v>
      </c>
      <c r="C25" s="6" t="n">
        <v>307</v>
      </c>
    </row>
    <row r="26">
      <c r="A26" s="4" t="inlineStr">
        <is>
          <t>Interest cost on benefit obligation</t>
        </is>
      </c>
      <c r="B26" s="6" t="n">
        <v>165</v>
      </c>
      <c r="C26" s="6" t="n">
        <v>386</v>
      </c>
    </row>
    <row r="27">
      <c r="A27" s="4" t="inlineStr">
        <is>
          <t>Actuarial losses/(gains)</t>
        </is>
      </c>
      <c r="B27" s="6" t="n">
        <v>-435</v>
      </c>
      <c r="C27" s="6" t="n">
        <v>-857</v>
      </c>
    </row>
    <row r="28">
      <c r="A28" s="4" t="inlineStr">
        <is>
          <t>Benefits paid</t>
        </is>
      </c>
      <c r="B28" s="6" t="n">
        <v>-267</v>
      </c>
      <c r="C28" s="6" t="n">
        <v>-442</v>
      </c>
    </row>
    <row r="29">
      <c r="A29" s="4" t="inlineStr">
        <is>
          <t>Plan Amendments</t>
        </is>
      </c>
      <c r="B29" s="4" t="inlineStr">
        <is>
          <t xml:space="preserve"> </t>
        </is>
      </c>
      <c r="C29" s="6" t="n">
        <v>-6219</v>
      </c>
    </row>
    <row r="30">
      <c r="A30" s="4" t="inlineStr">
        <is>
          <t>Acquisition</t>
        </is>
      </c>
      <c r="B30" s="4" t="inlineStr">
        <is>
          <t xml:space="preserve"> </t>
        </is>
      </c>
      <c r="C30" s="6" t="n">
        <v>9124</v>
      </c>
    </row>
    <row r="31">
      <c r="A31" s="4" t="inlineStr">
        <is>
          <t>Benefit obligation at year end</t>
        </is>
      </c>
      <c r="B31" s="6" t="n">
        <v>5537</v>
      </c>
      <c r="C31" s="6" t="n">
        <v>5871</v>
      </c>
    </row>
    <row r="32">
      <c r="A32" s="4" t="inlineStr">
        <is>
          <t>Fair value of plan assets at beginning of year</t>
        </is>
      </c>
      <c r="B32" s="4" t="inlineStr">
        <is>
          <t xml:space="preserve"> </t>
        </is>
      </c>
      <c r="C32" s="4" t="inlineStr">
        <is>
          <t xml:space="preserve"> </t>
        </is>
      </c>
    </row>
    <row r="33">
      <c r="A33" s="4" t="inlineStr">
        <is>
          <t>Actual return on plan assets</t>
        </is>
      </c>
      <c r="B33" s="4" t="inlineStr">
        <is>
          <t xml:space="preserve"> </t>
        </is>
      </c>
      <c r="C33" s="4" t="inlineStr">
        <is>
          <t xml:space="preserve"> </t>
        </is>
      </c>
    </row>
    <row r="34">
      <c r="A34" s="4" t="inlineStr">
        <is>
          <t>Employer contributions</t>
        </is>
      </c>
      <c r="B34" s="6" t="n">
        <v>267</v>
      </c>
      <c r="C34" s="6" t="n">
        <v>442</v>
      </c>
    </row>
    <row r="35">
      <c r="A35" s="4" t="inlineStr">
        <is>
          <t>Benefits paid</t>
        </is>
      </c>
      <c r="B35" s="6" t="n">
        <v>-267</v>
      </c>
      <c r="C35" s="6" t="n">
        <v>-442</v>
      </c>
    </row>
    <row r="36">
      <c r="A36" s="4" t="inlineStr">
        <is>
          <t>Fair value of plan assets at year end</t>
        </is>
      </c>
      <c r="B36" s="4" t="inlineStr">
        <is>
          <t xml:space="preserve"> </t>
        </is>
      </c>
      <c r="C36" s="4" t="inlineStr">
        <is>
          <t xml:space="preserve"> </t>
        </is>
      </c>
    </row>
    <row r="37">
      <c r="A37" s="4" t="inlineStr">
        <is>
          <t>Unfunded status at December 31</t>
        </is>
      </c>
      <c r="B37" s="5" t="n">
        <v>-5537</v>
      </c>
      <c r="C37" s="5" t="n">
        <v>-5871</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CCUMULATED BENEFIT OBLIGATIONS IN EXCESS OF FAIR VALUE OF PLAN ASSETS (Details) - USD ($) $ in Thousands</t>
        </is>
      </c>
      <c r="B1" s="2" t="inlineStr">
        <is>
          <t>Dec. 31, 2021</t>
        </is>
      </c>
      <c r="C1" s="2" t="inlineStr">
        <is>
          <t>Dec. 31, 2020</t>
        </is>
      </c>
    </row>
    <row r="2">
      <c r="A2" s="3" t="inlineStr">
        <is>
          <t>Retirement Benefits [Abstract]</t>
        </is>
      </c>
    </row>
    <row r="3">
      <c r="A3" s="4" t="inlineStr">
        <is>
          <t>Projected benefit obligation</t>
        </is>
      </c>
      <c r="B3" s="5" t="n">
        <v>45470</v>
      </c>
      <c r="C3" s="5" t="n">
        <v>48979</v>
      </c>
    </row>
    <row r="4">
      <c r="A4" s="4" t="inlineStr">
        <is>
          <t>Accumulated benefit obligation</t>
        </is>
      </c>
      <c r="B4" s="6" t="n">
        <v>45470</v>
      </c>
      <c r="C4" s="6" t="n">
        <v>48979</v>
      </c>
    </row>
    <row r="5">
      <c r="A5" s="4" t="inlineStr">
        <is>
          <t>Fair value of plan assets</t>
        </is>
      </c>
      <c r="B5" s="5" t="n">
        <v>44872</v>
      </c>
      <c r="C5" s="5" t="n">
        <v>42216</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SCHEDULE OF NET BENEFIT COSTS (Details) - USD ($) $ in Thousands</t>
        </is>
      </c>
      <c r="B1" s="2" t="inlineStr">
        <is>
          <t>12 Months Ended</t>
        </is>
      </c>
    </row>
    <row r="2">
      <c r="B2" s="2" t="inlineStr">
        <is>
          <t>Dec. 31, 2021</t>
        </is>
      </c>
      <c r="C2" s="2" t="inlineStr">
        <is>
          <t>Dec. 31, 2020</t>
        </is>
      </c>
    </row>
    <row r="3">
      <c r="A3" s="4" t="inlineStr">
        <is>
          <t>Pension Plan [Member]</t>
        </is>
      </c>
    </row>
    <row r="4">
      <c r="A4" s="3" t="inlineStr">
        <is>
          <t>Defined Benefit Plan Disclosure [Line Items]</t>
        </is>
      </c>
    </row>
    <row r="5">
      <c r="A5" s="4" t="inlineStr">
        <is>
          <t>Cost of benefits earned</t>
        </is>
      </c>
      <c r="B5" s="4" t="inlineStr">
        <is>
          <t xml:space="preserve"> </t>
        </is>
      </c>
      <c r="C5" s="4" t="inlineStr">
        <is>
          <t xml:space="preserve"> </t>
        </is>
      </c>
    </row>
    <row r="6">
      <c r="A6" s="4" t="inlineStr">
        <is>
          <t>Interest cost on benefit obligation</t>
        </is>
      </c>
      <c r="B6" s="6" t="n">
        <v>1120</v>
      </c>
      <c r="C6" s="6" t="n">
        <v>1450</v>
      </c>
    </row>
    <row r="7">
      <c r="A7" s="4" t="inlineStr">
        <is>
          <t>Expected return on plan assets</t>
        </is>
      </c>
      <c r="B7" s="6" t="n">
        <v>-2970</v>
      </c>
      <c r="C7" s="6" t="n">
        <v>-2612</v>
      </c>
    </row>
    <row r="8">
      <c r="A8" s="4" t="inlineStr">
        <is>
          <t>Amortization of prior-service costs</t>
        </is>
      </c>
      <c r="B8" s="4" t="inlineStr">
        <is>
          <t xml:space="preserve"> </t>
        </is>
      </c>
      <c r="C8" s="4" t="inlineStr">
        <is>
          <t xml:space="preserve"> </t>
        </is>
      </c>
    </row>
    <row r="9">
      <c r="A9" s="4" t="inlineStr">
        <is>
          <t>Recognized net actuarial loss</t>
        </is>
      </c>
      <c r="B9" s="6" t="n">
        <v>335</v>
      </c>
      <c r="C9" s="6" t="n">
        <v>444</v>
      </c>
    </row>
    <row r="10">
      <c r="A10" s="4" t="inlineStr">
        <is>
          <t>Net periodic benefit cost</t>
        </is>
      </c>
      <c r="B10" s="6" t="n">
        <v>-1515</v>
      </c>
      <c r="C10" s="6" t="n">
        <v>-718</v>
      </c>
    </row>
    <row r="11">
      <c r="A11" s="4" t="inlineStr">
        <is>
          <t>Other Pension Plan [Member]</t>
        </is>
      </c>
    </row>
    <row r="12">
      <c r="A12" s="3" t="inlineStr">
        <is>
          <t>Defined Benefit Plan Disclosure [Line Items]</t>
        </is>
      </c>
    </row>
    <row r="13">
      <c r="A13" s="4" t="inlineStr">
        <is>
          <t>Cost of benefits earned</t>
        </is>
      </c>
      <c r="B13" s="6" t="n">
        <v>203</v>
      </c>
      <c r="C13" s="6" t="n">
        <v>307</v>
      </c>
    </row>
    <row r="14">
      <c r="A14" s="4" t="inlineStr">
        <is>
          <t>Interest cost on benefit obligation</t>
        </is>
      </c>
      <c r="B14" s="6" t="n">
        <v>165</v>
      </c>
      <c r="C14" s="6" t="n">
        <v>386</v>
      </c>
    </row>
    <row r="15">
      <c r="A15" s="4" t="inlineStr">
        <is>
          <t>Expected return on plan assets</t>
        </is>
      </c>
      <c r="B15" s="4" t="inlineStr">
        <is>
          <t xml:space="preserve"> </t>
        </is>
      </c>
      <c r="C15" s="4" t="inlineStr">
        <is>
          <t xml:space="preserve"> </t>
        </is>
      </c>
    </row>
    <row r="16">
      <c r="A16" s="4" t="inlineStr">
        <is>
          <t>Amortization of prior-service costs</t>
        </is>
      </c>
      <c r="B16" s="6" t="n">
        <v>-722</v>
      </c>
      <c r="C16" s="6" t="n">
        <v>-229</v>
      </c>
    </row>
    <row r="17">
      <c r="A17" s="4" t="inlineStr">
        <is>
          <t>Recognized net actuarial loss</t>
        </is>
      </c>
      <c r="B17" s="4" t="inlineStr">
        <is>
          <t xml:space="preserve"> </t>
        </is>
      </c>
      <c r="C17" s="6" t="n">
        <v>35</v>
      </c>
    </row>
    <row r="18">
      <c r="A18" s="4" t="inlineStr">
        <is>
          <t>Net periodic benefit cost</t>
        </is>
      </c>
      <c r="B18" s="5" t="n">
        <v>-354</v>
      </c>
      <c r="C18" s="5" t="n">
        <v>499</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ASSUMPTIONS USED (Details)</t>
        </is>
      </c>
      <c r="B1" s="2" t="inlineStr">
        <is>
          <t>12 Months Ended</t>
        </is>
      </c>
    </row>
    <row r="2">
      <c r="B2" s="2" t="inlineStr">
        <is>
          <t>Dec. 31, 2021</t>
        </is>
      </c>
      <c r="C2" s="2" t="inlineStr">
        <is>
          <t>Dec. 31, 2020</t>
        </is>
      </c>
    </row>
    <row r="3">
      <c r="A3" s="4" t="inlineStr">
        <is>
          <t>Pension Plan [Member] | Benefit Obligations [Member]</t>
        </is>
      </c>
    </row>
    <row r="4">
      <c r="A4" s="3" t="inlineStr">
        <is>
          <t>Defined Benefit Plan Disclosure [Line Items]</t>
        </is>
      </c>
    </row>
    <row r="5">
      <c r="A5" s="4" t="inlineStr">
        <is>
          <t>Defined benefit plan, assumptions used calculating net periodic benefit cost, discount rate</t>
        </is>
      </c>
      <c r="B5" s="4" t="inlineStr">
        <is>
          <t>2.80%</t>
        </is>
      </c>
      <c r="C5" s="4" t="inlineStr">
        <is>
          <t>2.35%</t>
        </is>
      </c>
    </row>
    <row r="6">
      <c r="A6" s="4" t="inlineStr">
        <is>
          <t>Pension Plan [Member] | Net Periodic Benefit Cost [Member]</t>
        </is>
      </c>
    </row>
    <row r="7">
      <c r="A7" s="3" t="inlineStr">
        <is>
          <t>Defined Benefit Plan Disclosure [Line Items]</t>
        </is>
      </c>
    </row>
    <row r="8">
      <c r="A8" s="4" t="inlineStr">
        <is>
          <t>Defined benefit plan, assumptions used calculating net periodic benefit cost, discount rate</t>
        </is>
      </c>
      <c r="B8" s="4" t="inlineStr">
        <is>
          <t>2.35%</t>
        </is>
      </c>
      <c r="C8" s="4" t="inlineStr">
        <is>
          <t>3.20%</t>
        </is>
      </c>
    </row>
    <row r="9">
      <c r="A9" s="4" t="inlineStr">
        <is>
          <t>Defined benefit plan, assumptions used calculating net periodic benefit cost, expected long-term rate of return on plan assets</t>
        </is>
      </c>
      <c r="B9" s="4" t="inlineStr">
        <is>
          <t>7.25%</t>
        </is>
      </c>
      <c r="C9" s="4" t="inlineStr">
        <is>
          <t>7.25%</t>
        </is>
      </c>
    </row>
    <row r="10">
      <c r="A10" s="4" t="inlineStr">
        <is>
          <t>Other Pension Plan [Member] | Benefit Obligations [Member]</t>
        </is>
      </c>
    </row>
    <row r="11">
      <c r="A11" s="3" t="inlineStr">
        <is>
          <t>Defined Benefit Plan Disclosure [Line Items]</t>
        </is>
      </c>
    </row>
    <row r="12">
      <c r="A12" s="4" t="inlineStr">
        <is>
          <t>Defined benefit plan, assumptions used calculating net periodic benefit cost, discount rate</t>
        </is>
      </c>
      <c r="B12" s="4" t="inlineStr">
        <is>
          <t>3.10%</t>
        </is>
      </c>
      <c r="C12" s="4" t="inlineStr">
        <is>
          <t>2.90%</t>
        </is>
      </c>
    </row>
    <row r="13">
      <c r="A13" s="4" t="inlineStr">
        <is>
          <t>Other Pension Plan [Member] | Net Periodic Benefit Cost [Member]</t>
        </is>
      </c>
    </row>
    <row r="14">
      <c r="A14" s="3" t="inlineStr">
        <is>
          <t>Defined Benefit Plan Disclosure [Line Items]</t>
        </is>
      </c>
    </row>
    <row r="15">
      <c r="A15" s="4" t="inlineStr">
        <is>
          <t>Defined benefit plan, assumptions used calculating net periodic benefit cost, discount rate</t>
        </is>
      </c>
      <c r="B15" s="4" t="inlineStr">
        <is>
          <t>2.90%</t>
        </is>
      </c>
    </row>
    <row r="16">
      <c r="A16" s="4" t="inlineStr">
        <is>
          <t>Other Pension Plan [Member] | Net Periodic Benefit Cost [Member] | Minimum [Member]</t>
        </is>
      </c>
    </row>
    <row r="17">
      <c r="A17" s="3" t="inlineStr">
        <is>
          <t>Defined Benefit Plan Disclosure [Line Items]</t>
        </is>
      </c>
    </row>
    <row r="18">
      <c r="A18" s="4" t="inlineStr">
        <is>
          <t>Defined benefit plan, assumptions used calculating net periodic benefit cost, discount rate</t>
        </is>
      </c>
      <c r="C18" s="4" t="inlineStr">
        <is>
          <t>3.55%</t>
        </is>
      </c>
    </row>
    <row r="19">
      <c r="A19" s="4" t="inlineStr">
        <is>
          <t>Other Pension Plan [Member] | Net Periodic Benefit Cost [Member] | Maximum [Member]</t>
        </is>
      </c>
    </row>
    <row r="20">
      <c r="A20" s="3" t="inlineStr">
        <is>
          <t>Defined Benefit Plan Disclosure [Line Items]</t>
        </is>
      </c>
    </row>
    <row r="21">
      <c r="A21" s="4" t="inlineStr">
        <is>
          <t>Defined benefit plan, assumptions used calculating net periodic benefit cost, discount rate</t>
        </is>
      </c>
      <c r="C21" s="4" t="inlineStr">
        <is>
          <t>3.50%</t>
        </is>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3" customWidth="1" min="1" max="1"/>
    <col width="21" customWidth="1" min="2" max="2"/>
  </cols>
  <sheetData>
    <row r="1">
      <c r="A1" s="1" t="inlineStr">
        <is>
          <t>SCHEDULE OF EXPECTED BENEFIT PAYMENTS (Details) $ in Thousands</t>
        </is>
      </c>
      <c r="B1" s="2" t="inlineStr">
        <is>
          <t>Dec. 31, 2021USD ($)</t>
        </is>
      </c>
    </row>
    <row r="2">
      <c r="A2" s="4" t="inlineStr">
        <is>
          <t>Pension Plan [Member]</t>
        </is>
      </c>
    </row>
    <row r="3">
      <c r="A3" s="3" t="inlineStr">
        <is>
          <t>Defined Benefit Plan Disclosure [Line Items]</t>
        </is>
      </c>
    </row>
    <row r="4">
      <c r="A4" s="4" t="inlineStr">
        <is>
          <t>2022</t>
        </is>
      </c>
      <c r="B4" s="5" t="n">
        <v>2907</v>
      </c>
    </row>
    <row r="5">
      <c r="A5" s="4" t="inlineStr">
        <is>
          <t>2023</t>
        </is>
      </c>
      <c r="B5" s="6" t="n">
        <v>2953</v>
      </c>
    </row>
    <row r="6">
      <c r="A6" s="4" t="inlineStr">
        <is>
          <t>2024</t>
        </is>
      </c>
      <c r="B6" s="6" t="n">
        <v>3022</v>
      </c>
    </row>
    <row r="7">
      <c r="A7" s="4" t="inlineStr">
        <is>
          <t>2025</t>
        </is>
      </c>
      <c r="B7" s="6" t="n">
        <v>3075</v>
      </c>
    </row>
    <row r="8">
      <c r="A8" s="4" t="inlineStr">
        <is>
          <t>2026</t>
        </is>
      </c>
      <c r="B8" s="6" t="n">
        <v>3077</v>
      </c>
    </row>
    <row r="9">
      <c r="A9" s="4" t="inlineStr">
        <is>
          <t>2027-2031</t>
        </is>
      </c>
      <c r="B9" s="6" t="n">
        <v>14360</v>
      </c>
    </row>
    <row r="10">
      <c r="A10" s="4" t="inlineStr">
        <is>
          <t>Total</t>
        </is>
      </c>
      <c r="B10" s="6" t="n">
        <v>29394</v>
      </c>
    </row>
    <row r="11">
      <c r="A11" s="4" t="inlineStr">
        <is>
          <t>Other Pension Plan [Member]</t>
        </is>
      </c>
    </row>
    <row r="12">
      <c r="A12" s="3" t="inlineStr">
        <is>
          <t>Defined Benefit Plan Disclosure [Line Items]</t>
        </is>
      </c>
    </row>
    <row r="13">
      <c r="A13" s="4" t="inlineStr">
        <is>
          <t>2022</t>
        </is>
      </c>
      <c r="B13" s="6" t="n">
        <v>268</v>
      </c>
    </row>
    <row r="14">
      <c r="A14" s="4" t="inlineStr">
        <is>
          <t>2023</t>
        </is>
      </c>
      <c r="B14" s="6" t="n">
        <v>269</v>
      </c>
    </row>
    <row r="15">
      <c r="A15" s="4" t="inlineStr">
        <is>
          <t>2024</t>
        </is>
      </c>
      <c r="B15" s="6" t="n">
        <v>268</v>
      </c>
    </row>
    <row r="16">
      <c r="A16" s="4" t="inlineStr">
        <is>
          <t>2025</t>
        </is>
      </c>
      <c r="B16" s="6" t="n">
        <v>255</v>
      </c>
    </row>
    <row r="17">
      <c r="A17" s="4" t="inlineStr">
        <is>
          <t>2026</t>
        </is>
      </c>
      <c r="B17" s="6" t="n">
        <v>248</v>
      </c>
    </row>
    <row r="18">
      <c r="A18" s="4" t="inlineStr">
        <is>
          <t>2027-2031</t>
        </is>
      </c>
      <c r="B18" s="6" t="n">
        <v>1282</v>
      </c>
    </row>
    <row r="19">
      <c r="A19" s="4" t="inlineStr">
        <is>
          <t>Total</t>
        </is>
      </c>
      <c r="B19" s="5" t="n">
        <v>259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CHANGES IN FAIR VALUE OF PLAN ASSETS (Details) - USD ($) $ in Thousands</t>
        </is>
      </c>
      <c r="B1" s="2" t="inlineStr">
        <is>
          <t>Dec. 31, 2021</t>
        </is>
      </c>
      <c r="C1" s="2" t="inlineStr">
        <is>
          <t>Dec. 31, 2020</t>
        </is>
      </c>
    </row>
    <row r="2">
      <c r="A2" s="3" t="inlineStr">
        <is>
          <t>Defined Benefit Plan Disclosure [Line Items]</t>
        </is>
      </c>
    </row>
    <row r="3">
      <c r="A3" s="4" t="inlineStr">
        <is>
          <t>Defined benefit plan, plan assets, amount</t>
        </is>
      </c>
      <c r="B3" s="5" t="n">
        <v>44872</v>
      </c>
      <c r="C3" s="5" t="n">
        <v>42216</v>
      </c>
    </row>
    <row r="4">
      <c r="A4" s="4" t="inlineStr">
        <is>
          <t>Cash and Cash Equivalents [Member] | Fair Value, Inputs, Level 1 [Member]</t>
        </is>
      </c>
    </row>
    <row r="5">
      <c r="A5" s="3" t="inlineStr">
        <is>
          <t>Defined Benefit Plan Disclosure [Line Items]</t>
        </is>
      </c>
    </row>
    <row r="6">
      <c r="A6" s="4" t="inlineStr">
        <is>
          <t>Defined benefit plan, plan assets, amount</t>
        </is>
      </c>
      <c r="B6" s="6" t="n">
        <v>822</v>
      </c>
      <c r="C6" s="6" t="n">
        <v>773</v>
      </c>
    </row>
    <row r="7">
      <c r="A7" s="4" t="inlineStr">
        <is>
          <t>Defined Benefit Plan, Equity Securities, US, Large Cap [Member] | Fair Value, Inputs, Level 1 [Member]</t>
        </is>
      </c>
    </row>
    <row r="8">
      <c r="A8" s="3" t="inlineStr">
        <is>
          <t>Defined Benefit Plan Disclosure [Line Items]</t>
        </is>
      </c>
    </row>
    <row r="9">
      <c r="A9" s="4" t="inlineStr">
        <is>
          <t>Defined benefit plan, plan assets, amount</t>
        </is>
      </c>
      <c r="B9" s="6" t="n">
        <v>17005</v>
      </c>
      <c r="C9" s="6" t="n">
        <v>15998</v>
      </c>
    </row>
    <row r="10">
      <c r="A10" s="4" t="inlineStr">
        <is>
          <t>Small Company - Mid Value [Member] | Fair Value, Inputs, Level 1 [Member]</t>
        </is>
      </c>
    </row>
    <row r="11">
      <c r="A11" s="3" t="inlineStr">
        <is>
          <t>Defined Benefit Plan Disclosure [Line Items]</t>
        </is>
      </c>
    </row>
    <row r="12">
      <c r="A12" s="4" t="inlineStr">
        <is>
          <t>Defined benefit plan, plan assets, amount</t>
        </is>
      </c>
      <c r="B12" s="6" t="n">
        <v>2868</v>
      </c>
      <c r="C12" s="6" t="n">
        <v>3050</v>
      </c>
    </row>
    <row r="13">
      <c r="A13" s="4" t="inlineStr">
        <is>
          <t>Small Company - Mid Growth [Member] | Fair Value, Inputs, Level 1 [Member]</t>
        </is>
      </c>
    </row>
    <row r="14">
      <c r="A14" s="3" t="inlineStr">
        <is>
          <t>Defined Benefit Plan Disclosure [Line Items]</t>
        </is>
      </c>
    </row>
    <row r="15">
      <c r="A15" s="4" t="inlineStr">
        <is>
          <t>Defined benefit plan, plan assets, amount</t>
        </is>
      </c>
      <c r="B15" s="6" t="n">
        <v>2724</v>
      </c>
      <c r="C15" s="6" t="n">
        <v>3180</v>
      </c>
    </row>
    <row r="16">
      <c r="A16" s="4" t="inlineStr">
        <is>
          <t>International Value [Member] | Fair Value, Inputs, Level 1 [Member]</t>
        </is>
      </c>
    </row>
    <row r="17">
      <c r="A17" s="3" t="inlineStr">
        <is>
          <t>Defined Benefit Plan Disclosure [Line Items]</t>
        </is>
      </c>
    </row>
    <row r="18">
      <c r="A18" s="4" t="inlineStr">
        <is>
          <t>Defined benefit plan, plan assets, amount</t>
        </is>
      </c>
      <c r="B18" s="6" t="n">
        <v>3181</v>
      </c>
      <c r="C18" s="6" t="n">
        <v>3162</v>
      </c>
    </row>
    <row r="19">
      <c r="A19" s="4" t="inlineStr">
        <is>
          <t>International Growth [Member] | Fair Value, Inputs, Level 1 [Member]</t>
        </is>
      </c>
    </row>
    <row r="20">
      <c r="A20" s="3" t="inlineStr">
        <is>
          <t>Defined Benefit Plan Disclosure [Line Items]</t>
        </is>
      </c>
    </row>
    <row r="21">
      <c r="A21" s="4" t="inlineStr">
        <is>
          <t>Defined benefit plan, plan assets, amount</t>
        </is>
      </c>
      <c r="B21" s="6" t="n">
        <v>3360</v>
      </c>
      <c r="C21" s="6" t="n">
        <v>3326</v>
      </c>
    </row>
    <row r="22">
      <c r="A22" s="4" t="inlineStr">
        <is>
          <t>Intermediate Term Bond Fund [Member] | Fair Value, Inputs, Level 1 [Member]</t>
        </is>
      </c>
    </row>
    <row r="23">
      <c r="A23" s="3" t="inlineStr">
        <is>
          <t>Defined Benefit Plan Disclosure [Line Items]</t>
        </is>
      </c>
    </row>
    <row r="24">
      <c r="A24" s="4" t="inlineStr">
        <is>
          <t>Defined benefit plan, plan assets, amount</t>
        </is>
      </c>
      <c r="B24" s="6" t="n">
        <v>14870</v>
      </c>
      <c r="C24" s="6" t="n">
        <v>12662</v>
      </c>
    </row>
    <row r="25">
      <c r="A25" s="4" t="inlineStr">
        <is>
          <t>Small Company Mid Value Prefeered Stock [Member] | Fair Value, Inputs, Level 1 [Member]</t>
        </is>
      </c>
    </row>
    <row r="26">
      <c r="A26" s="3" t="inlineStr">
        <is>
          <t>Defined Benefit Plan Disclosure [Line Items]</t>
        </is>
      </c>
    </row>
    <row r="27">
      <c r="A27" s="4" t="inlineStr">
        <is>
          <t>Defined benefit plan, plan assets, amount</t>
        </is>
      </c>
      <c r="B27" s="5" t="n">
        <v>42</v>
      </c>
      <c r="C27" s="5" t="n">
        <v>65</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s>
  <sheetData>
    <row r="1">
      <c r="A1" s="1" t="inlineStr">
        <is>
          <t>PENSION, OTHER POSTRETIREMENT BENEFIT PLANS AND BENEFIT LIABILITIES (Details Narrative) - USD ($) $ in Thousands</t>
        </is>
      </c>
      <c r="B1" s="2" t="inlineStr">
        <is>
          <t>Mar. 12, 2021</t>
        </is>
      </c>
      <c r="C1" s="2" t="inlineStr">
        <is>
          <t>Dec. 31, 2021</t>
        </is>
      </c>
      <c r="D1" s="2" t="inlineStr">
        <is>
          <t>Dec. 31, 2020</t>
        </is>
      </c>
    </row>
    <row r="2">
      <c r="A2" s="3" t="inlineStr">
        <is>
          <t>Defined Benefit Plan Disclosure [Line Items]</t>
        </is>
      </c>
    </row>
    <row r="3">
      <c r="A3" s="4" t="inlineStr">
        <is>
          <t>Defined Benefit Plan, Ultimate Health Care Cost Trend Rate</t>
        </is>
      </c>
      <c r="C3" s="4" t="inlineStr">
        <is>
          <t>6.00%</t>
        </is>
      </c>
    </row>
    <row r="4">
      <c r="A4" s="4" t="inlineStr">
        <is>
          <t>Increase declining to an ultimate trend rate</t>
        </is>
      </c>
      <c r="C4" s="4" t="inlineStr">
        <is>
          <t>4.75%</t>
        </is>
      </c>
    </row>
    <row r="5">
      <c r="A5" s="4" t="inlineStr">
        <is>
          <t>Defined contribution plan, employer discretionary contribution amount</t>
        </is>
      </c>
      <c r="C5" s="5" t="n">
        <v>2415</v>
      </c>
      <c r="D5" s="5" t="n">
        <v>2888</v>
      </c>
    </row>
    <row r="6">
      <c r="A6" s="4" t="inlineStr">
        <is>
          <t>Deferred Compensation Liability, Current and Noncurrent</t>
        </is>
      </c>
      <c r="C6" s="6" t="n">
        <v>10727</v>
      </c>
      <c r="D6" s="6" t="n">
        <v>10079</v>
      </c>
    </row>
    <row r="7">
      <c r="A7" s="4" t="inlineStr">
        <is>
          <t>Accounts Payable and Accrued Liabilities [Member]</t>
        </is>
      </c>
    </row>
    <row r="8">
      <c r="A8" s="3" t="inlineStr">
        <is>
          <t>Defined Benefit Plan Disclosure [Line Items]</t>
        </is>
      </c>
    </row>
    <row r="9">
      <c r="A9" s="4" t="inlineStr">
        <is>
          <t>Deferred Compensation Liability, Current and Noncurrent</t>
        </is>
      </c>
      <c r="C9" s="6" t="n">
        <v>2640</v>
      </c>
    </row>
    <row r="10">
      <c r="A10" s="4" t="inlineStr">
        <is>
          <t>Other Liabilities [Member]</t>
        </is>
      </c>
    </row>
    <row r="11">
      <c r="A11" s="3" t="inlineStr">
        <is>
          <t>Defined Benefit Plan Disclosure [Line Items]</t>
        </is>
      </c>
    </row>
    <row r="12">
      <c r="A12" s="4" t="inlineStr">
        <is>
          <t>Deferred Compensation Liability, Current and Noncurrent</t>
        </is>
      </c>
      <c r="C12" s="6" t="n">
        <v>8087</v>
      </c>
    </row>
    <row r="13">
      <c r="A13" s="4" t="inlineStr">
        <is>
          <t>Maritrans Plan [Member]</t>
        </is>
      </c>
    </row>
    <row r="14">
      <c r="A14" s="3" t="inlineStr">
        <is>
          <t>Defined Benefit Plan Disclosure [Line Items]</t>
        </is>
      </c>
    </row>
    <row r="15">
      <c r="A15" s="4" t="inlineStr">
        <is>
          <t>Defined benefit plan, plan assets, contributions by employer</t>
        </is>
      </c>
      <c r="C15" s="5" t="n">
        <v>160</v>
      </c>
      <c r="D15" s="5" t="n">
        <v>1595</v>
      </c>
    </row>
    <row r="16">
      <c r="A16" s="4" t="inlineStr">
        <is>
          <t>Defined Benefit Plan, Cash [Member]</t>
        </is>
      </c>
    </row>
    <row r="17">
      <c r="A17" s="3" t="inlineStr">
        <is>
          <t>Defined Benefit Plan Disclosure [Line Items]</t>
        </is>
      </c>
    </row>
    <row r="18">
      <c r="A18" s="4" t="inlineStr">
        <is>
          <t>Defined benefit plan, plan assets, target allocation, percentage</t>
        </is>
      </c>
      <c r="C18" s="4" t="inlineStr">
        <is>
          <t>5.00%</t>
        </is>
      </c>
    </row>
    <row r="19">
      <c r="A19" s="4" t="inlineStr">
        <is>
          <t>Minimum [Member] | Equity Securities [Member]</t>
        </is>
      </c>
    </row>
    <row r="20">
      <c r="A20" s="3" t="inlineStr">
        <is>
          <t>Defined Benefit Plan Disclosure [Line Items]</t>
        </is>
      </c>
    </row>
    <row r="21">
      <c r="A21" s="4" t="inlineStr">
        <is>
          <t>Defined benefit plan, plan assets, target allocation, percentage</t>
        </is>
      </c>
      <c r="C21" s="4" t="inlineStr">
        <is>
          <t>55.00%</t>
        </is>
      </c>
    </row>
    <row r="22">
      <c r="A22" s="4" t="inlineStr">
        <is>
          <t>Minimum [Member] | Fixed Income Securities [Member]</t>
        </is>
      </c>
    </row>
    <row r="23">
      <c r="A23" s="3" t="inlineStr">
        <is>
          <t>Defined Benefit Plan Disclosure [Line Items]</t>
        </is>
      </c>
    </row>
    <row r="24">
      <c r="A24" s="4" t="inlineStr">
        <is>
          <t>Defined benefit plan, plan assets, target allocation, percentage</t>
        </is>
      </c>
      <c r="C24" s="4" t="inlineStr">
        <is>
          <t>25.00%</t>
        </is>
      </c>
    </row>
    <row r="25">
      <c r="A25" s="4" t="inlineStr">
        <is>
          <t>Maximum [Member] | Equity Securities [Member]</t>
        </is>
      </c>
    </row>
    <row r="26">
      <c r="A26" s="3" t="inlineStr">
        <is>
          <t>Defined Benefit Plan Disclosure [Line Items]</t>
        </is>
      </c>
    </row>
    <row r="27">
      <c r="A27" s="4" t="inlineStr">
        <is>
          <t>Defined benefit plan, plan assets, target allocation, percentage</t>
        </is>
      </c>
      <c r="C27" s="4" t="inlineStr">
        <is>
          <t>75.00%</t>
        </is>
      </c>
    </row>
    <row r="28">
      <c r="A28" s="4" t="inlineStr">
        <is>
          <t>Maximum [Member] | Fixed Income Securities [Member]</t>
        </is>
      </c>
    </row>
    <row r="29">
      <c r="A29" s="3" t="inlineStr">
        <is>
          <t>Defined Benefit Plan Disclosure [Line Items]</t>
        </is>
      </c>
    </row>
    <row r="30">
      <c r="A30" s="4" t="inlineStr">
        <is>
          <t>Defined benefit plan, plan assets, target allocation, percentage</t>
        </is>
      </c>
      <c r="C30" s="4" t="inlineStr">
        <is>
          <t>45.00%</t>
        </is>
      </c>
    </row>
    <row r="31">
      <c r="A31" s="4" t="inlineStr">
        <is>
          <t>Alaska Tanker Company, LLC [Member]</t>
        </is>
      </c>
    </row>
    <row r="32">
      <c r="A32" s="3" t="inlineStr">
        <is>
          <t>Defined Benefit Plan Disclosure [Line Items]</t>
        </is>
      </c>
    </row>
    <row r="33">
      <c r="A33" s="4" t="inlineStr">
        <is>
          <t>Business Combination, Recognized Identifiable Assets Acquired and Liabilities Assumed, Net</t>
        </is>
      </c>
      <c r="C33" s="5" t="n">
        <v>9898</v>
      </c>
    </row>
    <row r="34">
      <c r="A34" s="4" t="inlineStr">
        <is>
          <t>Retirement Benefits, Description</t>
        </is>
      </c>
      <c r="C34" s="4" t="inlineStr">
        <is>
          <t>The
postretirement medical and life insurance plan provided benefits to shore-based employees and nonunion licensed deck officers at least
55 years of age with 10 years or more of service, as defined.</t>
        </is>
      </c>
    </row>
    <row r="35">
      <c r="A35" s="4" t="inlineStr">
        <is>
          <t>Defined Contribution Plan, Maximum Annual Contributions Per Employee, Percent</t>
        </is>
      </c>
      <c r="C35" s="4" t="inlineStr">
        <is>
          <t>100.00%</t>
        </is>
      </c>
    </row>
    <row r="36">
      <c r="A36" s="4" t="inlineStr">
        <is>
          <t>Acquisition by borrowing</t>
        </is>
      </c>
      <c r="C36" s="4" t="inlineStr">
        <is>
          <t>20 years</t>
        </is>
      </c>
    </row>
    <row r="37">
      <c r="A37" s="4" t="inlineStr">
        <is>
          <t>Alaska Tanker Company, LLC [Member] | Minimum [Member]</t>
        </is>
      </c>
    </row>
    <row r="38">
      <c r="A38" s="3" t="inlineStr">
        <is>
          <t>Defined Benefit Plan Disclosure [Line Items]</t>
        </is>
      </c>
    </row>
    <row r="39">
      <c r="A39" s="4" t="inlineStr">
        <is>
          <t>Defined Contribution Plan, Maximum Annual Contributions Per Employee, Percent</t>
        </is>
      </c>
      <c r="C39" s="4" t="inlineStr">
        <is>
          <t>5.00%</t>
        </is>
      </c>
    </row>
    <row r="40">
      <c r="A40" s="4" t="inlineStr">
        <is>
          <t>Alaska Tanker Company, LLC [Member] | Maximum [Member]</t>
        </is>
      </c>
    </row>
    <row r="41">
      <c r="A41" s="3" t="inlineStr">
        <is>
          <t>Defined Benefit Plan Disclosure [Line Items]</t>
        </is>
      </c>
    </row>
    <row r="42">
      <c r="A42" s="4" t="inlineStr">
        <is>
          <t>Defined Contribution Plan, Maximum Annual Contributions Per Employee, Percent</t>
        </is>
      </c>
      <c r="C42" s="4" t="inlineStr">
        <is>
          <t>50.00%</t>
        </is>
      </c>
    </row>
    <row r="43">
      <c r="A43" s="4" t="inlineStr">
        <is>
          <t>Alaska Tanker Company, LLC [Member] | Osg Postretirement Plan [Member]</t>
        </is>
      </c>
    </row>
    <row r="44">
      <c r="A44" s="3" t="inlineStr">
        <is>
          <t>Defined Benefit Plan Disclosure [Line Items]</t>
        </is>
      </c>
    </row>
    <row r="45">
      <c r="A45" s="4" t="inlineStr">
        <is>
          <t>Defined Contribution Plan, Increase (Decrease), Cost</t>
        </is>
      </c>
      <c r="B45" s="5" t="n">
        <v>9124</v>
      </c>
    </row>
    <row r="46">
      <c r="A46" s="4" t="inlineStr">
        <is>
          <t>Gain on post retirement plan</t>
        </is>
      </c>
      <c r="C46" s="5" t="n">
        <v>1485</v>
      </c>
    </row>
    <row r="47">
      <c r="A47" s="4" t="inlineStr">
        <is>
          <t>Defined Benefit Plan, Benefit Obligation, Increase (Decrease) for Plan Amendment</t>
        </is>
      </c>
      <c r="C47" s="5" t="n">
        <v>6219</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 xml:space="preserve">NOTE
2 — SUMMARY OF SIGNIFICANT ACCOUNTING POLICIES 1. Cash and cash equivalents 2. Vessels, vessel lives, deferred drydocking expenditures and other property Vessels are recorded at cost and are depreciated to their estimated salvage value on the straight-line basis over the estimated useful lives of the vessels, which are generally 25 years (except for new ATBs for which estimated useful lives of 30 years are used) Other
property, including leasehold improvements, are recorded at cost and amortized on a straight-line basis over the shorter of the terms
of the leases or the estimated useful lives of the assets, which range from three years 15 Interest
costs are capitalized to vessels and other property during the period that vessels are under construction and projects are in progress.
During the years ended December 31, 2021 and 2020, interest costs capitalized were $ 1,427 3,717 Expenditures
incurred during a drydocking are deferred and amortized on the straight-line basis over the shorter of the terms of the leases or the
period until the next scheduled drydocking, generally two and a half to five years. The Company only includes in deferred drydocking
costs those direct costs that are incurred as part of the drydocking to meet regulatory requirements, or are expenditures that add economic
life to the vessel, increase the vessel’s earnings capacity or improve the vessel’s efficiency. Direct costs include shipyard
costs as well as the costs of placing the vessel in the shipyard. Expenditures for normal maintenance and repairs, whether incurred as
part of the drydocking or not, are expensed as incurred. The
carrying value of each of the Company’s vessels represents its original cost at the time it was delivered or purchased less depreciation
calculated using estimated useful lives from the date such vessel was originally delivered from the shipyard or from the date (as in
the case of certain of the Company’s ATBs) a vessel was rebuilt. A vessel’s carrying value is reduced to its new cost basis
(i.e., its current fair value) if a vessel impairment charge is recorded. If
the estimated economic lives assigned to the Company’s vessels prove to be too long because of new regulations, a prolonged weak
market environment, a broad imposition of age restrictions by the Company’s customers, or other future events, it could result
in higher depreciation expense and impairment losses in future periods related to a reduction in the useful lives of any affected vessels. 3.
Impairment of long-lived assets, including right-of-use assets -
The carrying amounts of long-lived assets held and used by the Company are reviewed for potential impairment whenever events or changes
in circumstances indicate that the carrying amount of a particular asset may not be fully recoverable. In such instances, the requirement
for impairment could be triggered if the estimate of the undiscounted future cash flows expected to result from the use of the asset
and its eventual disposition is less than the asset’s carrying amount. This assessment is made at the individual vessel level since
separately identifiable cash flow information for each vessel is available. The impairment charge, if any, would be measured as the amount
by which the carrying amount of a vessel exceeded its fair value. A long-lived asset impairment charge results in a new cost basis being
established for the relevant long-lived asset. See Note 9, “Fair Value Measurements and Fair Value Disclosures,” for further
discussion on the impairment tests performed on our vessels during the two years ended December 31, 2021. 4. Intangible assets 5. Deferred finance charges Unamortized
deferred financing charges of $ 5,542 6,998 2,099 2,286 6. Revenue and expense recognition The
Company classifies time charter leasing arrangements less than 90 days within the voyage charter revenue financial statement line item
because the Company believes the pricing negotiated within these short-term time charter contracts more closely aligns with the Company’s
voyage charter spot market. Under
voyage charters, expenses such as fuel, port charges, canal tolls, cargo handling operations and brokerage commissions are paid by the
Company whereas, under time and bareboat charters, such voyage costs are generally paid by the Company’s customers. The
Company receives a stipend pursuant to the Maritime Security Act of 1996 for the two U.S. Flag Product Carriers which participate in
the U.S. MSP program. This stipend has been recorded as an offset to vessel expenses which amounted to $ 10,500 9,665 7. Voyage receivables 8.
Concentration of credit risk -
Financial instruments that potentially subject the Company to concentrations of credit risk are voyage receivables due from charterers.
With respect to voyage receivables, the Company limits its credit risk by performing ongoing credit evaluations. Voyage receivables reflected
on the consolidated balance sheets as of December 31, 2021 and 2020 are net of a reserve for doubtful accounts of $ 150
and $ 4,604 ,
respectively. In June 2019, one of the Company’s lightering customers, PES, suffered an explosion and fire at their refinery in
the Delaware Bay. In July 2019, PES filed a Chapter 11 bankruptcy petition. The reserve for doubtful accounts at December 31, 2020 included
a provision of $ 4,300
on outstanding receivables of $ 4,300
from PES that we established in the second
quarter of 2019. During the fourth quarter of 2021, our recovery became determinable and we recognized a recovery
of $ 1,080 1,080 payment
was received by us in February 2022. During
the years ended December 31, 2021 and 2020, the Company had two and three individual customers, respectively, who accounted for 10% or
more of the Company’s revenues. The customers and their related percentages were Hilcorp North Slope LLC ( 28.2 10.6% 12.6% 11.4% 10.1% The
Company’s cash and cash equivalents balances generally exceed Federal Deposit Insurance Corporation insurance limits. Cash and
cash equivalents are placed in what the Company believes to be creditworthy financial institutions. In addition, certain of the Company’s
money market accounts invest in U.S. Treasury securities or other obligations issued or guaranteed by the U.S. government or its agencies. 9. Income taxes Net
deferred tax assets are recorded to the extent the Company believes these assets will more likely than not be realized. In making such
a determination, all available positive and negative evidence is considered, including future reversals of existing taxable temporary
differences, projected future taxable income, tax-planning strategies, and results of recent operations. In the event the Company were
to determine that it would be able to realize its deferred income tax assets in the future in excess of their net recorded amount, an
adjustment would be made to the deferred tax asset valuation allowance, which would reduce the provision for income taxes in the period
such determination is made. Uncertain
tax positions are recorded in accordance with ASC 740, Income Taxes greater than 50 10. Use of estimates 11. Segment information 12. Inventories 13. Acquisition of Alaska Tanker Company, LLC and related transactions 14. Recently adopted accounting standard Codification Improvements In
December 2019, the FASB issued ASU 2019-12, Income Taxes (Topic 740): Simplifying the Accounting for Income Taxes 15. Recently issued accounting standard Financial Instruments – Credit Losses (Topic 326): Measurement of Credit Losses on Financial Instruments Codification Improvements to Topic 326 In
November 2019, the FASB issued ASU 2019-10, Financial Instruments – Credit Losses (Topic 326) Derivatives and Hedging
(Topic 815) Leases (Topic 842): Effective Dates Bucket 1— All public business entities (“PBEs”) that are SEC filers (as defined in U.S. GAAP), excluding smaller reporting companies (“SRCs”) (as defined by the SEC). The credit losses standard became effective January 1, 2020. Bucket
2— All other entities, including SRCs, other PBEs that are not SEC filers, private companies, not-for-profit organizations, and
employee benefit plans. The credit losses standard is to become effective January 1, 2023. At
June 30, 2019, the evaluation date for purposes of determining the applicability of the credit losses standard, the Company met the SEC
definition of a smaller reporting company. Accordingly, the Company plans to adopt the credit losses standard on January 1, 2023. Management
is currently reviewing the impact of the adoption of this accounting standard on the Company’s consolidated financial statements.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3" customWidth="1" min="1" max="1"/>
    <col width="80" customWidth="1" min="2" max="2"/>
    <col width="16" customWidth="1" min="3" max="3"/>
    <col width="14" customWidth="1" min="4" max="4"/>
  </cols>
  <sheetData>
    <row r="1">
      <c r="A1" s="1" t="inlineStr">
        <is>
          <t>SCHEDULE OF OTHER NONOPERATING INCOME (Details) - USD ($) $ in Thousands</t>
        </is>
      </c>
      <c r="C1" s="2" t="inlineStr">
        <is>
          <t>12 Months Ended</t>
        </is>
      </c>
    </row>
    <row r="2">
      <c r="C2" s="2" t="inlineStr">
        <is>
          <t>Dec. 31, 2021</t>
        </is>
      </c>
      <c r="D2" s="2" t="inlineStr">
        <is>
          <t>Dec. 31, 2020</t>
        </is>
      </c>
    </row>
    <row r="3">
      <c r="A3" s="3" t="inlineStr">
        <is>
          <t>Other Income and Expenses [Abstract]</t>
        </is>
      </c>
    </row>
    <row r="4">
      <c r="A4" s="4" t="inlineStr">
        <is>
          <t>Interest</t>
        </is>
      </c>
      <c r="C4" s="5" t="n">
        <v>5</v>
      </c>
      <c r="D4" s="5" t="n">
        <v>102</v>
      </c>
    </row>
    <row r="5">
      <c r="A5" s="4" t="inlineStr">
        <is>
          <t>Change in investment value</t>
        </is>
      </c>
      <c r="C5" s="6" t="n">
        <v>-241</v>
      </c>
      <c r="D5" s="6" t="n">
        <v>-248</v>
      </c>
    </row>
    <row r="6">
      <c r="A6" s="4" t="inlineStr">
        <is>
          <t>Investment income</t>
        </is>
      </c>
      <c r="C6" s="6" t="n">
        <v>-236</v>
      </c>
      <c r="D6" s="6" t="n">
        <v>-146</v>
      </c>
    </row>
    <row r="7">
      <c r="A7" s="4" t="inlineStr">
        <is>
          <t>Pension and post retirement items</t>
        </is>
      </c>
      <c r="B7" s="4" t="inlineStr">
        <is>
          <t>[1]</t>
        </is>
      </c>
      <c r="C7" s="6" t="n">
        <v>2157</v>
      </c>
      <c r="D7" s="6" t="n">
        <v>2071</v>
      </c>
    </row>
    <row r="8">
      <c r="A8" s="4" t="inlineStr">
        <is>
          <t>Miscellaneous-net</t>
        </is>
      </c>
      <c r="C8" s="6" t="n">
        <v>64</v>
      </c>
      <c r="D8" s="6" t="n">
        <v>489</v>
      </c>
    </row>
    <row r="9">
      <c r="A9" s="4" t="inlineStr">
        <is>
          <t>Other income/(expense), net</t>
        </is>
      </c>
      <c r="C9" s="5" t="n">
        <v>1985</v>
      </c>
      <c r="D9" s="5" t="n">
        <v>2414</v>
      </c>
    </row>
    <row r="10"/>
    <row r="11">
      <c r="A11" s="4" t="inlineStr">
        <is>
          <t>[1]</t>
        </is>
      </c>
      <c r="B11" s="4" t="inlineStr">
        <is>
          <t>The
    Company includes the service cost component for net periodic benefit cost/(income) in vessel expenses and general and administrative
    expenses and other components in other income, net on the consolidated statements of operations.</t>
        </is>
      </c>
    </row>
  </sheetData>
  <mergeCells count="4">
    <mergeCell ref="A1:B2"/>
    <mergeCell ref="C1:D1"/>
    <mergeCell ref="A10:C10"/>
    <mergeCell ref="B11:C1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09T21:05:42Z</dcterms:created>
  <dcterms:modified xmlns:dcterms="http://purl.org/dc/terms/" xmlns:xsi="http://www.w3.org/2001/XMLSchema-instance" xsi:type="dcterms:W3CDTF">2022-03-09T21:05:42Z</dcterms:modified>
</cp:coreProperties>
</file>